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verview of the Business" sheetId="8" r:id="rId8"/>
    <s:sheet name="Summary of Significant Accounti" sheetId="9" r:id="rId9"/>
    <s:sheet name="Recent Accounting Guidance" sheetId="10" r:id="rId10"/>
    <s:sheet name="Immaterial Restatement of Previ" sheetId="11" r:id="rId11"/>
    <s:sheet name="Sales of Assets" sheetId="12" r:id="rId12"/>
    <s:sheet name="Inventories" sheetId="13" r:id="rId13"/>
    <s:sheet name="Property and Equipment, net" sheetId="14" r:id="rId14"/>
    <s:sheet name="Accounts Payable and Accrued Ex" sheetId="15" r:id="rId15"/>
    <s:sheet name="Income Taxes" sheetId="16" r:id="rId16"/>
    <s:sheet name="Share-Based Compensation" sheetId="17" r:id="rId17"/>
    <s:sheet name="Pensions and Other Postretireme" sheetId="18" r:id="rId18"/>
    <s:sheet name="Segment Information" sheetId="19" r:id="rId19"/>
    <s:sheet name="Concentration of Risk" sheetId="20" r:id="rId20"/>
    <s:sheet name="Quarterly Consolidated Financia" sheetId="21" r:id="rId21"/>
    <s:sheet name="Dividends" sheetId="22" r:id="rId22"/>
    <s:sheet name="Accumulated Other Comprehensive" sheetId="23" r:id="rId23"/>
    <s:sheet name="Commitments and Contingencies" sheetId="24" r:id="rId24"/>
    <s:sheet name="Subsequent Events" sheetId="25" r:id="rId25"/>
    <s:sheet name="VALUATION AND QUALIFYING ACCOUN" sheetId="26" r:id="rId26"/>
    <s:sheet name="Summary of Significant Accoun27" sheetId="27" r:id="rId27"/>
    <s:sheet name="Summary of Significant Accoun28" sheetId="28" r:id="rId28"/>
    <s:sheet name="Immaterial Restatement of Pre29" sheetId="29" r:id="rId29"/>
    <s:sheet name="Sales of Assets (Tables)" sheetId="30" r:id="rId30"/>
    <s:sheet name="Inventories (Tables)" sheetId="31" r:id="rId31"/>
    <s:sheet name="Property and Equipment, net (Ta" sheetId="32" r:id="rId32"/>
    <s:sheet name="Accounts Payable and Accrued 33" sheetId="33" r:id="rId33"/>
    <s:sheet name="Income Taxes (Tables)" sheetId="34" r:id="rId34"/>
    <s:sheet name="Share-Based Compensation (Table" sheetId="35" r:id="rId35"/>
    <s:sheet name="Pensions and Other Postretire36" sheetId="36" r:id="rId36"/>
    <s:sheet name="Segment Information (Tables)" sheetId="37" r:id="rId37"/>
    <s:sheet name="Concentration of Risk (Tables)" sheetId="38" r:id="rId38"/>
    <s:sheet name="Quarterly Consolidated Financ39" sheetId="39" r:id="rId39"/>
    <s:sheet name="Dividends (Tables)" sheetId="40" r:id="rId40"/>
    <s:sheet name="Accumulated Other Comprehensi41" sheetId="41" r:id="rId41"/>
    <s:sheet name="Commitments and Contingencies (" sheetId="42" r:id="rId42"/>
    <s:sheet name="Overview of the Business (Detai" sheetId="43" r:id="rId43"/>
    <s:sheet name="Summary of Significant Accoun44" sheetId="44" r:id="rId44"/>
    <s:sheet name="Summary of Significant Accoun45" sheetId="45" r:id="rId45"/>
    <s:sheet name="Summary of Significant Accoun46" sheetId="46" r:id="rId46"/>
    <s:sheet name="Immaterial Restatement of Pre47" sheetId="47" r:id="rId47"/>
    <s:sheet name="Immaterial Restatement of Pre48" sheetId="48" r:id="rId48"/>
    <s:sheet name="Immaterial Restatement of Pre49" sheetId="49" r:id="rId49"/>
    <s:sheet name="Immaterial Restatement of Pre50" sheetId="50" r:id="rId50"/>
    <s:sheet name="Immaterial Restatement of Pre51" sheetId="51" r:id="rId51"/>
    <s:sheet name="Sales of Assets (Details)" sheetId="52" r:id="rId52"/>
    <s:sheet name="Sales of Assets (Details Textua" sheetId="53" r:id="rId53"/>
    <s:sheet name="Inventories (Details)" sheetId="54" r:id="rId54"/>
    <s:sheet name="Property and Equipment, net (De" sheetId="55" r:id="rId55"/>
    <s:sheet name="Property and Equipment, net (56" sheetId="56" r:id="rId56"/>
    <s:sheet name="Property and Equipment, net (57" sheetId="57" r:id="rId57"/>
    <s:sheet name="Accounts Payable and Accrued 58" sheetId="58" r:id="rId58"/>
    <s:sheet name="Income Taxes (Details)" sheetId="59" r:id="rId59"/>
    <s:sheet name="Income Taxes (Details 1)" sheetId="60" r:id="rId60"/>
    <s:sheet name="Income Taxes (Details 2)" sheetId="61" r:id="rId61"/>
    <s:sheet name="Income Taxes (Details 3)" sheetId="62" r:id="rId62"/>
    <s:sheet name="Income Taxes (Details Textual)" sheetId="63" r:id="rId63"/>
    <s:sheet name="Share-Based Compensation (Detai" sheetId="64" r:id="rId64"/>
    <s:sheet name="Share-Based Compensation (Det65" sheetId="65" r:id="rId65"/>
    <s:sheet name="Share-Based Compensation (Det66" sheetId="66" r:id="rId66"/>
    <s:sheet name="Share-Based Compensation (Det67" sheetId="67" r:id="rId67"/>
    <s:sheet name="Share-Based Compensation (Det68" sheetId="68" r:id="rId68"/>
    <s:sheet name="Pensions and Other Postretire69" sheetId="69" r:id="rId69"/>
    <s:sheet name="Pensions and Other Postretire70" sheetId="70" r:id="rId70"/>
    <s:sheet name="Pensions and Other Postretire71" sheetId="71" r:id="rId71"/>
    <s:sheet name="Pensions and Other Postretire72" sheetId="72" r:id="rId72"/>
    <s:sheet name="Pensions and Other Postretire73" sheetId="73" r:id="rId73"/>
    <s:sheet name="Pensions and Other Postretire74" sheetId="74" r:id="rId74"/>
    <s:sheet name="Pensions and Other Postretire75" sheetId="75" r:id="rId75"/>
    <s:sheet name="Pensions and Other Postretire76" sheetId="76" r:id="rId76"/>
    <s:sheet name="Pensions and Other Postretire77" sheetId="77" r:id="rId77"/>
    <s:sheet name="Pensions and Other Postretire78" sheetId="78" r:id="rId78"/>
    <s:sheet name="Segment Information (Details)" sheetId="79" r:id="rId79"/>
    <s:sheet name="Concentration of Risk (Details)" sheetId="80" r:id="rId80"/>
    <s:sheet name="Concentration of Risk (Details " sheetId="81" r:id="rId81"/>
    <s:sheet name="Concentration of Risk (Detail82" sheetId="82" r:id="rId82"/>
    <s:sheet name="Quarterly Consolidated Financ83" sheetId="83" r:id="rId83"/>
    <s:sheet name="Dividends (Details)" sheetId="84" r:id="rId84"/>
    <s:sheet name="Dividends (Details Textual)" sheetId="85" r:id="rId85"/>
    <s:sheet name="Accumulated Other Comprehensi86" sheetId="86" r:id="rId86"/>
    <s:sheet name="Commitments and Contingencies87" sheetId="87" r:id="rId87"/>
    <s:sheet name="Commitments and Contingencies88" sheetId="88" r:id="rId88"/>
    <s:sheet name="Commitments and Contingencies89" sheetId="89" r:id="rId89"/>
    <s:sheet name="VALUATION AND QUALIFYING ACCO90" sheetId="90" r:id="rId90"/>
  </s:sheets>
  <s:definedNames/>
  <s:calcPr calcId="124519" calcMode="auto" fullCalcOnLoad="1"/>
</s:workbook>
</file>

<file path=xl/sharedStrings.xml><?xml version="1.0" encoding="utf-8"?>
<sst xmlns="http://schemas.openxmlformats.org/spreadsheetml/2006/main" uniqueCount="859">
  <si>
    <t>Document And Entity Information - USD ($)</t>
  </si>
  <si>
    <t>12 Months Ended</t>
  </si>
  <si>
    <t>Jun. 30, 2016</t>
  </si>
  <si>
    <t>Aug. 25, 2016</t>
  </si>
  <si>
    <t>Dec. 31, 2015</t>
  </si>
  <si>
    <t>Document Information [Line Items]</t>
  </si>
  <si>
    <t>Entity Registrant Name</t>
  </si>
  <si>
    <t>CONCURRENT COMPUTER CORP/DE</t>
  </si>
  <si>
    <t>Document Type</t>
  </si>
  <si>
    <t>10-K</t>
  </si>
  <si>
    <t>Amendment Flag</t>
  </si>
  <si>
    <t>false</t>
  </si>
  <si>
    <t>Document Period End Date</t>
  </si>
  <si>
    <t>Jun. 30,
		2016</t>
  </si>
  <si>
    <t>Document Fiscal Year Focus</t>
  </si>
  <si>
    <t>Document Fiscal Period Focus</t>
  </si>
  <si>
    <t>FY</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CCUR</t>
  </si>
  <si>
    <t>Entity Common Stock, Shares Outstanding</t>
  </si>
  <si>
    <t>CONSOLIDATED BALANCE SHEETS - USD ($) $ in Thousands</t>
  </si>
  <si>
    <t>Jun. 30, 2015</t>
  </si>
  <si>
    <t>Current assets:</t>
  </si>
  <si>
    <t>Cash and cash equivalents</t>
  </si>
  <si>
    <t>Accounts receivable, net of allowance for doubtful accounts of $55 and $18 at June 30, 2016 and 2015, respectively</t>
  </si>
  <si>
    <t>Inventories</t>
  </si>
  <si>
    <t>Prepaid expenses and other current assets</t>
  </si>
  <si>
    <t>Total current assets</t>
  </si>
  <si>
    <t>Property and equipment,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7)</t>
  </si>
  <si>
    <t xml:space="preserve"> </t>
  </si>
  <si>
    <t>Stockholders' equity:</t>
  </si>
  <si>
    <t>Shares of common stock, par value $.01; 14,000,000 authorized; 9,218,093 and 9,136,793 issued and outstanding at June 30, 2016 and 2015,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Preferred Class B [Member]</t>
  </si>
  <si>
    <t>CONSOLIDATED BALANCE SHEETS (Parenthetical) - USD ($) $ in Thousands</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Series B Preferred Stock [Member]</t>
  </si>
  <si>
    <t>CONSOLIDATED STATEMENTS OF OPERATIONS - USD ($) $ in Thousands</t>
  </si>
  <si>
    <t>Jun. 30, 2014</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product line, net</t>
  </si>
  <si>
    <t>Gain on sale of intangible assets, net</t>
  </si>
  <si>
    <t>Total operating expenses</t>
  </si>
  <si>
    <t>Operating income</t>
  </si>
  <si>
    <t>Interest income</t>
  </si>
  <si>
    <t>Interest expense</t>
  </si>
  <si>
    <t>Other expense, net</t>
  </si>
  <si>
    <t>Income before income taxes</t>
  </si>
  <si>
    <t>Provision (benefit) for income taxes</t>
  </si>
  <si>
    <t>Net income (loss)</t>
  </si>
  <si>
    <t>Net income (loss)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SOLIDATED STATEMENTS OF COMPREHENSIVE INCOME (LOSS) - USD ($) $ in Thousands</t>
  </si>
  <si>
    <t>Other comprehensive income (loss):</t>
  </si>
  <si>
    <t>Foreign currency translation adjustment</t>
  </si>
  <si>
    <t>Pension and post-retirement benefits, net of tax</t>
  </si>
  <si>
    <t>Other comprehensive income (loss)</t>
  </si>
  <si>
    <t>Comprehensive income (loss)</t>
  </si>
  <si>
    <t>CONSOLIDATED STATEMENTS OF STOCKHOLDERS' EQUITY - USD ($) $ in Thousands</t>
  </si>
  <si>
    <t>Total</t>
  </si>
  <si>
    <t>Common Stock [Member]</t>
  </si>
  <si>
    <t>Capital In Excess Of Par Value [Member]</t>
  </si>
  <si>
    <t>Accumulated Deficit [Member]</t>
  </si>
  <si>
    <t>Accumulated Other Comprehensive Income (Loss) [Member]</t>
  </si>
  <si>
    <t>Treasury Stock [Member]</t>
  </si>
  <si>
    <t>Balance at Jun. 30, 2013</t>
  </si>
  <si>
    <t>Balance (in shares) at Jun. 30, 2013</t>
  </si>
  <si>
    <t>Dividends declared</t>
  </si>
  <si>
    <t>Dividends forfeited with restricted stock forfeitures</t>
  </si>
  <si>
    <t>Share-based compensation expense</t>
  </si>
  <si>
    <t>Lapse of restriction on restricted stock</t>
  </si>
  <si>
    <t>Lapse of restriction on restricted stock (in shares)</t>
  </si>
  <si>
    <t>Repurchase of shares to satisfy minimum tax withholdings on restricted stock releases</t>
  </si>
  <si>
    <t>Repurchase of shares to satisfy minimum tax withholdings on restricted stock releases (in shares)</t>
  </si>
  <si>
    <t>Other comprehensive income (loss), net of taxes:</t>
  </si>
  <si>
    <t>Pension plan</t>
  </si>
  <si>
    <t>Total comprehensive income</t>
  </si>
  <si>
    <t>Balance at Jun. 30, 2014</t>
  </si>
  <si>
    <t>Balance (in shares) at Jun. 30, 2014</t>
  </si>
  <si>
    <t>Income tax impact of stock compensation</t>
  </si>
  <si>
    <t>Balance at Jun. 30, 2015</t>
  </si>
  <si>
    <t>Balance (in shares) at Jun. 30, 2015</t>
  </si>
  <si>
    <t>Balance at Jun. 30, 2016</t>
  </si>
  <si>
    <t>Balance (in shares) at Jun. 30, 2016</t>
  </si>
  <si>
    <t>CONSOLIDATED STATEMENTS OF CASH FLOWS - USD ($) $ in Thousands</t>
  </si>
  <si>
    <t>Cash flows provided by (used in) operating activities:</t>
  </si>
  <si>
    <t>Decrease (increase) in assets:</t>
  </si>
  <si>
    <t>Accounts receivable</t>
  </si>
  <si>
    <t>Other long-term assets</t>
  </si>
  <si>
    <t>Increase (decrease) in liabilities:</t>
  </si>
  <si>
    <t>Pension and other long-term liabilities</t>
  </si>
  <si>
    <t>Net cash provided by (used in) operating activities</t>
  </si>
  <si>
    <t>Adjustments to reconcile net income (loss) to net cash provided by operating activities:</t>
  </si>
  <si>
    <t>Depreciation and amortization</t>
  </si>
  <si>
    <t>Share-based compensation</t>
  </si>
  <si>
    <t>Provision for excess and obsolete inventories</t>
  </si>
  <si>
    <t>Provision for bad debts</t>
  </si>
  <si>
    <t>Foreign currency exchange (gains) losses</t>
  </si>
  <si>
    <t>Cash flows provided by (used in) investing activities:</t>
  </si>
  <si>
    <t>Additions to property and equipment</t>
  </si>
  <si>
    <t>Purchase of domain name</t>
  </si>
  <si>
    <t>Proceeds from sale of product line</t>
  </si>
  <si>
    <t>Proceeds from sale of intangible assets</t>
  </si>
  <si>
    <t>Net cash provided by (used in) investing activities</t>
  </si>
  <si>
    <t>Cash flows used in financing activities:</t>
  </si>
  <si>
    <t>Dividends paid</t>
  </si>
  <si>
    <t>Repurchase of shares to satisfy tax withholdings</t>
  </si>
  <si>
    <t>Net cash used in financing activities</t>
  </si>
  <si>
    <t>Effect of exchange rates on cash and cash equivalents</t>
  </si>
  <si>
    <t>Increase (decrease) in cash and cash equivalents</t>
  </si>
  <si>
    <t>Cash and cash equivalents - beginning of year</t>
  </si>
  <si>
    <t>Cash and cash equivalents - end of year</t>
  </si>
  <si>
    <t>Cash paid during the period for:</t>
  </si>
  <si>
    <t>Interest</t>
  </si>
  <si>
    <t>Income taxes (net of refunds)</t>
  </si>
  <si>
    <t>Overview of the Business</t>
  </si>
  <si>
    <t>Overview Of Business [Abstract]</t>
  </si>
  <si>
    <t>Overview of Business</t>
  </si>
  <si>
    <t xml:space="preserve"> 1. Overview of the Business References herein to “Concurrent,” the “Company,” “we,” “our,” or “us” refer to Concurrent Computer Corporation and its subsidiaries unless the context specifically indicates otherwise. We provide software, hardware and professional services for the content delivery market, storage solutions market and the high-performance, real-time market. Our business is comprised of two segments for financial reporting purposes, products and services, which we provide for each of these markets.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services including live broadcast video, video-on-demand and time-shifted video applications such as cloud-based digital video recording. We have recently introduced Aquari, our new unified scale-out storage solutions product to our content delivery and other third-party customers. In September 2015, we sold our multi-screen video analytics product line for collecting and analyzing data related to content delivery applications (see Note 5 Sales of Assets  Sale of Product Line). Our real-time solutions consist of real-time Linux ®</t>
  </si>
  <si>
    <t>Summary of Significant Accounting Policies</t>
  </si>
  <si>
    <t>Accounting Policies [Abstract]</t>
  </si>
  <si>
    <t>Significant Accounting Policies</t>
  </si>
  <si>
    <t xml:space="preserve"> 2. Summary of Significant Accounting Policies The consolidated financial statements include the accounts of Concurrent and all wholly-owned domestic and foreign subsidiaries. We have no unconsolidated entities and no special purpose entities. All intercompany transactions and balances have been eliminated in consolidation. We meet the Securities and Exchange Commission’s (“SEC’s”) definition of a “Smaller Reporting Company,” and therefore qualify for the SEC’s reduced disclosure requirements for smaller reporting compani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Gains (losses) on foreign currency transactions of $ 694 (626) (257)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 Inventories are stated at the lower of cost or market. Cost is computed using standard cost, which approximates actual cost, determined on a first-in, first-out basis. The cost of inventories is comprised of material, labor and overhead. We reduce the recorded value of excess and obsolete inventory to its market value based upon historical and anticipated usage. Our provision for excess and obsolescence of inventories was $ 194 28 33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 139 578 323 The significant majority of the Company’s multiple element arrangements are accounted for under ASC 605-25, Multiple Element Arrangements Softwar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Prior to the sale of our multi-screen video analytics product line in September 2015 (see Note 5  Sales of Assets - Sale of Product Line), our sales model for multi-screen video analytics products included the option for customers to purchase a perpetual license, a term license, or software as a service. Customers also have the option to purchase maintenance or managed services with their license. Revenue from these sales generally was recognized over the term of the various customer arrangements. Professional services attributable to implementation of our multi-screen video analytics software products or managed services are essential to the customers’ use of these products and services. We deferred commencement of revenue recognition for the entire arrangement until we had delivered the essential professional services or have made a determination that the remaining professional services are no longer essential to the customer. We recognized revenue for managed services and software-as-a-service arrangements once we commence providing the managed or software services and recognize the service revenue ratably over the term of the various customer contracts. In circumstances whereby we sold a term or perpetual license and maintenance or managed services, we commenced revenue recognition after both the software and service were made available to the customer and recognized the revenue from the entire arrangement ratably over the longer of the term license or service period, because we did not have vendor specific objective evidence (“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 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month period.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 Shipping and handling amounts we bill to our customers are included in product revenues and the related shipping and handling costs we incur are included in product cost of sales. Taxes assessed by a governmental authority that are imposed on revenue transactions between us and our customers are presented on a net basis in our consolidated statements of operation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 We maintain defined benefit pension plans (the “Pension Plan”) for a number of former employees (“participants”) of our German subsidiary. In 1998, the Pension Plans were closed to new employees and no existing employees are eligible to participate, as all eligible participants are no longer employed by Concurrent. The Pension Plans provide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s’ benefit obligations and expenses are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 Intangible assets, net of $ 143 35 Intangible assets, net of $ 323 Amortization expense related to finite-lived intangible assets was $ 45 182 381 11 We account for software development costs in accordance with ASC Topic 985-20, Software Research and development expenditures are expensed as incurred. These expenditures include compensation costs, materials, other direct expenses and allocated costs of information technology and facilities.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188,467 170,679 110,635 Year Ended June 30, 2016 2015 2014 Basic and diluted EPS calculation: Net income (loss) $ (11,113) $ (189) $ 18,505 Basic weighted average number of shares outstanding 9,154,437 9,067,697 8,910,907 Effect of dilutive securities: Employee stock options - - 13,634 Restricted shares - - 161,051 Diluted weighted average number of shares outstanding 9,154,437 9,067,697 9,085,592 Basic EPS $ (1.21) $ (0.02) $ 2.08 Diluted EPS $ (1.21) $ (0.02) $ 2.04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any of the years ended June 30, 2016, 2015 and 2014.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2 or Level 3 of the fair value hierarchy. As of Quoted Observable Unobservable Cash $ 10,213 $ 10,213 $ - $ - Money market funds 10,055 10,055 - - Cash and cash equivalents $ 20,268 $ 20,268 $ - $ - Our financial assets that are measured at fair value on a recurring basis as of June 30, 2015 are as follows: As of Quoted Observable Unobservable Cash $ 15,406 $ 15,406 $ - $ - Money market funds 10,045 10,045 - - Cash and cash equivalents $ 25,451 $ 25,451 $ - $ -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 We account for share-based compensation in accordance with ASC Topic 718-10, Stock Compensation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 Certain prior year amounts in the consolidated financial statements have been reclassified to conform to the current year presentation. Specifically, (1) we have reclassified our intangible assets, net with a balance of $ 323 1,422  Recently Adopted Accounting Guidance).</t>
  </si>
  <si>
    <t>Recent Accounting Guidance</t>
  </si>
  <si>
    <t>New Accounting Pronouncements and Changes in Accounting Principles [Abstract]</t>
  </si>
  <si>
    <t xml:space="preserve"> 3. Recent Accounting Guidance Recently Adopted Accounting Guidance In April 2014, the Financial Accounting Standards Board (“FASB”) issued ASU No. 2014-08, Presentation of Financial Statements (Topic 205) and Property, Plant, and Equipment (Topic 360): Reporting Discontinued Operations and Disclosures of Disposals of Components of an Entity In November 2015, the FASB issued ASU No. 2015-17, Income Taxes (Topic 740) - Balance Sheet Classification of Deferred Taxes Recent Accounting Guidance Not Yet Adopted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February 2016, the FASB issued ASU No. 2016-02, Leases (Topic 842) In March 2016, the FASB issued ASU No. 2016-09, Compensation  Stock Compensation (Topic 718): Improvements to Employee Share-Based Payment Accounting</t>
  </si>
  <si>
    <t>Immaterial Restatement of Previously Issued Financial Statements</t>
  </si>
  <si>
    <t>Accounting Changes and Error Corrections [Abstract]</t>
  </si>
  <si>
    <t xml:space="preserve"> 4. Immaterial Restatement of Previously Issued Financial Statements Subsequent to the issuance of our fiscal year 2015 consolidated financial statements, we identified an error relating to the grant of 120,000 restricted stock awards (“RSAs”) to our president and chief executive officer (“CEO”) upon his commencement of employment in November 2014 (see Note 17  Commitments and Contingencies  Shareholder Demand Letter). Because the grant was determined to be non-compliant under the terms of the 2011 Stock Incentive Plan (the “Plan”) under which it was granted, in October 2015, the grant was retroactively rescinded. As a result of this error, stock compensation expense was overstated by $249 ($156 net of the related income tax effect of $93) and $44 of related accrued dividends were overstated for the year ended June 30, 2015. The accompanying consolidated balance sheet as of June 30, 2015 has been corrected for the effect of this error. We have evaluated the effects of this misstatement for the year ended June 30, 2015 and concluded that this period is not materially misstated. Consolidated Balance Sheet as of June 30, 2015 As Adjustments As Deferred income taxes, net $ 14,133 $ (93) $ 14,040 Total assets $ 57,873 $ (93) $ 57,780 Accounts payable and accrued expenses $ 6,342 $ (22) $ 6,320 Total current liabilities $ 14,704 $ (22) $ 14,682 Other long-term liabilities $ 1,716 $ (22) $ 1,694 Total liabilities $ 21,267 $ (44) $ 21,223 Capital in excess of par value $ 210,456 $ (249) $ 210,207 Accumulated deficit $ (173,795) $ 200 $ (173,595) Total stockholders' equity $ 36,606 $ (49) $ 36,557 Total liabilities and stockholders' equity $ 57,873 $ (93) $ 57,780 The impact of this misstatement on our previously issued consolidated statements of operations for the year ended June 30, 2015 is presented below: Consolidated Statement of Operations As Adjustments As General and administrative $ 7,990 $ (249) $ 7,741 Total operating expenses $ 35,444 $ (249) $ 35,195 Operating income (loss) $ 946 $ 249 $ 1,195 Income (loss) before income taxes $ 340 $ 249 $ 589 Provision (benefit) for income taxes $ 685 $ 93 $ 778 Net income (loss) $ (345) $ 156 $ (189) The impact of this misstatement on our previously issued consolidated statement of comprehensive income (loss) for the year ended June 30, 2015 is presented below: Consolidated Statements of Comprehensive Income (Loss) As Adjustments As Net income (loss) $ (345) $ 156 $ (189) Comprehensive income (loss) $ (145) $ 156 $ 11 The impact of this misstatement on our previously issued consolidated statement of cash flows for the year ended June 30, 2015 is presented below: Consolidated Statement of Cash Flows As Adjustments As Net income (loss) $ (345) $ 156 $ (189) Share-based compensation $ 902 $ (249) $ 653 Deferred income taxes, net $ 246 $ 93 $ 339 Net cash provided by (used in) operating activities $ 3,544 $ - $ 3,544 </t>
  </si>
  <si>
    <t>Sales of Assets</t>
  </si>
  <si>
    <t>Sales Of Assets Disclosure [Abstract]</t>
  </si>
  <si>
    <t xml:space="preserve"> 5. Sales of Assets Sale of Product Line On September 9, 2015, we sold the customer contracts and intellectual property related to our multi-screen video analytics product line for $ 3,500 The customer contracts and intellectual property sold had a net book value of $ 188 1,016 228 4,100 As noted above, on July 1, 2015, we adopted ASU 2014-08 regarding discontinued operations. As a result, we evaluated the sale of our multi-screen video analytics product line in light of this new standard. We concluded that the sale of our multi-screen video analytics product line in September 2015 was not a “material shift” (as defined in ASU 2014-08) for us and therefore, is not considered a discontinued operation. Year Ended June 30, 2016 2015 2014 Operating profit (loss) related to multi-screen video analytics product line $ 178 1 $ (77) $ 2,557 1 Through date of sale on September 9, 2015 Sale of Intangible Assets During fiscal year 2015, we sold two blocks of non-strategic IPv4 addresses to two buyers for a total of $ 737 0 664 73</t>
  </si>
  <si>
    <t>Inventory Disclosure [Abstract]</t>
  </si>
  <si>
    <t xml:space="preserve"> 6. Inventories June 30, 2016 2015 Raw materials $ 1,233 $ 1,403 Work-in-process 133 271 Finished goods 2,129 1,754 $ 3,495 $ 3,428 </t>
  </si>
  <si>
    <t>Property and Equipment, net</t>
  </si>
  <si>
    <t>Property, Plant and Equipment [Abstract]</t>
  </si>
  <si>
    <t xml:space="preserve"> Property and Equipment, net June 30, 2016 2015 Leasehold improvements $ 2,750 $ 2,723 Machinery and equipment 15,000 14,075 17,750 16,798 Less: Accumulated depreciation (14,689) (14,350) $ 3,061 $ 2,448 For the years ended June 30, 2016, 2015 and 2014, depreciation expense for property and equipment amounted to $ 1,656 1,580 1,618 During the year ended June 30, 2016, the Company wrote-off fully-depreciated property and equipment related to the sale of its multi-screen video analytics product line with an original cost of $ 260 We recorded an asset for leasehold improvements and a corresponding liability for the present value of the estimated asset retirement obligation associated with the lease restoration costs at some of our international locations. The asset was depreciated over the expected life of the corresponding lease and has a net book value of $ 0 Asset retirement obligation at June 30, 2015 $ 339 Accretion of asset retirement obligation - Payment of restoration costs - Impact of foreign exchange rates 55 Asset retirement obligation at June 30, 2016 $ 394 </t>
  </si>
  <si>
    <t>Accounts Payable and Accrued Expenses</t>
  </si>
  <si>
    <t>Accounts Payable and Accrued Liabilities, Current [Abstract]</t>
  </si>
  <si>
    <t xml:space="preserve"> 8. Accounts Payable and Accrued Expenses June 30, 2016 2015 Accounts payable, trade $ 4,767 $ 2,682 Accrued payroll, vacation and other employee expenses 2,757 2,332 Accrued income taxes 389 23 Dividend payable 95 71 Other accrued expenses 1,183 1,212 $ 9,191 $ 6,320 </t>
  </si>
  <si>
    <t>Income Taxes</t>
  </si>
  <si>
    <t>Income Tax Disclosure [Abstract]</t>
  </si>
  <si>
    <t xml:space="preserve"> 9. Income Taxes Concurrent and its subsidiaries file income tax returns in the U.S. federal jurisdiction, and various states and foreign jurisdictions. With a few exceptions, we are no longer subject to U.S. federal, state and local, or non-U.S. income tax examinations by tax authorities for fiscal years before 1999. Year Ended June 30, 2016 2015 2014 United States $ 2,066 $ 543 $ 3,930 Foreign 747 46 1,167 $ 2,813 $ 589 $ 5,097 Year Ended June 30, 2016 2015 2014 Current: Federal $ 88 $ 29 $ 78 State 29 5 28 Foreign 590 405 438 Total 707 439 544 Deferred: Federal 12,112 156 (12,338) State 1,102 148 (1,361) Foreign 5 35 (253) Total 13,219 339 (13,952) Total $ 13,926 $ 778 $ (13,408) Year Ended June 30, 2016 2015 2014 Income before provision for income taxes $ 2,813 $ 589 $ 5,097 Provision at federal statutory rate 956 200 1,733 Change in valuation allowance 13,251 31 (15,859) Permanent differences 94 80 350 Net operating loss expiration and adjustment 100 365 13 Change in state tax rates 15 31 (21) Change in foreign tax rates 12 27 43 Change in uncertainty in income taxes 23 23 21 Foreign rate differential (46) (3) (40) State and foreign tax expense 118 49 145 Other (597) (25) 207 Provision for income taxes $ 13,926 $ 778 $ (13,408) As of June 30, 2016 and 2015, our deferred tax assets and liabilities were comprised of the following: June 30, 2016 2015 Deferred tax assets related to: U.S. and foreign net operating loss carryforwards $ 40,387 $ 41,339 Book and tax basis differences for property and equipment 712 742 Bad debt, warranty and inventory reserves 790 672 Accrued compensation 1,797 943 Deferred revenue 424 395 U.S. credit carryforwards 608 561 Stock compensation 808 705 Acquired intangibles 11 - Other 1,135 1,181 Deferred tax assets 46,672 46,538 Valuation allowance (45,748) (32,435) Total deferred tax assets 924 14,103 Deferred tax liabilities related to: Acquired intangibles - 63 Total deferred tax liability - 63 Deferred income taxes, net $ 924 $ 14,040 Due to the adoption of ASU 2015-17 for the year ended June 30, 2016, all of our net deferred income tax assets of $ 924 89,937 As of June 30, 2016, we have state NOLs of $ 51,346 28,208 We have evaluated our ability to generate future taxable income in all jurisdictions that would allow it to realize the benefit associated with these NOLs. Based on our best estimate of future taxable income, we do not expect to fully realize the benefit of these NOLs. We expect a significant amount of the U.S. losses to expire without utilization. As a result of our recent trend of negative operating results in the U.S, we have reestablished a full valuation allowance on our U.S. deferred tax asset in fiscal year 2016. We expect the U.K. losses to be fully realized based on a fiscal year 2014 tax law change regarding the treatment of research and development benefits, so we have fully released the valuation allowance placed on these losses in prior periods. We are currently projecting all of the U.K. losses to be utilized in fiscal year 2016. We do not expect to realize the benefit of our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losses in these other international jurisdictions. We also have an alternative minimum tax credit for federal purposes of $ 448 140 20 Of the $ 89,937 11,189 140 Deferred income taxes have not been provided for undistributed earnings of foreign subsidiaries because of our intent to reinvest them indefinitely in active foreign operations. Deferred taxes are provided for the earnings of foreign subsidiaries when it becomes evident that we do not plan to permanently reinvest the earnings into active foreign operations. As of June 30, 2016, we have both the intent and ability to permanently reinvest our foreign earnings in our foreign subsidiaries, with the exception of our Hong Kong subsidiary. We continue to evaluate whether we will close the Hong Kong office or merge it into another subsidiary. We can no longer state that we have the intent to remain permanently reinvested in Hong Kong. However, because we have negative earnings and profits in our Hong Kong subsidiary, we do not expect to have any tax liability associated with any decisions made with regard to the future of this subsidiary. The valuation allowance for deferred tax assets as of June 30, 2016 and 2015 were $ 45,748 32,435 13,313 12,521 316 414 62 Deferred Tax Assets and Related Valuation Allowances 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June 30, 2016: U.S. Based on our similar evaluation as of June 30, 2015, we made a small adjustment to our valuation allowance by the amount needed to ensure the unreserved portion of deferred tax assets remained equal to our estimate of expected future earnings. We During the year ended June 30, 2016, we reevaluated our conclusions for fiscal years 2014 and 2015 to determine if there has been a significant change in our estimate of future U.S. taxable earnings. As part of this evaluation, we noted some substantial negative evidence to be considered: ⋅ We continue to have a three-year cumulative accounting profit in the U.S. adjusted for permanent differences and other non-recurring events, including the fiscal year 2016 gain on the sale of our multi-screen video analytics product line for collecting and analyzing data related to content delivery applications. However, we now no longer have three-year cumulative accounting profit in the U.S. when we adjust that profit for both the impact of the fiscal year 2016 sale and the loss of the aforementioned major customer in fiscal year 2014. This means that our past results, adjusted to reflect the business in its current state, no longer provide a source of positive evidence of future U.S. taxable income. ⋅ We do not believe that we will generate significant accounting profit in the U.S. during fiscal year 2017. Therefore, it is more-likely-than-not that we will move to a cumulative accounting loss for fiscal years 2015 through 2017 in the U.S. As mentioned above, the actual earnings adjusted for the current state of the business (i.e., impact of the fiscal year 2016 product line sale and the fiscal year 2014 customer loss) already show a cumulative accounting loss for fiscal years 2014 through 2016. ⋅ We operate in a volatile industry that makes it difficult to rely on forecasts as a source of future U.S. taxable income. For example, after adjusting for permanent differences and other non-recurring items, we had our largest U.S. operating loss in the past three years in third quarter fiscal year 2016; however, this was followed by our largest U.S. operating profit in the past three years during fourth quarter fiscal year 2016. ⋅ We have a history of U.S. NOLs expiring without usage. From fiscal year 2010 to fiscal year 2013, approximately $ 38,959 41,970 ⋅ We do not have any material temporary taxable differences that provide evidence of future U.S. taxable income, nor do we have any ability to realize any of our deferred tax assets through carryback to prior periods. Also, we are not aware of any prudent and feasible tax planning strategies at this time that would have a material impact on taxable income. Our primary source of positive evidence is the three-year cumulative accounting profit in the U.S. It is more-likely-than-not that this positive evidence will no longer apply at some point in fiscal year 2017, making it a less persuasive metric than in prior years. Therefore, we believe the weight of the negative evidence discussed above is greater than the existing positive evidence as of June 30, 2016 and conclude that it is more-likely-than-not that we will be unable to realize our U.S. net deferred tax asset. As a result, a full valuation allowance is now needed on our U.S. net deferred tax asset. As a result of this conclusion, our U.S. tax provision expense is significantly higher in fiscal year 2016 due to the non-cash valuation allowance recognition. For future periods in which we remain in a full valuation allowance position, we would expect our U.S. tax provision expense to be limited to the alternative minimum tax (if applicable) for federal tax purposes, which approximates 2% of earnings before income taxes, and state taxes in various jurisdictions. U.K. - During fiscal year 2014, a change in U.K. tax law relative to treatment of research and development expenses allowed us to release $ 214 Japan  Our subsidiary in Japan has a long history of profitable operations, and we continue to project profitability in Japan for the foreseeable future. Therefore, we continue to believe that we will fully realize the net deferred tax assets in Japan, and no valuation allowance is needed. Other Foreign Jurisdictions - We also evaluated the need for a continued full valuation allowance against our foreign deferred tax assets in other jurisdictions. We concluded that a full valuation allowance against our deferred tax assets for other foreign jurisdictions was warranted due to, among other reasons, (i) the realized cumulative accounting losses, (ii) our long history of taxable losses and (iii) our uncertainty with respect to generating future taxable income in the near term given our recently completed projections and other inherent uncertainties in our business. We are beginning to show greater profitability in our German operations. While we continue to have cumulative losses over a 12-quarter period, it is possible that we could become cumulatively profitable over a 12-quarter period in the next 12 to 24 months should profitable operations continue. We will continue to monitor results in Germany to determine if a change in our valuation allowance conclusion is needed. Each quarter, we assess the total weight of positive and negative evidence and evaluate whether release of all or any portion of the valuation allowance is appropriate. Should we come to the conclusion that a release of our valuation allowance is required, or that additional valuation allowance is required, there could be a significant increase or decrease in net income and earnings per share in the period of release, or the additional valuation allowance, due to the impact on the tax rate. Unrecognized tax benefits There has been no activity in the components of our unrecognized tax benefits for the fiscal years ended June 30, 2016 or 2015. The amount of gross tax effected unrecognized tax benefits as of June 30, 2016 was approximately $ 297 248 23 281 258 88 Tax Asset Preservation Plan As previously disclosed in our Form 8-K filed on March 1, 2016, we entered into a Tax Asset Preservation Plan (the “TAPP”) with American Stock Transfer &amp; Trust Company, LLC, as rights agent. Our Board of Directors adopted the TAPP in an effort to deter acquisitions of the Company’s common stock, par value $ 0.01 The TAPP has a 4.9 In connection with the adoption of the TAPP, our Board of Directors declared a dividend of one preferred share purchase right (a “Right”) for each outstanding share of Common Stock as of the close of business on March 16, 2016. Each Right will allow its holder to purchase from the Company one one-thousandth of a share of Series B Junior Participating Preferred Stock for $ 30.00 The Rights will not be exercisable until 10 days after the public announcement that a person or group has become an “Acquiring Person” by obtaining beneficial ownership of 4.9% or more of the outstanding Common Stock (or if already the beneficial owner of at least 4.9% of the outstanding Common Stock, by acquiring additional shares of Common Stock representing 0.001% or more of the shares of Common Stock then outstanding). We currently intend to propose an amendment to our certificate of incorporation at our 2016 Annual Meeting of Stockholders that would establish ownership limitations designed to preserve the value of our deferred tax assets in a manner similar to the TAPP. The Rights will expire on the earlier of (i) close of business on the fifth business day after the Company files with the SEC a Current Report on Form 8-K reporting the results of the 2016 Annual Meeting of Stockholders of the Company (including any postponement or adjournment thereof) and (ii) the time at which the Board of Directors determines that the NOLs are fully utilized or no longer available under Section 382 of the Code. If, however, any person becomes an Acquiring Person, the Plan will not expire until March 1, 2026. The Board of Directors may direct the Company to redeem the Rights for $ 0.001</t>
  </si>
  <si>
    <t>Share-Based Compensation</t>
  </si>
  <si>
    <t>Share-based Compensation [Abstract]</t>
  </si>
  <si>
    <t xml:space="preserve"> Share-Based Compensation We have Stock Incentive Plans providing for the grant of incentive stock options to employees and non-qualified stock options to employees and directors. The Compensation Committee of the Board of Directors (“Compensation Committee”) administers the Stock Incentive Plans. Under the plans, the Compensation Committee may award stock options and shares of common stock on a restricted basis. The plans also specifically provide for stock appreciation rights and authorize the Compensation Committee to provide, either at the time of the grant of an option or otherwise, that the option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Our 2011 Stock Incentive Plan became effective November 1, 2011 and replaced the 2001 Stock Option Plan that expired on October 31, 2011. The 2011 Stock Incentive Plan terminates on October 31, 2021. Stockholders have authorized the issuance of up to 1,100,000 316,516 During the year ended June 30, 2016, we retroactively rescinded 120,000 100,000 Year Ended June 30, 2016 2015 2014 Share-based compensation expense included in the consolidated statement of operations: Cost of sales $ 24 $ 53 $ 56 Sales and marketing 154 115 176 Research and development 119 105 150 General and administrative 492 380 748 Total 789 653 1,130 Based on historical experience of restricted stock and option pre-vesting cancellations, we estimated annualized forfeiture rates of 8.0 5.0 We have not received any cash from option exercises under any share-based payment arrangements for the fiscal years ended June 30, 2016, 2015 and 2014. Restricted Share Awards During fiscal year 2016, we issued 356,500 The weighted-average grant date fair value per share for our restricted stock awards is the closing price on the date of grant. Restricted Stock Awards Shares Weighted- Non-vested at July 1, 2015(1) 250,690 $ 6.62 Granted 356,500 4.87 Vested (81,300) 6.49 Forfeited (61,773) 5.87 Non-vested at June 30, 2016 464,117 $ 5.39 (1) Reflects the retroactive rescission of 120,000 During fiscal year 2014, we issued performance-based restricted shares (“PSAs”) to senior and executive management and board members. The PSAs issued in fiscal year 2014 will be released only if company performance criteria are achieved over a three-year performance period. The performance criteria are determined each year and require us to achieve certain financial goals. The weighted-average grant date fair value per share for our performance shares is the closing price on the date the annual performance criteria is approved by our Board of Directors. During the year ended June 30, 2016, 20,500 Performance Stock Awards Shares Weighted- Non-vested at July 1, 2015 25,887 $ 5.84 Granted - - Vested - - Forfeited (20,500) 6.93 Non-vested at June 30, 2016 5,387 $ 5.14 Total compensation cost of restricted stock awards issued, but not yet vested as of June 30, 2016 is $ 1,485 2.1 Stock Options We use the Black-Scholes valuation model to estimate the fair value of each option award on: (1) the date of grant for grants to employees and (2) each reporting period-end date for grants to non-employees, until the non-employee shares have vested, at which point the vest date becomes the final measurement date for non-employee grants. We did not grant any stock options in fiscal years 2016, 2015 and 2014, and there were no unvested options granted to non-employees as of June 30, 2016. Options Shares Weighted- Weighted- Aggregate Outstanding as of July 1, 2015 92,516 $ 11.96 Granted - - Exercised - - Forfeited or expired (8,097) 14.61 Outstanding as of June 30, 2016 84,419 $ 11.71 1.12 $ - Vested at June 30, 2016 84,419 $ 11.71 1.12 $ - Exercisable at June 30, 2016 84,419 $ 11.71 1.12 $ - Outstanding Options Options Exercisable Range of Weighted- Number Weighted- Number Weighted- $5.90 2.09 20,000 $ 5.90 20,000 $ 5.90 $11.10 - $13.00 0.66 26,910 $ 12.65 26,910 $ 12.65 $13.50 1.14 23,509 $ 13.50 23,509 $ 13.50 $14.70 0.69 10,000 $ 14.70 10,000 $ 14.70 $16.40 0.34 4,000 $ 16.40 4,000 $ 16.40 $5.90 - $16.40 1.12 84,419 $ 11.71 84,419 $ 11.71 The total intrinsic value of options both outstanding and exercisable was nil, $ 6 71</t>
  </si>
  <si>
    <t>Pensions and Other Postretirement Benefits</t>
  </si>
  <si>
    <t>Defined Benefit Pension Plans and Defined Benefit Postretirement Plans Disclosure [Abstract]</t>
  </si>
  <si>
    <t xml:space="preserve"> 11. Pensions and Other Postretirement Benefits Defined Contribution Plans We maintain a retirement savings plan available to U.S. employees that qualifies as a defined contribution plan under Section 401(k) of the Internal Revenue Code. From July 1, 2012 through August 20, 2013, the Company was matching 25 5 50 5 449 443 388 We also maintain a defined contribution plan (the “Stakeholder Plan”) for our U.K. based employees. The Stakeholder Plan provides for discretionary matching contributions of between 4 7 43 58 70 Defined Benefit Plans As of June 30, 2016, we maintained defined benefit pension plans (the “Pension Plans”) covering former employees in Germany. The measurement date used to determine fiscal years’ 2016 and 2015 benefit information for the Pension Plans was June 30, 2016 and 2015, respectively. Our Pension Plans have been closed to new employees since 1998 and no existing employees are eligible to participate, as all eligible participants are no longer employed by us. Obligations and Funded Status June 30, 2016 2015 Change in benefit obligation: Benefit obligation at beginning of year $ 4,628 $ 5,567 Interest cost 96 126 Actuarial loss 435 224 Foreign currency exchange rate change 4 (1,032) Benefits paid (244) (257) Benefit obligation at end of year $ 4,919 $ 4,628 Change in plan assets: Fair value of plan assets at beginning of year $ 1,432 $ 1,984 Actual return on plan assets (15) 30 Employer contributions 12 22 Benefits paid (237) (247) Foreign currency exchange rate change - (357) Fair value of plan assets at end of year $ 1,192 $ 1,432 Funded status at end of year $ (3,727) $ (3,196) June 30, 2016 2015 Other accrued expenses (1) $ (7) $ (7) Pension liability - long-term liabilities (3,720) (3,189) Total pension liability $ (3,727) $ (3,196) Accumulated other comprehensive loss $ 1,637 $ 1,214 (1) Included in line item accounts payable and accrued expenses June 30, 2016 2015 Net loss $ 1,637 $ 1,214 $ 1,637 $ 1,214 June 30, 2016 2015 Projected benefit obligation $ 4,919 $ 4,628 Accumulated benefit obligation $ 4,919 $ 4,628 Fair value of plan assets $ 1,193 $ 1,432 The following table provides the components of net periodic pension cost recognized in earnings for the fiscal years ended June 30, 2016, 2015 and 2014: Year Ended June 30, 2016 2015 2014 Net Periodic Benefit Cost Service cost $ - $ - $ - Interest cost 96 126 174 Expected return on plan assets (22) (45) (61) Recognized actuarial loss 50 40 19 Amortization of unrecognized net transition obligation (asset) - - - Net periodic benefit cost $ 124 $ 121 $ 132 We estimate that $ 77 Assumptions June 30, 2016 2015 Discount rate 1.07 % 2.13 % Expected return on plan assets 2.50 % 2.50 % Compensation increase rate 0.00 % 0.00 % The following table sets forth the assumptions used to determine net periodic benefit cost: Year Ended June 30, 2016 2015 2014 Discount rate 2.13 % 2.65 % 3.43 % Expected return on plan assets 2.50 % 3.50 % 3.00 % Compensation increase rate 0.00 % 0.00 % 0.00 % On an annual basis, we adjust the discount rate used to determine the projected benefit obligation to approximate rates on high-quality, long-term obligations. Plan Assets Level 1 Level 2 Level 3 Total Percentage of Asset Category: Cash and cash equivalents $ 8 $ - $ - $ 8 0.7 % Equity securities - 572 - 572 47.9 % Debt securities - 57 - 57 4.8 % Cash surrender value insurance contracts - 556 - 556 46.6 % Totals $ 8 $ 1,185 $ - $ 1,193 100.0 % The following table sets forth, by level within the fair value hierarchy, a summary of the defined benefit plan’s assets measured at fair value, as well as the percentage of total plan assets for each category at June 30, 2015: Level 1 Level 2 Level 3 Total Percentage of Asset Category: Equity securities $ - $ 612 $ - $ 612 42.8 % Debt securities - 231 - 231 16.1 % Cash surrender value insurance contracts - 589 - 589 41.1 % Totals $ - $ 1,432 $ - $ 1,432 100.0 % 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Defined benefit plan assets are heavily weighted toward equity investments that yield consistent, dependable dividends. Our investment strategy with respect to pension assets is to invest the assets in accordance with applicable laws and regulations. The long-term primary objectives for our pension assets are to: (1) provide for a reasonable amount of long-term growth of capital, with prudent exposure to risk and protect the assets from erosion of purchasing power; (2) provide investment results that meet or exceed the plans’ actuarially assumed long-term rate of return; and (3) match the duration of the liabilities and assets of the plans to reduce the potential risk of large employer contributions being necessary in the future. Contributions We expect to contribute $ 13 Estimated Future Benefit Payments Pension Benefits 2017 241 2018 244 2019 243 2020 241 2021 240 2022 - 2026 1,176 </t>
  </si>
  <si>
    <t>Segment Information</t>
  </si>
  <si>
    <t>Segments, Geographical Areas [Abstract]</t>
  </si>
  <si>
    <t xml:space="preserve"> 12. Segment Information We operate in two segments, products and services, as disclosed within our consolidated statements of operations. We evaluate segment results using revenues and gross margin as the performance measures. Such information is shown on the face of the accompanying consolidated statements of operations. We do not identify assets on a segment basis. We attribute revenues to individual countries and geographic areas based upon location of our customers and long-lived assets based upon location of the assets. As presented below, long-lived assets exclude intangible assets, net. Year Ended June 30, 2016 2015 2014 United States $ 36,697 $ 34,713 $ 40,993 Canada 4,924 7,046 5,746 Total North America 41,621 41,759 46,739 Japan 11,270 11,929 11,161 Other Asia-Pacific 2,935 2,230 3,193 Total Asia-Pacific 14,205 14,159 14,354 Europe 5,311 8,532 9,964 South America 12 9 114 Total revenue $ 61,149 $ 64,459 $ 71,171 June 30, 2016 2015 Long-lived assets: United States $ 3,247 $ 16,008 Europe 242 387 Japan 1,658 1,248 Other Asia-Pacific 18 23 Total long-lived assets $ 5,165 $ 17,666 </t>
  </si>
  <si>
    <t>Concentration of Risk</t>
  </si>
  <si>
    <t>Risks and Uncertainties [Abstract]</t>
  </si>
  <si>
    <t xml:space="preserve"> 13. Concentration of Risk Sales to unaffiliated customers outside the U.S. were $ 24,452 29,746 30,178 40 46 42 Sales to the U.S. Government, prime contractors and agencies of the U.S. Government amounted to approximately $ 9,748 12,001 10,072 16 19 14 Year Ended June 30, 2016 2015 2014 Customer A (1) 21 % 11 % 17 % Customer B &lt;10 % &lt;10 % 13 % (1) Data for all periods reflects the merger of two customers consummated in the year ended June 30, 2016. We assess credit risk through ongoing credit evaluations of a customers’ financial condition. Generally, collateral is not required. June 30, 2016 2015 Customer A (1) 38 % &lt;10 % Customer C &lt;10 % 37 % (1) Data for all periods reflects the merger of two customers consummated in the year ended June 30, 2016. There were no other customers representing 10% or more of our accounts receivable at June 30, 2016 and 2015. Year Ended June 30, 2016 2015 2014 Vendor A 18 % 19 % 13 % Vendor B 16 % &lt;10 % &lt;10 % Vendor C 13 % 20 % 18 % Vendor D &lt;10 % 15 % 23 %</t>
  </si>
  <si>
    <t>Quarterly Consolidated Financial Information (Unaudited)</t>
  </si>
  <si>
    <t>Quarterly Financial Data [Abstract]</t>
  </si>
  <si>
    <t>Quarterly Consolidated Financial Information</t>
  </si>
  <si>
    <t xml:space="preserve"> 14. Quarterly Consolidated Financial Information (Unaudited) Three Months Ended September 30, December 31, March 31, June 30, 2016 Net sales $ 13,351 $ 14,899 $ 15,456 $ 17,443 Gross margin $ 7,857 $ 9,376 $ 7,959 $ 11,064 Operating income (loss) $ 2,964 $ (358) $ (1,910) $ 1,249 Net income (loss) $ 3,207 $ (283) $ (1,176) $ (12,861) Net income (loss) per share - basic $ 0.35 $ (0.03) $ (0.13) $ (1.40) Net income (loss) per share - diluted $ 0.35 $ (0.03) $ (0.13) $ (1.40) Three Months Ended September 30, December 31, March 31, June 30, 2015 Net sales $ 17,540 $ 15,996 $ 17,110 $ 13,813 Gross margin $ 9,698 $ 8,807 $ 10,085 $ 7,800 Operating income (loss) $ 849 $ (563) $ 1,563 $ (654) Net income (loss) $ 387 $ (543) $ 848 $ (881) Net income (loss) per share - basic $ 0.04 $ (0.06) $ 0.09 $ (0.10) Net income (loss) per share - diluted $ 0.04 $ (0.06) $ 0.09 $ (0.10) </t>
  </si>
  <si>
    <t>Dividends</t>
  </si>
  <si>
    <t>Dividends [Abstract]</t>
  </si>
  <si>
    <t xml:space="preserve"> 15. Dividends During fiscal years 2016 and 2015, we declared and paid four cash dividends. Future dividends are subject to declaration by our Board of Directors. Dividends Declared Record Date Payment Date Type Per Share Total September 15, 2015 September 29, 2015 Quarterly $ 0.12 $ 1,146 December 15, 2015 December 29, 2015 Quarterly $ 0.12 $ 1,157 March 15, 2016 March 29, 2016 Quarterly $ 0.12 $ 1,159 June 14, 2016 June 28, 2016 Quarterly $ 0.12 $ 1,158 Total $ 4,620 As of June 30, 2016, we recorded $ 273 95 178 63 Earnings per Share</t>
  </si>
  <si>
    <t>Accumulated Other Comprehensive Income (Loss)</t>
  </si>
  <si>
    <t>Accumulated Other Comprehensive Income (Loss), Net of Tax [Abstract]</t>
  </si>
  <si>
    <t xml:space="preserve"> 16. Accumulated Other Comprehensive Income (Loss) Pension and Currency Total Balance at June 30, 2015 $ (1,214) $ 1,323 $ 109 Other comprehensive income before reclassifications (473) (231) (704) Amounts reclassified from accumulated other comprehensive income (loss) 50 - 50 Net current period other comprehensive income (loss) (423) (231) (654) Balance at June 30, 2016 $ (1,637) $ 1,092 $ (545) </t>
  </si>
  <si>
    <t>Commitments and Contingencies</t>
  </si>
  <si>
    <t>Commitments and Contingencies Disclosure [Abstract]</t>
  </si>
  <si>
    <t xml:space="preserve"> 17. Commitments and Contingencies Operating Leases We lease certain office space, warehousing and equipment under various operating leases. These leases expire at various dates through fiscal 2020 and generally provide for the payment of taxes, insurance, operating expenses and maintenance costs. Additionally, certain leases contain escalation clauses that provide for increased rents resulting from the pass-through of increases in operating costs, property taxes and consumer price indexes. 2017 $ 1,542 2018 1,327 2019 575 2020 103 2021 and thereafter - $ 3,547 Rent expense under all operating leases amounted to $ 2,057 2,157 2,340 Legal Matters From time to time, we are involved in litigation incidental to the conduct of our business. We believe that such pending litigation will not have a material adverse effect on our results of operations or financial condition. Asserting Party Jurisdiction Patents at Issue Constellation Technologies, LLC U.S. District Court Eastern District of Texas U.S. Patent Nos. 6,128,649, 6,901,048, 7,154,879 and 6,845,389 Broadband iTV, Inc. U.S. District Cour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2,105 Shareholder Demand Letter As previously disclosed in our Form 8-K filed on October 15, 2015, on October 5, 2015, our Board of Directors received a demand letter from a law firm on behalf of a purported shareholder of the Company alleging that the grant of 120,000 120,000 On October 15, 2015, the Company entered into an amendment (the “Amendment”) to its initial employment agreement with its president and CEO dated November 18, 2014. Pursuant to the terms of the Amendment, the Company and its CEO agreed to rescind the 120,000 In connection with the execution of the Amendment, on October 15, 2015, the Company awarded its CEO a cash bonus of $ 332 45,000 As part of the Amendment, on February 11, 2016, the Company granted its CEO 15,000 40,000 RSAs under the 2011 Plan that will vest on the third anniversary of the grant date In August 2016, the final report of the special committee concluded the following: (1) the Company effectively rescinded the entire 120,000 RSA to its CEO and that no further action with respect to that grant is necessary, (2) it would not be in the best interest of the Company to pursue and other relief with respect to the 120,000 RSA grant to its CEO, (3) the investigation found no other violations of the 2011 Plan, (4) as part of an enhancement to the Company’s internal control procedures, all awards should be reviewed and approved, before the grant is made, by the Company’s CFO and corporate controller and a written policy statement or checklist should be prepared which outlines procedural steps and a timeline for granting equity awards, and (5) no additional formal controls are required by the Compensation Committee for approving equity awards.</t>
  </si>
  <si>
    <t>Subsequent Events</t>
  </si>
  <si>
    <t>Subsequent Events [Abstract]</t>
  </si>
  <si>
    <t xml:space="preserve"> 18. Subsequent Events We have evaluated subsequent events through the date these financial statements were issued and determined that there were no material subsequent events that required recognition or additional disclosure in our consolidated financial statements.</t>
  </si>
  <si>
    <t>VALUATION AND QUALIFYING ACCOUNTS</t>
  </si>
  <si>
    <t>Valuation and Qualifying Accounts [Abstract]</t>
  </si>
  <si>
    <t>Schedule of Valuation and Qualifying Accounts Disclosure</t>
  </si>
  <si>
    <t xml:space="preserve"> Schedule II Concurrent Computer Corporation Valuation And Qualifying Accounts For The Years Ended June 30, 2016, 2015 and 2014 (Amounts in thousands) Charged Balance at to Costs Balance at Beginning and Deductions End Description of Year Expenses (a) of Year Reserves and allowances deducted from asset accounts or accrued as expenses: 2016 Allowance for doubtful accounts $ 18 $ 41 $ (4) $ 55 Warranty accrual 164 175 (227) 112 2015 Allowance for doubtful accounts $ 78 $ - $ (60) $ 18 Warranty accrual 78 254 (168) 164 2014 Allowance for doubtful accounts $ 70 $ 20 $ (12) $ 78 Warranty accrual 119 124 (165) 78 (a) Charges and adjustments to the reserve accounts for write-offs and credits issued during the year.</t>
  </si>
  <si>
    <t>Summary of Significant Accounting Policies (Policies)</t>
  </si>
  <si>
    <t>Principles of Consolidation</t>
  </si>
  <si>
    <t xml:space="preserve"> Principles of Consolidation The consolidated financial statements include the accounts of Concurrent and all wholly-owned domestic and foreign subsidiaries. We have no unconsolidated entities and no special purpose entities. All intercompany transactions and balances have been eliminated in consolidation.</t>
  </si>
  <si>
    <t xml:space="preserve"> Smaller Reporting Company We meet the Securities and Exchange Commission’s (“SEC’s”) definition of a “Smaller Reporting Company,” and therefore qualify for the SEC’s reduced disclosure requirements for smaller reporting companies.</t>
  </si>
  <si>
    <t>Use of Estimates</t>
  </si>
  <si>
    <t xml:space="preserve">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t>
  </si>
  <si>
    <t xml:space="preserve"> Foreign Currency The functional currency of all of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Gains (losses) on foreign currency transactions of $ 694 (626) (257)</t>
  </si>
  <si>
    <t>Cash and Cash Equivalents</t>
  </si>
  <si>
    <t xml:space="preserve"> Cash and Cash Equivalents Cash balances and short-term investments with original maturities of 90 days or less at the date of purchase are considered cash equivalents. Cash equivalents are stated at cost plus accrued interest, which approximates market value, and represent cash and cash invested in money market funds.</t>
  </si>
  <si>
    <t xml:space="preserve"> Inventories Inventories are stated at the lower of cost or market. Cost is computed using standard cost, which approximates actual cost, determined on a first-in, first-out basis. The cost of inventories is comprised of material, labor and overhead. We reduce the recorded value of excess and obsolete inventory to its market value based upon historical and anticipated usage. Our provision for excess and obsolescence of inventories was $ 194 28 33</t>
  </si>
  <si>
    <t>Property and Equipment</t>
  </si>
  <si>
    <t xml:space="preserve"> Property and Equipment Property and equipment are stated at acquired cost less accumulated depreciation. Depreciation is provided on a straight-line basis over the estimated useful lives of assets ranging from one to five years. Leasehold improvements are amortized over the shorter of the useful lives of the improvements or the terms of the related lease. Gains and losses resulting from the disposition of property and equipment are included in operations. Expenditures for repairs and maintenance are charged to operations as incurred and expenditures for major renewals and betterments are capitalized.</t>
  </si>
  <si>
    <t>Spare Parts Inventory</t>
  </si>
  <si>
    <t xml:space="preserve"> Spare Parts Inventory We maintain a supply of repairable and reusable spare parts for possible use in future warranty repairs of our installed systems. We have classified this inventory within other long-term assets in our consolidated balance sheets. As these service parts age over the related product post-installation service life covered by a warranty, we reduce the net carrying value of our spare parts inventory to account for the excess that builds over the service life. For certain spare parts, our assessment also includes recent usage under the associated warranties. The post-installation warranty service life of our systems is generally three to five years and, at the end of the service life, the carrying value for these parts is reduced to zero. Our provision for excess and obsolescence of our spare parts inventory was $ 139 578 323</t>
  </si>
  <si>
    <t>Revenue Recognition Policy</t>
  </si>
  <si>
    <t xml:space="preserve"> Revenue Recognition Policy The significant majority of the Company’s multiple element arrangements are accounted for under ASC 605-25, Multiple Element Arrangements Software We generate revenue from the sale of products and services. We commence revenue recognition when all of the following conditions are met: ⋅ persuasive evidence of an arrangement exists, ⋅ the system has been delivered or the services have been performed, ⋅ the fee is fixed or determinable, and ⋅ collectability of the fee is probable. 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Prior to the sale of our multi-screen video analytics product line in September 2015 (see Note 5  Sales of Assets - Sale of Product Line), our sales model for multi-screen video analytics products included the option for customers to purchase a perpetual license, a term license, or software as a service. Customers also have the option to purchase maintenance or managed services with their license. Revenue from these sales generally was recognized over the term of the various customer arrangements. Professional services attributable to implementation of our multi-screen video analytics software products or managed services are essential to the customers’ use of these products and services. We deferred commencement of revenue recognition for the entire arrangement until we had delivered the essential professional services or have made a determination that the remaining professional services are no longer essential to the customer. We recognized revenue for managed services and software-as-a-service arrangements once we commence providing the managed or software services and recognize the service revenue ratably over the term of the various customer contracts. In circumstances whereby we sold a term or perpetual license and maintenance or managed services, we commenced revenue recognition after both the software and service were made available to the customer and recognized the revenue from the entire arrangement ratably over the longer of the term license or service period, because we did not have vendor specific objective evidence (“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party vendors that routinely provide similar professional services, and certain customers perform the installation themselves. Our maintenance has standalone value because we have routinely sold maintenance separately. We allocate revenue to each element in an arrangement based on a selling price hierarchy. The selling price for a deliverable is based on its VSOE, if available, third-party evidence (“TPE”), if VSOE is not available, or estimated selling price (“ESP”), if neither VSOE nor TPE is available. We have typically been able to establish VSOE of fair value for our maintenance and services. W 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month period. 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content delivery products is based upon our most frequent selling price (“mode”) of standalone and bundled sales, based upon a 12-month historical analysis. If a mode selling price is not available, then ESP will be the median selling price of all such component sales based upon a 12-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 Occasionally, we sell software under multiple-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Shipping and Handling Costs</t>
  </si>
  <si>
    <t xml:space="preserve"> Shipping and Handling Costs Shipping and handling amounts we bill to our customers are included in product revenues and the related shipping and handling costs we incur are included in product cost of sales.</t>
  </si>
  <si>
    <t>Taxes Collected from Customers and Remitted to Governmental Authorities</t>
  </si>
  <si>
    <t xml:space="preserve"> Taxes Collected from Customers and Remitted to Governmental Authorities Taxes assessed by a governmental authority that are imposed on revenue transactions between us and our customers are presented on a net basis in our consolidated statements of operations.</t>
  </si>
  <si>
    <t>Allowance for Doubtful Accounts</t>
  </si>
  <si>
    <t xml:space="preserve"> Allowance for Doubtful Accounts The allowance for doubtful accounts receivable is based on an analysis of our historical charge-off ratio, our aging of accounts receivable and our assessment of the collectability of our receivables. If there is a deterioration of one of our customer’s credit worthiness or actual account defaults are higher than our historical trends, our reserve estimates could be adversely impacted.</t>
  </si>
  <si>
    <t>Deferred Revenue</t>
  </si>
  <si>
    <t xml:space="preserve"> Deferred Revenue Deferred revenue consists of billings for maintenance contracts and for products that are pending completion of the revenue recognition process. Maintenance revenue, whether bundled with the product or priced separately, is recognized ratably over the maintenance period. For contracts extending beyond one year, deferred revenue related to the contract period extending beyond 12 months is classified among long-term liabilities.</t>
  </si>
  <si>
    <t>Defined Benefit Pension Plan</t>
  </si>
  <si>
    <t xml:space="preserve"> Defined Benefit Pension Plan We maintain defined benefit pension plans (the “Pension Plan”) for a number of former employees (“participants”) of our German subsidiary. In 1998, the Pension Plans were closed to new employees and no existing employees are eligible to participate, as all eligible participants are no longer employed by Concurrent. The Pension Plans provide benefits to be paid to all participants at retirement based primarily on years of service with Concurrent and compensation rates in effect near retirement. Our policy is to fund benefits attributed to participants’ services to date as well as service expected to be earned in the future. The determination of our Pension Plans’ benefit obligations and expenses are dependent on our selection of certain assumptions used by actuaries in calculating such amounts. Those assumptions include, among others, the weighted average discount rate, the weighted average expected rate of return on plan assets and the weighted average rate of compensation increase. To the extent that these assumptions change, our future benefit obligation and net periodic pension expense may be positively or negatively impacted.</t>
  </si>
  <si>
    <t>Intangible Assets</t>
  </si>
  <si>
    <t xml:space="preserve"> Intangible Assets Intangible assets, net of $ 143 35 Intangible assets, net of $ 323 Amortization expense related to finite-lived intangible assets was $ 45 182 381 11</t>
  </si>
  <si>
    <t>Capitalized Software</t>
  </si>
  <si>
    <t xml:space="preserve"> Capitalized Software We account for software development costs in accordance with ASC Topic 985-20, Software</t>
  </si>
  <si>
    <t>Research and Development</t>
  </si>
  <si>
    <t xml:space="preserve"> Research and Development Research and development expenditures are expensed as incurred. These expenditures include compensation costs, materials, other direct expenses and allocated costs of information technology and facilities.</t>
  </si>
  <si>
    <t>Basic and Diluted Net (Loss) Income per Share</t>
  </si>
  <si>
    <t xml:space="preserve"> Basic and Diluted Net (Loss) Income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188,467 170,679 110,635 Year Ended June 30, 2016 2015 2014 Basic and diluted EPS calculation: Net income (loss) $ (11,113) $ (189) $ 18,505 Basic weighted average number of shares outstanding 9,154,437 9,067,697 8,910,907 Effect of dilutive securities: Employee stock options - - 13,634 Restricted shares - - 161,051 Diluted weighted average number of shares outstanding 9,154,437 9,067,697 9,085,592 Basic EPS $ (1.21) $ (0.02) $ 2.08 Diluted EPS $ (1.21) $ (0.02) $ 2.04 </t>
  </si>
  <si>
    <t>Valuation of Long-Lived Assets</t>
  </si>
  <si>
    <t xml:space="preserve"> Valuation of Long-Lived Assets We evaluate the recoverability of long-lived assets, other than indefinite 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we recognize an impairment loss only if its carrying amount is not recoverable through its undiscounted cash flows and measure the impairment loss based on the difference between the carrying amount and fair value based on discounted cash flows. As a result of these evaluations, we have not recorded any impairment losses related to long-lived assets, for any of the years ended June 30, 2016, 2015 and 2014.</t>
  </si>
  <si>
    <t>Fair Value Measurements</t>
  </si>
  <si>
    <t xml:space="preserve">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no financial assets that are measured on a recurring basis that fall within Level 2 or Level 3 of the fair value hierarchy. As of Quoted Observable Unobservable Cash $ 10,213 $ 10,213 $ - $ - Money market funds 10,055 10,055 - - Cash and cash equivalents $ 20,268 $ 20,268 $ - $ - Our financial assets that are measured at fair value on a recurring basis as of June 30, 2015 are as follows: As of Quoted Observable Unobservable Cash $ 15,406 $ 15,406 $ - $ - Money market funds 10,045 10,045 - - Cash and cash equivalents $ 25,451 $ 25,451 $ - $ - </t>
  </si>
  <si>
    <t xml:space="preserve"> Income Taxes Concurrent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t>
  </si>
  <si>
    <t xml:space="preserve"> Share-Based Compensation We account for share-based compensation in accordance with ASC Topic 718-10, Stock Compensation</t>
  </si>
  <si>
    <t>Comprehensive Income (Loss)</t>
  </si>
  <si>
    <t xml:space="preserve"> Comprehensive Income (Loss) Comprehensive income (loss) is a more inclusive financial reporting methodology that includes disclosure of certain financial information that historically has not been recognized in the calculation of net income (loss). Comprehensive income (loss) is defined as a change in equity during the financial reporting period of a business enterprise resulting from non-owner sources. Components of accumulated other comprehensive income (loss) are disclosed in the consolidated statements of comprehensive income (loss).</t>
  </si>
  <si>
    <t>Reclassification</t>
  </si>
  <si>
    <t xml:space="preserve"> Certain prior year amounts in the consolidated financial statements have been reclassified to conform to the current year presentation. Specifically, (1) we have reclassified our intangible assets, net with a balance of $ 323 1,422  Recently Adopted Accounting Guidance).</t>
  </si>
  <si>
    <t>Summary of Significant Accounting Policies (Tables)</t>
  </si>
  <si>
    <t>Reconciliation of Numerators and Denominators of Basic and Diluted Income (Loss) Per Share</t>
  </si>
  <si>
    <t xml:space="preserve"> The following table presents a reconciliation of the numerators and denominators of basic and diluted income (loss) per share for the periods indicated: Year Ended June 30, 2016 2015 2014 Basic and diluted EPS calculation: Net income (loss) $ (11,113) $ (189) $ 18,505 Basic weighted average number of shares outstanding 9,154,437 9,067,697 8,910,907 Effect of dilutive securities: Employee stock options - - 13,634 Restricted shares - - 161,051 Diluted weighted average number of shares outstanding 9,154,437 9,067,697 9,085,592 Basic EPS $ (1.21) $ (0.02) $ 2.08 Diluted EPS $ (1.21) $ (0.02) $ 2.04 </t>
  </si>
  <si>
    <t>Financial Assets Measured on Recurring Basis</t>
  </si>
  <si>
    <t xml:space="preserve"> Our financial assets that are measured at fair value on a recurring basis as of June 30, 2016 are as follows: As of Quoted Observable Unobservable Cash $ 10,213 $ 10,213 $ - $ - Money market funds 10,055 10,055 - - Cash and cash equivalents $ 20,268 $ 20,268 $ - $ - Our financial assets that are measured at fair value on a recurring basis as of June 30, 2015 are as follows: As of Quoted Observable Unobservable Cash $ 15,406 $ 15,406 $ - $ - Money market funds 10,045 10,045 - - Cash and cash equivalents $ 25,451 $ 25,451 $ - $ - </t>
  </si>
  <si>
    <t>Immaterial Restatement of Previously Issued Financial Statements (Tables)</t>
  </si>
  <si>
    <t>Schedule of Error Corrections and Prior Period Adjustments</t>
  </si>
  <si>
    <t xml:space="preserve"> Consolidated Balance Sheet as of June 30, 2015 As Adjustments As Deferred income taxes, net $ 14,133 $ (93) $ 14,040 Total assets $ 57,873 $ (93) $ 57,780 Accounts payable and accrued expenses $ 6,342 $ (22) $ 6,320 Total current liabilities $ 14,704 $ (22) $ 14,682 Other long-term liabilities $ 1,716 $ (22) $ 1,694 Total liabilities $ 21,267 $ (44) $ 21,223 Capital in excess of par value $ 210,456 $ (249) $ 210,207 Accumulated deficit $ (173,795) $ 200 $ (173,595) Total stockholders' equity $ 36,606 $ (49) $ 36,557 Total liabilities and stockholders' equity $ 57,873 $ (93) $ 57,780 The impact of this misstatement on our previously issued consolidated statements of operations for the year ended June 30, 2015 is presented below: Consolidated Statement of Operations As Adjustments As General and administrative $ 7,990 $ (249) $ 7,741 Total operating expenses $ 35,444 $ (249) $ 35,195 Operating income (loss) $ 946 $ 249 $ 1,195 Income (loss) before income taxes $ 340 $ 249 $ 589 Provision (benefit) for income taxes $ 685 $ 93 $ 778 Net income (loss) $ (345) $ 156 $ (189) The impact of this misstatement on our previously issued consolidated statement of comprehensive income (loss) for the year ended June 30, 2015 is presented below: Consolidated Statements of Comprehensive Income (Loss) As Adjustments As Net income (loss) $ (345) $ 156 $ (189) Comprehensive income (loss) $ (145) $ 156 $ 11 The impact of this misstatement on our previously issued consolidated statement of cash flows for the year ended June 30, 2015 is presented below: Consolidated Statement of Cash Flows As Adjustments As Net income (loss) $ (345) $ 156 $ (189) Share-based compensation $ 902 $ (249) $ 653 Deferred income taxes, net $ 246 $ 93 $ 339 Net cash provided by (used in) operating activities $ 3,544 $ - $ 3,544 </t>
  </si>
  <si>
    <t>Sales of Assets (Tables)</t>
  </si>
  <si>
    <t>Disposal Groups, Including Discontinued Operations</t>
  </si>
  <si>
    <t xml:space="preserve"> In accordance with ASU 2014-08, the following information is being provided: Year Ended June 30, 2016 2015 2014 Operating profit (loss) related to multi-screen video analytics product line $ 178 1 $ (77) $ 2,557 1 Through date of sale on September 9, 2015</t>
  </si>
  <si>
    <t>Inventories (Tables)</t>
  </si>
  <si>
    <t xml:space="preserve"> Inventories consist of the following: June 30, 2016 2015 Raw materials $ 1,233 $ 1,403 Work-in-process 133 271 Finished goods 2,129 1,754 $ 3,495 $ 3,428 </t>
  </si>
  <si>
    <t>Property and Equipment, net (Tables)</t>
  </si>
  <si>
    <t xml:space="preserve"> Property and equipment consists of the following: June 30, 2016 2015 Leasehold improvements $ 2,750 $ 2,723 Machinery and equipment 15,000 14,075 17,750 16,798 Less: Accumulated depreciation (14,689) (14,350) $ 3,061 $ 2,448 </t>
  </si>
  <si>
    <t>Schedule of Asset Retirement Obligations</t>
  </si>
  <si>
    <t xml:space="preserve"> The changes to the asset retirement obligation associated with lease restoration costs are as follows: Asset retirement obligation at June 30, 2015 $ 339 Accretion of asset retirement obligation - Payment of restoration costs - Impact of foreign exchange rates 55 Asset retirement obligation at June 30, 2016 $ 394 </t>
  </si>
  <si>
    <t>Accounts Payable and Accrued Expenses (Tables)</t>
  </si>
  <si>
    <t xml:space="preserve"> Accounts payable and accrued expenses consist of the following: June 30, 2016 2015 Accounts payable, trade $ 4,767 $ 2,682 Accrued payroll, vacation and other employee expenses 2,757 2,332 Accrued income taxes 389 23 Dividend payable 95 71 Other accrued expenses 1,183 1,212 $ 9,191 $ 6,320 </t>
  </si>
  <si>
    <t>Income Taxes (Tables)</t>
  </si>
  <si>
    <t>Schedule of Income before Income Tax, Domestic and Foreign</t>
  </si>
  <si>
    <t xml:space="preserve"> The domestic and foreign components of income before provision for income taxes are as follows: Year Ended June 30, 2016 2015 2014 United States $ 2,066 $ 543 $ 3,930 Foreign 747 46 1,167 $ 2,813 $ 589 $ 5,097 </t>
  </si>
  <si>
    <t>Schedule of Components of Income Tax Expense (Benefit)</t>
  </si>
  <si>
    <t xml:space="preserve"> The components of the provision for income taxes are as follows: Year Ended June 30, 2016 2015 2014 Current: Federal $ 88 $ 29 $ 78 State 29 5 28 Foreign 590 405 438 Total 707 439 544 Deferred: Federal 12,112 156 (12,338) State 1,102 148 (1,361) Foreign 5 35 (253) Total 13,219 339 (13,952) Total $ 13,926 $ 778 $ (13,408) </t>
  </si>
  <si>
    <t>Schedule of Effective Income Tax Rate Reconciliation</t>
  </si>
  <si>
    <t xml:space="preserve"> A reconciliation of the income tax expense computed using the federal statutory income tax rate to our provision for income taxes is as follows: Year Ended June 30, 2016 2015 2014 Income before provision for income taxes $ 2,813 $ 589 $ 5,097 Provision at federal statutory rate 956 200 1,733 Change in valuation allowance 13,251 31 (15,859) Permanent differences 94 80 350 Net operating loss expiration and adjustment 100 365 13 Change in state tax rates 15 31 (21) Change in foreign tax rates 12 27 43 Change in uncertainty in income taxes 23 23 21 Foreign rate differential (46) (3) (40) State and foreign tax expense 118 49 145 Other (597) (25) 207 Provision for income taxes $ 13,926 $ 778 $ (13,408) </t>
  </si>
  <si>
    <t>Schedule of Deferred Tax Assets and Liabilities</t>
  </si>
  <si>
    <t xml:space="preserve"> June 30, 2016 2015 Deferred tax assets related to: U.S. and foreign net operating loss carryforwards $ 40,387 $ 41,339 Book and tax basis differences for property and equipment 712 742 Bad debt, warranty and inventory reserves 790 672 Accrued compensation 1,797 943 Deferred revenue 424 395 U.S. credit carryforwards 608 561 Stock compensation 808 705 Acquired intangibles 11 - Other 1,135 1,181 Deferred tax assets 46,672 46,538 Valuation allowance (45,748) (32,435) Total deferred tax assets 924 14,103 Deferred tax liabilities related to: Acquired intangibles - 63 Total deferred tax liability - 63 Deferred income taxes, net $ 924 $ 14,040 </t>
  </si>
  <si>
    <t>Share-Based Compensation (Tables)</t>
  </si>
  <si>
    <t>Share-based Compensation Arrangement by Share-based Payment Award [Line Items]</t>
  </si>
  <si>
    <t>Summary of Share Based Compensation Expense Allocation</t>
  </si>
  <si>
    <t xml:space="preserve"> We recorded share-based compensation related to the issuance of stock options and restricted stock to employees, board members and non-employees, as follows: Year Ended June 30, 2016 2015 2014 Share-based compensation expense included in the consolidated statement of operations: Cost of sales $ 24 $ 53 $ 56 Sales and marketing 154 115 176 Research and development 119 105 150 General and administrative 492 380 748 Total 789 653 1,130 </t>
  </si>
  <si>
    <t>Summary of Option Activity</t>
  </si>
  <si>
    <t xml:space="preserve"> A summary of our stock option activity as of June 30, 2016 and changes during fiscal year 2016 is presented below: Options Shares Weighted- Weighted- Aggregate Outstanding as of July 1, 2015 92,516 $ 11.96 Granted - - Exercised - - Forfeited or expired (8,097) 14.61 Outstanding as of June 30, 2016 84,419 $ 11.71 1.12 $ - Vested at June 30, 2016 84,419 $ 11.71 1.12 $ - Exercisable at June 30, 2016 84,419 $ 11.71 1.12 $ - </t>
  </si>
  <si>
    <t>Stock Options Outstanding and Exercisable</t>
  </si>
  <si>
    <t xml:space="preserve"> The following table summarizes information about stock options outstanding and exercisable at June 30, 2016: Outstanding Options Options Exercisable Range of Weighted- Number Weighted- Number Weighted- $5.90 2.09 20,000 $ 5.90 20,000 $ 5.90 $11.10 - $13.00 0.66 26,910 $ 12.65 26,910 $ 12.65 $13.50 1.14 23,509 $ 13.50 23,509 $ 13.50 $14.70 0.69 10,000 $ 14.70 10,000 $ 14.70 $16.40 0.34 4,000 $ 16.40 4,000 $ 16.40 $5.90 - $16.40 1.12 84,419 $ 11.71 84,419 $ 11.71 </t>
  </si>
  <si>
    <t>Service-Based Restricted Shares [Member]</t>
  </si>
  <si>
    <t>Summary of Activity of Restricted Shares</t>
  </si>
  <si>
    <t xml:space="preserve"> A summary of the activity of our service condition restricted stock awards during fiscal year 2016 is presented below: Restricted Stock Awards Shares Weighted- Non-vested at July 1, 2015(1) 250,690 $ 6.62 Granted 356,500 4.87 Vested (81,300) 6.49 Forfeited (61,773) 5.87 Non-vested at June 30, 2016 464,117 $ 5.39 (1) Reflects the retroactive rescission of 120,000</t>
  </si>
  <si>
    <t>Performance-Based Restricted Shares [Member]</t>
  </si>
  <si>
    <t xml:space="preserve"> A summary of the activity of our PSAs during fiscal year 2016 is presented below: Performance Stock Awards Shares Weighted- Non-vested at July 1, 2015 25,887 $ 5.84 Granted - - Vested - - Forfeited (20,500) 6.93 Non-vested at June 30, 2016 5,387 $ 5.14 </t>
  </si>
  <si>
    <t>Pensions and Other Postretirement Benefits (Tables)</t>
  </si>
  <si>
    <t>Schedule of Obligations and Funded Status</t>
  </si>
  <si>
    <t xml:space="preserve"> A reconciliation of the changes in the Pensions Plans’ benefit obligations and fair value of plan assets over the two-year period ended June 30, 2016, and a statement of the funded status at June 30, 2016 for these years for the Pension Plans is as follows: Obligations and Funded Status June 30, 2016 2015 Change in benefit obligation: Benefit obligation at beginning of year $ 4,628 $ 5,567 Interest cost 96 126 Actuarial loss 435 224 Foreign currency exchange rate change 4 (1,032) Benefits paid (244) (257) Benefit obligation at end of year $ 4,919 $ 4,628 Change in plan assets: Fair value of plan assets at beginning of year $ 1,432 $ 1,984 Actual return on plan assets (15) 30 Employer contributions 12 22 Benefits paid (237) (247) Foreign currency exchange rate change - (357) Fair value of plan assets at end of year $ 1,192 $ 1,432 Funded status at end of year $ (3,727) $ (3,196) </t>
  </si>
  <si>
    <t>Schedule of Amounts Recognized in the Consolidated Balance Sheets</t>
  </si>
  <si>
    <t xml:space="preserve"> Amounts Recognized in the Consolidated Balance Sheets June 30, 2016 2015 Other accrued expenses (1) $ (7) $ (7) Pension liability - long-term liabilities (3,720) (3,189) Total pension liability $ (3,727) $ (3,196) Accumulated other comprehensive loss $ 1,637 $ 1,214 (1) Included in line item accounts payable and accrued expenses </t>
  </si>
  <si>
    <t>Schedule of Amounts Recognized in Other Comprehensive Income</t>
  </si>
  <si>
    <t xml:space="preserve"> Items Not Yet Recognized as a Component of Net Periodic Pension Cost: June 30, 2016 2015 Net loss $ 1,637 $ 1,214 $ 1,637 $ 1,214 </t>
  </si>
  <si>
    <t>Schedule of Pension Plans with an Accumulated Benefit Obligation in Excess of Plan Assets</t>
  </si>
  <si>
    <t xml:space="preserve"> Information for Pension Plans with an Accumulated Benefit Obligation in Excess of Plan Assets June 30, 2016 2015 Projected benefit obligation $ 4,919 $ 4,628 Accumulated benefit obligation $ 4,919 $ 4,628 Fair value of plan assets $ 1,193 $ 1,432 </t>
  </si>
  <si>
    <t>Components of net periodic pension cost of our German defined benefit pension plans recognized in earnings</t>
  </si>
  <si>
    <t xml:space="preserve"> Components of Net Periodic Benefit Cost and Other Amounts Recognized in Other Comprehensive Income Year Ended June 30, 2016 2015 2014 Net Periodic Benefit Cost Service cost $ - $ - $ - Interest cost 96 126 174 Expected return on plan assets (22) (45) (61) Recognized actuarial loss 50 40 19 Amortization of unrecognized net transition obligation (asset) - - - Net periodic benefit cost $ 124 $ 121 $ 132 </t>
  </si>
  <si>
    <t>Schedule of Assumptions</t>
  </si>
  <si>
    <t xml:space="preserve"> The following table sets forth the assumptions used to determine benefit obligations: June 30, 2016 2015 Discount rate 1.07 % 2.13 % Expected return on plan assets 2.50 % 2.50 % Compensation increase rate 0.00 % 0.00 % The following table sets forth the assumptions used to determine net periodic benefit cost: Year Ended June 30, 2016 2015 2014 Discount rate 2.13 % 2.65 % 3.43 % Expected return on plan assets 2.50 % 3.50 % 3.00 % Compensation increase rate 0.00 % 0.00 % 0.00 %</t>
  </si>
  <si>
    <t>Schedule of Plan Assets</t>
  </si>
  <si>
    <t xml:space="preserve"> The following table sets forth, by level within the fair value hierarchy, a summary of the defined benefit plan’s assets measured at fair value, as well as the percentage of total plan assets for each category at June 30, 2016: Level 1 Level 2 Level 3 Total Percentage of Asset Category: Cash and cash equivalents $ 8 $ - $ - $ 8 0.7 % Equity securities - 572 - 572 47.9 % Debt securities - 57 - 57 4.8 % Cash surrender value insurance contracts - 556 - 556 46.6 % Totals $ 8 $ 1,185 $ - $ 1,193 100.0 % The following table sets forth, by level within the fair value hierarchy, a summary of the defined benefit plan’s assets measured at fair value, as well as the percentage of total plan assets for each category at June 30, 2015: Level 1 Level 2 Level 3 Total Percentage of Asset Category: Equity securities $ - $ 612 $ - $ 612 42.8 % Debt securities - 231 - 231 16.1 % Cash surrender value insurance contracts - 589 - 589 41.1 % Totals $ - $ 1,432 $ - $ 1,432 100.0 %</t>
  </si>
  <si>
    <t>Schedule of Estimated Future Benefit Payments</t>
  </si>
  <si>
    <t xml:space="preserve"> Expected benefit payments, which reflect expected future service, during the next ten fiscal years ending June 30 are as follows: Pension Benefits 2017 241 2018 244 2019 243 2020 241 2021 240 2022 - 2026 1,176 </t>
  </si>
  <si>
    <t>Segment Information (Tables)</t>
  </si>
  <si>
    <t>Segment Reporting [Abstract]</t>
  </si>
  <si>
    <t>Summary of Revenues by Geographic Area</t>
  </si>
  <si>
    <t xml:space="preserve"> A summary of our revenue and long-lived assets by geographic area is as follows: Year Ended June 30, 2016 2015 2014 United States $ 36,697 $ 34,713 $ 40,993 Canada 4,924 7,046 5,746 Total North America 41,621 41,759 46,739 Japan 11,270 11,929 11,161 Other Asia-Pacific 2,935 2,230 3,193 Total Asia-Pacific 14,205 14,159 14,354 Europe 5,311 8,532 9,964 South America 12 9 114 Total revenue $ 61,149 $ 64,459 $ 71,171 </t>
  </si>
  <si>
    <t>Summary of Long Lived Assets</t>
  </si>
  <si>
    <t xml:space="preserve"> June 30, 2016 2015 Long-lived assets: United States $ 3,247 $ 16,008 Europe 242 387 Japan 1,658 1,248 Other Asia-Pacific 18 23 Total long-lived assets $ 5,165 $ 17,666 </t>
  </si>
  <si>
    <t>Concentration of Risk (Tables)</t>
  </si>
  <si>
    <t>Summary of Revenues by Significant Customers</t>
  </si>
  <si>
    <t xml:space="preserve"> Year Ended June 30, 2016 2015 2014 Customer A (1) 21 % 11 % 17 % Customer B &lt;10 % &lt;10 % 13 % (1) Data for all periods reflects the merger of two customers consummated in the year ended June 30, 2016.</t>
  </si>
  <si>
    <t>Summary of Significant Accounts Receivable</t>
  </si>
  <si>
    <t xml:space="preserve"> June 30, 2016 2015 Customer A (1) 38 % &lt;10 % Customer C &lt;10 % 37 % (1) Data for all periods reflects the merger of two customers consummated in the year ended June 30, 2016.</t>
  </si>
  <si>
    <t>Summary of Purchases by Significant Vendor</t>
  </si>
  <si>
    <t xml:space="preserve"> The following summarizes purchases from significant vendors where such purchases accounted for 10%, or more, of total purchases for any one of the indicated periods: Year Ended June 30, 2016 2015 2014 Vendor A 18 % 19 % 13 % Vendor B 16 % &lt;10 % &lt;10 % Vendor C 13 % 20 % 18 % Vendor D &lt;10 % 15 % 23 %</t>
  </si>
  <si>
    <t>Quarterly Consolidated Financial Information (Unaudited) (Tables)</t>
  </si>
  <si>
    <t>Schedule of Quarterly Financial Information</t>
  </si>
  <si>
    <t xml:space="preserve"> The following is a summary of quarterly financial results for the fiscal years ended June 30, 2016 and 2015: Three Months Ended September 30, December 31, March 31, June 30, 2016 Net sales $ 13,351 $ 14,899 $ 15,456 $ 17,443 Gross margin $ 7,857 $ 9,376 $ 7,959 $ 11,064 Operating income (loss) $ 2,964 $ (358) $ (1,910) $ 1,249 Net income (loss) $ 3,207 $ (283) $ (1,176) $ (12,861) Net income (loss) per share - basic $ 0.35 $ (0.03) $ (0.13) $ (1.40) Net income (loss) per share - diluted $ 0.35 $ (0.03) $ (0.13) $ (1.40) Three Months Ended September 30, December 31, March 31, June 30, 2015 Net sales $ 17,540 $ 15,996 $ 17,110 $ 13,813 Gross margin $ 9,698 $ 8,807 $ 10,085 $ 7,800 Operating income (loss) $ 849 $ (563) $ 1,563 $ (654) Net income (loss) $ 387 $ (543) $ 848 $ (881) Net income (loss) per share - basic $ 0.04 $ (0.06) $ 0.09 $ (0.10) Net income (loss) per share - diluted $ 0.04 $ (0.06) $ 0.09 $ (0.10) </t>
  </si>
  <si>
    <t>Dividends (Tables)</t>
  </si>
  <si>
    <t>Summary of Dividend Activity</t>
  </si>
  <si>
    <t xml:space="preserve"> Cash dividends declared on our common stock during fiscal year 2016 are summarized in the following table: Dividends Declared Record Date Payment Date Type Per Share Total September 15, 2015 September 29, 2015 Quarterly $ 0.12 $ 1,146 December 15, 2015 December 29, 2015 Quarterly $ 0.12 $ 1,157 March 15, 2016 March 29, 2016 Quarterly $ 0.12 $ 1,159 June 14, 2016 June 28, 2016 Quarterly $ 0.12 $ 1,158 Total $ 4,620 </t>
  </si>
  <si>
    <t>Accumulated Other Comprehensive Income (Loss) (Tables)</t>
  </si>
  <si>
    <t>Schedule of Accumulated Other Comprehensive Income (Loss)</t>
  </si>
  <si>
    <t xml:space="preserve"> The following table summarizes the changes in accumulated other comprehensive income (loss) by component, net of taxes, for the year ended June 30, 2016: Pension and Currency Total Balance at June 30, 2015 $ (1,214) $ 1,323 $ 109 Other comprehensive income before reclassifications (473) (231) (704) Amounts reclassified from accumulated other comprehensive income (loss) 50 - 50 Net current period other comprehensive income (loss) (423) (231) (654) Balance at June 30, 2016 $ (1,637) $ 1,092 $ (545) </t>
  </si>
  <si>
    <t>Commitments and Contingencies (Tables)</t>
  </si>
  <si>
    <t>Operating Leases of Lessee Disclosure</t>
  </si>
  <si>
    <t xml:space="preserve"> At June 30, 2016, future minimum lease payments for the fiscal years ending June 30 are as follows: 2017 $ 1,542 2018 1,327 2019 575 2020 103 2021 and thereafter - $ 3,547 </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Constellation Technologies, LLC U.S. District Court Eastern District of Texas U.S. Patent Nos. 6,128,649, 6,901,048, 7,154,879 and 6,845,389 Broadband iTV, Inc. U.S. District Court of Hawaii U.S. Patent No. 7,361,336 Sprint Communications Company, L.P. U.S. District Court Eastern District of Pennsylvania U.S. Patent Nos. 6,754,907 and 6,757,907 FutureVision.com LLC U.S. District Court Eastern District of Texas U.S. Patent No. 5,877,755</t>
  </si>
  <si>
    <t>Overview of the Business (Details Textual)</t>
  </si>
  <si>
    <t>Jun. 30, 2016Number</t>
  </si>
  <si>
    <t>Number of Reportable Segments</t>
  </si>
  <si>
    <t>Summary of Significant Accounting Policies (Details) - USD ($) $ / shares in Units, $ in Thousands</t>
  </si>
  <si>
    <t>3 Months Ended</t>
  </si>
  <si>
    <t>Mar. 31, 2016</t>
  </si>
  <si>
    <t>Sep. 30, 2015</t>
  </si>
  <si>
    <t>Mar. 31, 2015</t>
  </si>
  <si>
    <t>Dec. 31, 2014</t>
  </si>
  <si>
    <t>Sep. 30, 2014</t>
  </si>
  <si>
    <t>Basic and diluted EPS calculation:</t>
  </si>
  <si>
    <t>Basic weighted average number of shares outstanding (in shares)</t>
  </si>
  <si>
    <t>Effect of dilutive securities:</t>
  </si>
  <si>
    <t>Diluted weighted average number of shares outstanding (in shares)</t>
  </si>
  <si>
    <t>Employee Stock Option [Member]</t>
  </si>
  <si>
    <t>Effect of dilutive securities (in shares)</t>
  </si>
  <si>
    <t>Restricted Stock [Member]</t>
  </si>
  <si>
    <t>Summary of Significant Accounting Policies (Details 1) - USD ($) $ in Thousands</t>
  </si>
  <si>
    <t>Jun. 30, 2013</t>
  </si>
  <si>
    <t>Recurring Basis [Member]</t>
  </si>
  <si>
    <t>Cash</t>
  </si>
  <si>
    <t>Money market funds</t>
  </si>
  <si>
    <t>Recurring Basis [Member] | Quoted Prices in Active Markets (Level 1) [Member]</t>
  </si>
  <si>
    <t>Recurring Basis [Member] | Observable Inputs (Level 2) [Member]</t>
  </si>
  <si>
    <t>Recurring Basis [Member] | Unobservable Inputs (Level 3) [Member]</t>
  </si>
  <si>
    <t>Summary of Significant Accounting Policies (Details Textual) - USD ($) $ in Thousands</t>
  </si>
  <si>
    <t>Inventory Valuation Reserves</t>
  </si>
  <si>
    <t>Spare Parts Inventory Valuation Reserves Amount</t>
  </si>
  <si>
    <t>Foreign Currency Transaction Gain (Loss), before Tax</t>
  </si>
  <si>
    <t>Antidilutive Securities Excluded from Computation of Earnings Per Share, Amount</t>
  </si>
  <si>
    <t>Amortization of Intangible Assets</t>
  </si>
  <si>
    <t>Finite-Lived Intangible Assets, Accumulated Amortization</t>
  </si>
  <si>
    <t>Accounting Standards Update 2015-17 [Member]</t>
  </si>
  <si>
    <t>Deferred Tax Assets, Net of Valuation Allowance, Current, Total</t>
  </si>
  <si>
    <t>Internet Domain [Member]</t>
  </si>
  <si>
    <t>Indefinite-lived Intangible Assets Acquired</t>
  </si>
  <si>
    <t>Patents and Internet Domains Name [Member]</t>
  </si>
  <si>
    <t>Finite-Lived Intangible Assets, Net</t>
  </si>
  <si>
    <t>Purchased Technology, Customer Relationships and Patents [Member]</t>
  </si>
  <si>
    <t>Maximum [Member]</t>
  </si>
  <si>
    <t>Property, Plant and Equipment, Useful Life</t>
  </si>
  <si>
    <t>5 years</t>
  </si>
  <si>
    <t>Spare Parts Inventory Service Life</t>
  </si>
  <si>
    <t>Minimum [Member]</t>
  </si>
  <si>
    <t>1 year</t>
  </si>
  <si>
    <t>3 years</t>
  </si>
  <si>
    <t>Immaterial Restatement of Previously Issued Financial Statements (Details) - USD ($) $ in Thousands</t>
  </si>
  <si>
    <t>Scenario, Previously Reported [Member]</t>
  </si>
  <si>
    <t>Restatement Adjustment [Member]</t>
  </si>
  <si>
    <t>Immaterial Restatement of Previously Issued Financial Statements (Details 1) - USD ($) $ in Thousands</t>
  </si>
  <si>
    <t>Error Corrections and Prior Period Adjustments Restatement [Line Items]</t>
  </si>
  <si>
    <t>Operating income (loss)</t>
  </si>
  <si>
    <t>Income (loss) before income taxes</t>
  </si>
  <si>
    <t>Immaterial Restatement of Previously Issued Financial Statements (Details 2) - USD ($) $ in Thousands</t>
  </si>
  <si>
    <t>Immaterial Restatement of Previously Issued Financial Statements (Details 3) - USD ($) $ in Thousands</t>
  </si>
  <si>
    <t>Immaterial Restatement of Previously Issued Financial Statements (Details Textual)</t>
  </si>
  <si>
    <t>Error Corrections and Prior Period Adjustments, Description</t>
  </si>
  <si>
    <t>relating to the grant of 120,000 restricted stock awards (RSAs) to our president and chief executive officer (CEO) upon his commencement of employment in November 2014 (see Note 17 Commitments and Contingencies Shareholder Demand Letter). Because the grant was determined to be non-compliant under the terms of the 2011 Stock Incentive Plan (the Plan) under which it was granted, in October 2015, the grant was retroactively rescinded. As a result of this error, stock compensation expense was overstated by $249 ($156 net of the related income tax effect of $93) and $44 of related accrued dividends were overstated for the year ended June 30, 2015. The accompanying consolidated balance sheet as of June 30, 2015 has been corrected for the effect of this error. We have evaluated the effects of this misstatement for the year ended June 30, 2015 and concluded that this period is not materially misstated.</t>
  </si>
  <si>
    <t>Sales of Assets (Details) - USD ($) $ in Thousands</t>
  </si>
  <si>
    <t>Income Statement, Balance Sheet and Additional Disclosures by Disposal Groups, Including Discontinued Operations [Line Items]</t>
  </si>
  <si>
    <t>Operating profit (loss) related to multi-screen video analytics product line</t>
  </si>
  <si>
    <t>[1]</t>
  </si>
  <si>
    <t>Through date of sale on September 9, 2015</t>
  </si>
  <si>
    <t>Sales of Assets (Details Textual) - USD ($) $ in Thousands</t>
  </si>
  <si>
    <t>Sep. 09, 2015</t>
  </si>
  <si>
    <t>Product Information [Line Items]</t>
  </si>
  <si>
    <t>Sales Revenue, Goods, Net, Total</t>
  </si>
  <si>
    <t>Disposal Group, Including Discontinued Operation, Assets, Current, Total</t>
  </si>
  <si>
    <t>Financial Guarantee Insurance Contracts, Unearned Premium Revenue, Total</t>
  </si>
  <si>
    <t>Legal Fees</t>
  </si>
  <si>
    <t>Disposal Group, Not Discontinued Operation, Gain (Loss) on Disposal</t>
  </si>
  <si>
    <t>Gain on sale of intangible assets</t>
  </si>
  <si>
    <t>IPv4 Addresses [Member]</t>
  </si>
  <si>
    <t>Broker fees, commission and legal fees</t>
  </si>
  <si>
    <t>Book value of Intangible assets</t>
  </si>
  <si>
    <t>Product [Member] | Assets Purchase Agreement [Member]</t>
  </si>
  <si>
    <t>Inventories (Details) - USD ($) $ in Thousands</t>
  </si>
  <si>
    <t>Inventory [Line Items]</t>
  </si>
  <si>
    <t>Raw materials</t>
  </si>
  <si>
    <t>Work-in-proces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1) $ in Thousands</t>
  </si>
  <si>
    <t>Jun. 30, 2016USD ($)</t>
  </si>
  <si>
    <t>Asset retirement obligation at June 30, 2015</t>
  </si>
  <si>
    <t>Accretion of asset retirement obligation</t>
  </si>
  <si>
    <t>Payment of restoration costs</t>
  </si>
  <si>
    <t>Impact of foreign exchange rates</t>
  </si>
  <si>
    <t>Asset retirement obligation at June 30, 2016</t>
  </si>
  <si>
    <t>Property and Equipment, net (Details Textual) - USD ($)</t>
  </si>
  <si>
    <t>Depreciation</t>
  </si>
  <si>
    <t>Property Subject to or Available for Operating Lease, Gross</t>
  </si>
  <si>
    <t>Property, Plant and Equipment, Disposals</t>
  </si>
  <si>
    <t>Accounts Payable and Accrued Expenses (Details) - USD ($) $ in Thousands</t>
  </si>
  <si>
    <t>Accounts payable, trade</t>
  </si>
  <si>
    <t>Accrued payroll, vacation and other employee expenses</t>
  </si>
  <si>
    <t>Accrued income taxes</t>
  </si>
  <si>
    <t>Dividend payable</t>
  </si>
  <si>
    <t>Other accrued expenses</t>
  </si>
  <si>
    <t>Accrued Liabilities and Other Liabilities, Total</t>
  </si>
  <si>
    <t>Income Taxes (Details) - USD ($) $ in Thousands</t>
  </si>
  <si>
    <t>United States</t>
  </si>
  <si>
    <t>Foreign</t>
  </si>
  <si>
    <t>Income Taxes (Details 1) - USD ($) $ in Thousands</t>
  </si>
  <si>
    <t>Current:</t>
  </si>
  <si>
    <t>Federal</t>
  </si>
  <si>
    <t>State</t>
  </si>
  <si>
    <t>Deferred:</t>
  </si>
  <si>
    <t>Income Taxes (Details 2) - USD ($) $ in Thousands</t>
  </si>
  <si>
    <t>Income before provision for income taxes</t>
  </si>
  <si>
    <t>Provision at federal statutory rate</t>
  </si>
  <si>
    <t>Change in valuation allowance</t>
  </si>
  <si>
    <t>Permanent differences</t>
  </si>
  <si>
    <t>Net operating loss expiration and adjustment</t>
  </si>
  <si>
    <t>Change in state tax rates</t>
  </si>
  <si>
    <t>Change in foreign tax rates</t>
  </si>
  <si>
    <t>Change in uncertainty in income taxes</t>
  </si>
  <si>
    <t>Foreign rate differential</t>
  </si>
  <si>
    <t>State and foreign tax expense</t>
  </si>
  <si>
    <t>Other</t>
  </si>
  <si>
    <t>Provision for income taxes</t>
  </si>
  <si>
    <t>Income Taxes (Details 3) - USD ($) $ in Thousands</t>
  </si>
  <si>
    <t>Deferred tax assets related to:</t>
  </si>
  <si>
    <t>U.S. and foreign net operating loss carryforwards</t>
  </si>
  <si>
    <t>Book and tax basis differences for property and equipment</t>
  </si>
  <si>
    <t>Bad debt, warranty and inventory reserves</t>
  </si>
  <si>
    <t>Accrued compensation</t>
  </si>
  <si>
    <t>U.S. credit carryforwards</t>
  </si>
  <si>
    <t>Stock compensation</t>
  </si>
  <si>
    <t>Acquired intangibles</t>
  </si>
  <si>
    <t>Deferred tax assets</t>
  </si>
  <si>
    <t>Valuation allowance</t>
  </si>
  <si>
    <t>Total deferred tax assets</t>
  </si>
  <si>
    <t>Deferred tax liabilities related to:</t>
  </si>
  <si>
    <t>Total deferred tax liability</t>
  </si>
  <si>
    <t>Income Taxes (Details Textual) - USD ($) $ / shares in Units, $ in Thousands</t>
  </si>
  <si>
    <t>1 Months Ended</t>
  </si>
  <si>
    <t>Mar. 16, 2016</t>
  </si>
  <si>
    <t>Operating Loss Carryforwards [Line Items]</t>
  </si>
  <si>
    <t>Valuation Allowance Deferred Tax Asset Change In Amount Increase Decrease Due To Exchange Rate Changes And Effect Of Unrealized Gains Losses</t>
  </si>
  <si>
    <t>Valuation Allowance Deferred Tax Asset Change In Amount Decrease Due To Expiration And Adjustment Of Domestic Net Operating Loss Carryforwards</t>
  </si>
  <si>
    <t>Valuation Allowance Deferred Tax Asset Change In Amount Increase Decrease Due To Creation Of Deferred Tax Assets</t>
  </si>
  <si>
    <t>Valuation Allowance Deferred Tax Asset Change In Amount Increase Due To Miscellaneous Adjustment Of Prior Year Deferred Tax Amounts</t>
  </si>
  <si>
    <t>Deferred Tax Assets, Net, Noncurrent</t>
  </si>
  <si>
    <t>Deferred Tax Assets, Operating Loss Carryforwards, Total</t>
  </si>
  <si>
    <t>Deferred Tax Assets, Tax Credit Carryforwards, Alternative Minimum Tax</t>
  </si>
  <si>
    <t>Deferred Tax Assets, Tax Credit Carryforwards, Research</t>
  </si>
  <si>
    <t>Deferred Tax Assets, Operating Loss Carryforwards, Domestic</t>
  </si>
  <si>
    <t>Deferred Tax Assets, Valuation Allowance, Current</t>
  </si>
  <si>
    <t>Valuation Allowance, Deferred Tax Asset, Increase (Decrease), Amount</t>
  </si>
  <si>
    <t>Unrecognized Tax Benefits that Would Impact Effective Tax Rate</t>
  </si>
  <si>
    <t>Unrecognized Tax Benefits, Interest on Income Taxes Expense</t>
  </si>
  <si>
    <t>Unrecognized Tax Benefits, Interest on Income Taxes Accrued</t>
  </si>
  <si>
    <t>Unrecognized Tax Benefits, Income Tax Penalties Accrued</t>
  </si>
  <si>
    <t>Unrecognized Benefits Resulting In Net Operating Loss Carryforward</t>
  </si>
  <si>
    <t>Research And Development Credits</t>
  </si>
  <si>
    <t>Net Operating Loss On Inventory, percentage</t>
  </si>
  <si>
    <t>47.00%</t>
  </si>
  <si>
    <t>Operating Loss Carryforwards, Limitations on Use</t>
  </si>
  <si>
    <t>From fiscal year 2010 to fiscal year 2013, approximately $38,959 of our federal NOLs expired. We have not had any additional expiration at the federal level in fiscal years 2014 through 2016 due to the extension of the carryforward period from 15 years to 20 years for losses incurred after fiscal 1998. We currently have approximately $41,970 of federal NOLs that will expire by fiscal year 2021, representing approximately 47% of our inventory of such losses.</t>
  </si>
  <si>
    <t>Tax Asset Preservation Plan [Member]</t>
  </si>
  <si>
    <t>Debt Instrument, Convertible, Threshold Percentage of Stock Price Trigger</t>
  </si>
  <si>
    <t>4.90%</t>
  </si>
  <si>
    <t>Preferred Stock, Redemption Price Per Share</t>
  </si>
  <si>
    <t>Foreign Tax Authority [Member]</t>
  </si>
  <si>
    <t>Decrease Due To Release Of Valuation Allowance Deferred Tax Asset In State And Foreign Earnings</t>
  </si>
  <si>
    <t>Operating Loss Carryforwards</t>
  </si>
  <si>
    <t>State and Local Jurisdiction [Member]</t>
  </si>
  <si>
    <t>Research and Development Expense [Member]</t>
  </si>
  <si>
    <t>Tax Carry Forward Period</t>
  </si>
  <si>
    <t>20 years</t>
  </si>
  <si>
    <t>2020 (Member) | Foreign Tax Authority [Member]</t>
  </si>
  <si>
    <t>Operating Loss Carryforwards, Expiration Date</t>
  </si>
  <si>
    <t>Jun. 30,
		2020</t>
  </si>
  <si>
    <t>2021 (Member) | Foreign Tax Authority [Member]</t>
  </si>
  <si>
    <t>Jun. 30,
		2021</t>
  </si>
  <si>
    <t>Series B Preferred Stock [Member] | Tax Asset Preservation Plan [Member]</t>
  </si>
  <si>
    <t>Sale of Stock, Price Per Share</t>
  </si>
  <si>
    <t>Preferred Stock, Participation Rights</t>
  </si>
  <si>
    <t>The Rights will not be exercisable until 10 days after the public announcement that a person or group has become an Acquiring Person by obtaining beneficial ownership of 4.9% or more of the outstanding Common Stock (or if already the beneficial owner of at least 4.9% of the outstanding Common Stock, by acquiring additional shares of Common Stock representing 0.001% or more of the shares of Common Stock then outstanding).</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t>
  </si>
  <si>
    <t>Jun. 30, 2016$ / sharesshares</t>
  </si>
  <si>
    <t>Restricted Stock Awards [Member]</t>
  </si>
  <si>
    <t>Non-vested, Shares at July 1, 2015 (in shares) | shares</t>
  </si>
  <si>
    <t>Granted, Shares (in shares) | shares</t>
  </si>
  <si>
    <t>Vested, Shares (in shares) | shares</t>
  </si>
  <si>
    <t>Forfeited, Shares (in shares) | shares</t>
  </si>
  <si>
    <t>Non-vested, Shares at June 30, 2016 (in shares) | shares</t>
  </si>
  <si>
    <t>Non-vested, Weighted Average Grant Date Fair Value at July 1, 2015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June 30, 2016 (in dollars per share) | $ / shares</t>
  </si>
  <si>
    <t>Performance Stock Awards [Member]</t>
  </si>
  <si>
    <t>Reflects the retroactive rescission of 120,000 restricted stock awards previously granted to the Company's president and CEO.</t>
  </si>
  <si>
    <t>Share-Based Compensation (Details 2) - USD ($) $ / shares in Units, $ in Thousands</t>
  </si>
  <si>
    <t>Outstanding as of July 1, 2015, Shares (in shares)</t>
  </si>
  <si>
    <t>Granted, Shares (in shares)</t>
  </si>
  <si>
    <t>Exercised, Shares (in shares)</t>
  </si>
  <si>
    <t>Forfeited or expired, Shares (in shares)</t>
  </si>
  <si>
    <t>Outstanding as of June 30, 2016, Shares (in shares)</t>
  </si>
  <si>
    <t>Vested or expected to vest at June 30, 2016, Shares (in shares)</t>
  </si>
  <si>
    <t>Exercisable at June 30, 2016, Shares (in shares)</t>
  </si>
  <si>
    <t>Outstanding as of July 1, 2015,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as of June 30, 2016, Weighted Average Exercise Price (in dollars per share)</t>
  </si>
  <si>
    <t>Vested or expected to vest at June 30,2016, Weighted Average Exercise Price (in dollars per share)</t>
  </si>
  <si>
    <t>Exercisable at June 30, 2016, Weighted-Average Exercise Price (in dollars per share)</t>
  </si>
  <si>
    <t>Outstanding as of June 30, 2016, Weighted-Average Remaining Contractual Term (Years)</t>
  </si>
  <si>
    <t>1 year 1 month 13 days</t>
  </si>
  <si>
    <t>Vested or expected to vest at June 30, 2016, Weighted-Average Remaining Contractual Term (Years)</t>
  </si>
  <si>
    <t>Outstanding as of June 30,2016, Aggregate Intrinsic Value</t>
  </si>
  <si>
    <t>Vested of expected to vest at June 30, 2016, Aggregate Intrinsic Value</t>
  </si>
  <si>
    <t>Exercisable at June 30, 2016, Weighted-Average Remaining Contractual Term (Years)</t>
  </si>
  <si>
    <t>Exercisable at June 30, 2016, Aggregate Intrinsic Value</t>
  </si>
  <si>
    <t>Share-Based Compensation (Details 3)</t>
  </si>
  <si>
    <t>$5.90 [Member]</t>
  </si>
  <si>
    <t>Exercise Prices, Upper Limit (in dollars per share)</t>
  </si>
  <si>
    <t>Weighted Average Remaining Contractual Life, Outstanding Options</t>
  </si>
  <si>
    <t>2 years 1 month 2 days</t>
  </si>
  <si>
    <t>Number of Options Outstanding (in shares) | shares</t>
  </si>
  <si>
    <t>Weighted Average Exercise Price, Outstanding Options (in dollars per share)</t>
  </si>
  <si>
    <t>Number of Options Exercisable (in shares) | shares</t>
  </si>
  <si>
    <t>Weighted Average Exercise Price, Options Exercisable (in dollars per share)</t>
  </si>
  <si>
    <t>$11.10 - $13.00 [Member]</t>
  </si>
  <si>
    <t>Exercise Prices, Lower Limit (in dollars per share)</t>
  </si>
  <si>
    <t>7 months 28 days</t>
  </si>
  <si>
    <t>$13.50 [Member]</t>
  </si>
  <si>
    <t>1 year 1 month 20 days</t>
  </si>
  <si>
    <t>$14.70 [Member]</t>
  </si>
  <si>
    <t>8 months 8 days</t>
  </si>
  <si>
    <t>$16.40 [Member]</t>
  </si>
  <si>
    <t>4 months 2 days</t>
  </si>
  <si>
    <t>$5.90 - $16.40 [Member]</t>
  </si>
  <si>
    <t>Share-Based Compensation (Details Textual) - USD ($) $ in Thousands</t>
  </si>
  <si>
    <t>Oct. 15, 2015</t>
  </si>
  <si>
    <t>Feb. 29, 2016</t>
  </si>
  <si>
    <t>Shares, Issued</t>
  </si>
  <si>
    <t>Common Stock, Capital Shares Reserved for Future Issuance</t>
  </si>
  <si>
    <t>Total intrinsic value of options outstanding</t>
  </si>
  <si>
    <t>Total intrinsic value of options exercisable</t>
  </si>
  <si>
    <t>Share-based Compensation Arrangement by Share-based Payment Award, Options, Forfeitures in Period</t>
  </si>
  <si>
    <t>Share-based Compensation Arrangement by Share-based Payment Award, Options, Grants in Period, Gross</t>
  </si>
  <si>
    <t>Chief Executive Officer [Member]</t>
  </si>
  <si>
    <t>Annualized Forfeiture Rate For Unvested Restricted Stock Awards And Stock Options Outstanding</t>
  </si>
  <si>
    <t>8.00%</t>
  </si>
  <si>
    <t>5.00%</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2 years 1 month 6 days</t>
  </si>
  <si>
    <t>Restricted Stock [Member] | Chief Executive Officer [Member]</t>
  </si>
  <si>
    <t>Pensions and Other Postretirement Benefits (Details) - USD ($) $ in Thousands</t>
  </si>
  <si>
    <t>Change in benefit obligation:</t>
  </si>
  <si>
    <t>Benefit obligation at beginning of year</t>
  </si>
  <si>
    <t>Interest cost</t>
  </si>
  <si>
    <t>Actuarial loss</t>
  </si>
  <si>
    <t>Foreign currency exchange rate change</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Details 1) - USD ($) $ in Thousands</t>
  </si>
  <si>
    <t>Defined Benefit Plan Disclosure [Line Items]</t>
  </si>
  <si>
    <t>Pension liability - long-term liabilities</t>
  </si>
  <si>
    <t>Total pension liability</t>
  </si>
  <si>
    <t>Accumulated other comprehensive loss</t>
  </si>
  <si>
    <t>Included in line item accounts payable and accrued expenses</t>
  </si>
  <si>
    <t>Pensions and Other Postretirement Benefits (Details 2) - USD ($) $ in Thousands</t>
  </si>
  <si>
    <t>Net loss</t>
  </si>
  <si>
    <t>Amounts recognized in OCI</t>
  </si>
  <si>
    <t>Pensions and Other Postretirement Benefits (Details 3) - USD ($) $ in Thousands</t>
  </si>
  <si>
    <t>Projected benefit obligation</t>
  </si>
  <si>
    <t>Accumulated benefit obligation</t>
  </si>
  <si>
    <t>Fair value of plan assets</t>
  </si>
  <si>
    <t>Pensions and Other Postretirement Benefits (Details 4) - USD ($) $ in Thousands</t>
  </si>
  <si>
    <t>Net Periodic Benefit Cost</t>
  </si>
  <si>
    <t>Service cost</t>
  </si>
  <si>
    <t>Expected return on plan assets</t>
  </si>
  <si>
    <t>Recognized actuarial loss</t>
  </si>
  <si>
    <t>Amortization of unrecognized net transition obligation (asset)</t>
  </si>
  <si>
    <t>Net periodic benefit cost</t>
  </si>
  <si>
    <t>Pensions and Other Postretirement Benefits (Details 5)</t>
  </si>
  <si>
    <t>Discount rate</t>
  </si>
  <si>
    <t>1.07%</t>
  </si>
  <si>
    <t>2.13%</t>
  </si>
  <si>
    <t>2.50%</t>
  </si>
  <si>
    <t>Compensation increase rate</t>
  </si>
  <si>
    <t>0.00%</t>
  </si>
  <si>
    <t>Pensions and Other Postretirement Benefits (Details 6)</t>
  </si>
  <si>
    <t>2.65%</t>
  </si>
  <si>
    <t>3.43%</t>
  </si>
  <si>
    <t>3.50%</t>
  </si>
  <si>
    <t>3.00%</t>
  </si>
  <si>
    <t>Pensions and Other Postretirement Benefits (Details 7) - USD ($) $ in Thousands</t>
  </si>
  <si>
    <t>Fair Value of Plan Assets</t>
  </si>
  <si>
    <t>Percentage of Plan Assets</t>
  </si>
  <si>
    <t>100.00%</t>
  </si>
  <si>
    <t>Equity Securities [Member]</t>
  </si>
  <si>
    <t>47.90%</t>
  </si>
  <si>
    <t>42.80%</t>
  </si>
  <si>
    <t>Debt Securities [Member]</t>
  </si>
  <si>
    <t>4.80%</t>
  </si>
  <si>
    <t>16.10%</t>
  </si>
  <si>
    <t>Cash surrender value insurance contracts [Member]</t>
  </si>
  <si>
    <t>46.60%</t>
  </si>
  <si>
    <t>41.10%</t>
  </si>
  <si>
    <t>Cash and Cash Equivalents [Member]</t>
  </si>
  <si>
    <t>0.70%</t>
  </si>
  <si>
    <t>Fair Value, Inputs, Level 1 [Member]</t>
  </si>
  <si>
    <t>Fair Value, Inputs, Level 1 [Member] | Equity Securities [Member]</t>
  </si>
  <si>
    <t>Fair Value, Inputs, Level 1 [Member] | Debt Securities [Member]</t>
  </si>
  <si>
    <t>Fair Value, Inputs, Level 1 [Member] | Cash surrender value insurance contracts [Member]</t>
  </si>
  <si>
    <t>Fair Value, Inputs, Level 1 [Member] | Cash and Cash Equivalents [Member]</t>
  </si>
  <si>
    <t>Fair Value, Inputs, Level 2 [Member]</t>
  </si>
  <si>
    <t>Fair Value, Inputs, Level 2 [Member] | Equity Securities [Member]</t>
  </si>
  <si>
    <t>Fair Value, Inputs, Level 2 [Member] | Debt Securities [Member]</t>
  </si>
  <si>
    <t>Fair Value, Inputs, Level 2 [Member] | Cash surrender value insurance contracts [Member]</t>
  </si>
  <si>
    <t>Fair Value, Inputs, Level 2 [Member] | Cash and Cash Equivalents [Member]</t>
  </si>
  <si>
    <t>Fair Value, Inputs, Level 3 [Member]</t>
  </si>
  <si>
    <t>Fair Value, Inputs, Level 3 [Member] | Equity Securities [Member]</t>
  </si>
  <si>
    <t>Fair Value, Inputs, Level 3 [Member] | Debt Securities [Member]</t>
  </si>
  <si>
    <t>Fair Value, Inputs, Level 3 [Member] | Cash surrender value insurance contracts [Member]</t>
  </si>
  <si>
    <t>Fair Value, Inputs, Level 3 [Member] | Cash and Cash Equivalents [Member]</t>
  </si>
  <si>
    <t>Pensions and Other Postretirement Benefits (Details 8) $ in Thousands</t>
  </si>
  <si>
    <t>2022 - 2026</t>
  </si>
  <si>
    <t>Pensions and Other Postretirement Benefits (Details Textual) - USD ($) $ in Thousands</t>
  </si>
  <si>
    <t>14 Months Ended</t>
  </si>
  <si>
    <t>Aug. 21, 2013</t>
  </si>
  <si>
    <t>Jun. 30, 2017</t>
  </si>
  <si>
    <t>Aug. 20, 2013</t>
  </si>
  <si>
    <t>Defined Contribution Plan Disclosure [Line Items]</t>
  </si>
  <si>
    <t>Accumulated Other Comprehensive Income (Loss), Pension and Other Postretirement Benefit Plans, Net of Tax, Total</t>
  </si>
  <si>
    <t>Scenario, Forecast [Member]</t>
  </si>
  <si>
    <t>Defined Benefit Plan, Expected Contributions in Current Fiscal Year, Total</t>
  </si>
  <si>
    <t>Foreign Pension Plan [Member]</t>
  </si>
  <si>
    <t>Defined Contribution Plan, Cost Recognized</t>
  </si>
  <si>
    <t>Foreign Pension Plan [Member] | Minimum [Member]</t>
  </si>
  <si>
    <t>Defined Contribution Plan, Employer Matching Contribution, Percent of Match</t>
  </si>
  <si>
    <t>4.00%</t>
  </si>
  <si>
    <t>Foreign Pension Plan [Member] | Maximum [Member]</t>
  </si>
  <si>
    <t>7.00%</t>
  </si>
  <si>
    <t>United States Defined Contribution Plan [Member]</t>
  </si>
  <si>
    <t>Defined Contribution Plan, Employer Matching Contribution, Percent of Employees' Gross Pay</t>
  </si>
  <si>
    <t>50.00%</t>
  </si>
  <si>
    <t>25.00%</t>
  </si>
  <si>
    <t>Segment Information (Details) - USD ($) $ in Thousands</t>
  </si>
  <si>
    <t>Revenues from External Customers and Long-Lived Assets [Line Items]</t>
  </si>
  <si>
    <t>Revenue</t>
  </si>
  <si>
    <t>Long-lived assets</t>
  </si>
  <si>
    <t>Reportable Geographical Components [Member] | United States [Member]</t>
  </si>
  <si>
    <t>Reportable Geographical Components [Member] | Canada [Member]</t>
  </si>
  <si>
    <t>Reportable Geographical Components [Member] | North America [Member]</t>
  </si>
  <si>
    <t>Reportable Geographical Components [Member] | Japan [Member]</t>
  </si>
  <si>
    <t>Reportable Geographical Components [Member] | Other Asia-Pacific [Member]</t>
  </si>
  <si>
    <t>Reportable Geographical Components [Member] | Asia Pacific [Member]</t>
  </si>
  <si>
    <t>Reportable Geographical Components [Member] | Europe [Member]</t>
  </si>
  <si>
    <t>Reportable Geographical Components [Member] | South America [Member]</t>
  </si>
  <si>
    <t>Concentration of Risk (Details)</t>
  </si>
  <si>
    <t>Customer A [Member] | Accounts Receivable [Member]</t>
  </si>
  <si>
    <t>Concentration Risk [Line Items]</t>
  </si>
  <si>
    <t>Concentration Risk, Percentage</t>
  </si>
  <si>
    <t>38.00%</t>
  </si>
  <si>
    <t>10.00%</t>
  </si>
  <si>
    <t>Customer A [Member] | Sales Revenue, Net [Member]</t>
  </si>
  <si>
    <t>21.00%</t>
  </si>
  <si>
    <t>11.00%</t>
  </si>
  <si>
    <t>17.00%</t>
  </si>
  <si>
    <t>Customer B [Member] | Sales Revenue, Net [Member]</t>
  </si>
  <si>
    <t>13.00%</t>
  </si>
  <si>
    <t>Customer C [Member] | Accounts Receivable [Member]</t>
  </si>
  <si>
    <t>37.00%</t>
  </si>
  <si>
    <t>Data for all periods reflects the merger of two customers consummated in the year ended June 30, 2016.</t>
  </si>
  <si>
    <t>Concentration of Risk (Details 1) - Total Purchase [Member]</t>
  </si>
  <si>
    <t>Vendor A [Member]</t>
  </si>
  <si>
    <t>18.00%</t>
  </si>
  <si>
    <t>19.00%</t>
  </si>
  <si>
    <t>Vendor B [Member]</t>
  </si>
  <si>
    <t>16.00%</t>
  </si>
  <si>
    <t>Vendor C [Member]</t>
  </si>
  <si>
    <t>20.00%</t>
  </si>
  <si>
    <t>Vendor D [Member]</t>
  </si>
  <si>
    <t>15.00%</t>
  </si>
  <si>
    <t>23.00%</t>
  </si>
  <si>
    <t>Concentration of Risk (Details Textual) - USD ($)</t>
  </si>
  <si>
    <t>Revenues, Total</t>
  </si>
  <si>
    <t>Government Contracts Concentration Risk [Member]</t>
  </si>
  <si>
    <t>Government Contracts Concentration Risk [Member] | Sales Revenue, Net [Member]</t>
  </si>
  <si>
    <t>14.00%</t>
  </si>
  <si>
    <t>International Sales [Member]</t>
  </si>
  <si>
    <t>International Sales [Member] | Sales Revenue, Net [Member]</t>
  </si>
  <si>
    <t>40.00%</t>
  </si>
  <si>
    <t>46.00%</t>
  </si>
  <si>
    <t>42.00%</t>
  </si>
  <si>
    <t>Quarterly Consolidated Financial Information (Unaudited) (Details) - USD ($) $ / shares in Units, $ in Thousands</t>
  </si>
  <si>
    <t>Effect of Fourth Quarter Events [Line Items]</t>
  </si>
  <si>
    <t>Net sales</t>
  </si>
  <si>
    <t>Net income (loss) per share - basic (in dollars per share)</t>
  </si>
  <si>
    <t>Net income (loss) per share - diluted (in dollars per share)</t>
  </si>
  <si>
    <t>Dividends (Details) - USD ($) $ / shares in Units, $ in Thousands</t>
  </si>
  <si>
    <t>Dividends Payable [Line Items]</t>
  </si>
  <si>
    <t>Dividends Declared Per Share (in dollars per share)</t>
  </si>
  <si>
    <t>First Quarter Dividend [Member]</t>
  </si>
  <si>
    <t>Record Date</t>
  </si>
  <si>
    <t>Sep. 15,
		2015</t>
  </si>
  <si>
    <t>Payment Date</t>
  </si>
  <si>
    <t>Sep. 29,
		2015</t>
  </si>
  <si>
    <t>Type</t>
  </si>
  <si>
    <t>Quarterly</t>
  </si>
  <si>
    <t>Second Quarter Dividend [Member]</t>
  </si>
  <si>
    <t>Dec. 15,
		2015</t>
  </si>
  <si>
    <t>Dec. 29,
		2015</t>
  </si>
  <si>
    <t>Third Quarter Dividend [Member]</t>
  </si>
  <si>
    <t>Mar. 15,
		2016</t>
  </si>
  <si>
    <t>Mar. 29,
		2016</t>
  </si>
  <si>
    <t>Fourth Quarter Dividend [Member]</t>
  </si>
  <si>
    <t>Jun. 14,
		2016</t>
  </si>
  <si>
    <t>Jun. 28,
		2016</t>
  </si>
  <si>
    <t>Dividends (Details Textual) - USD ($) $ in Thousands</t>
  </si>
  <si>
    <t>Dividends Payable</t>
  </si>
  <si>
    <t>Dividends Payable, Current</t>
  </si>
  <si>
    <t>Dividends Payable Noncurrent</t>
  </si>
  <si>
    <t>Restricted Stock Award, Forfeitures, Dividends</t>
  </si>
  <si>
    <t>Accumulated Other Comprehensive Income (Loss) (Details) $ in Thousands</t>
  </si>
  <si>
    <t>Accumulated Other Comprehensive Income (Loss) [Line Items]</t>
  </si>
  <si>
    <t>Balance at June 30, 2015</t>
  </si>
  <si>
    <t>Other comprehensive income before reclassifications</t>
  </si>
  <si>
    <t>Amounts reclassified from accumulated other comprehensive income (loss)</t>
  </si>
  <si>
    <t>Net current period other comprehensive income (loss)</t>
  </si>
  <si>
    <t>Balance at June 30, 2016</t>
  </si>
  <si>
    <t>Pension and Postretirement Benefit Plans [Member]</t>
  </si>
  <si>
    <t>Currency Translation Adjustments [Member]</t>
  </si>
  <si>
    <t>Commitments and Contingencies (Details) $ in Thousands</t>
  </si>
  <si>
    <t>Loss Contingencies [Line Items]</t>
  </si>
  <si>
    <t>2021 and thereafter</t>
  </si>
  <si>
    <t>Operating Leases, Future Minimum Payments Due, Total</t>
  </si>
  <si>
    <t>Commitments and Contingencies (Details 1)</t>
  </si>
  <si>
    <t>Constellation Technologies, LLC [Member]</t>
  </si>
  <si>
    <t>Asserting Party</t>
  </si>
  <si>
    <t>Constellation Technologies, LLC</t>
  </si>
  <si>
    <t>Jurisdiction</t>
  </si>
  <si>
    <t>U.S. District Court Eastern District of Texas</t>
  </si>
  <si>
    <t>Patents at Issue</t>
  </si>
  <si>
    <t>U.S. Patent Nos. 6,128,649, 6,901,048, 7,154,879 and 6,845,389</t>
  </si>
  <si>
    <t>Broadband iTV, Inc. [Member]</t>
  </si>
  <si>
    <t>Broadband iTV, Inc.</t>
  </si>
  <si>
    <t>U.S. District Court of Hawaii</t>
  </si>
  <si>
    <t>U.S. Patent No. 7,361,336</t>
  </si>
  <si>
    <t>Sprint Communications Company, L.P. [Member]</t>
  </si>
  <si>
    <t>Sprint Communications Company, L.P.</t>
  </si>
  <si>
    <t>U.S. District Court Eastern District of Pennsylvania</t>
  </si>
  <si>
    <t>U.S. Patent Nos. 6,754,907 and 6,757,907</t>
  </si>
  <si>
    <t>FutureVision.com LLC [Member]</t>
  </si>
  <si>
    <t>FutureVision.com LLC</t>
  </si>
  <si>
    <t>U.S. Patent No. 5,877,755</t>
  </si>
  <si>
    <t>Commitments and Contingencies (Details Textual) - USD ($) $ in Thousands</t>
  </si>
  <si>
    <t>Aug. 31, 2016</t>
  </si>
  <si>
    <t>Operating Leases, Rent Expense</t>
  </si>
  <si>
    <t>Contingent Liability for Employee Severance Payments</t>
  </si>
  <si>
    <t>Board of Directors Chairman [Member] | Restricted Stock [Member]</t>
  </si>
  <si>
    <t>Chief Executive Officer [Member] | Restricted Stock [Member]</t>
  </si>
  <si>
    <t>Deferred Compensation Arrangement with Individual, Cash Award Granted, Amount</t>
  </si>
  <si>
    <t>Share-based Compensation Arrangement by Share-based Payment Award, Terms of Award</t>
  </si>
  <si>
    <t>40,000 RSAs under the 2011 Plan that will vest on the third anniversary of the grant date</t>
  </si>
  <si>
    <t>Share-based Compensation Arrangement by Share-based Payment Award, Award Vesting Period</t>
  </si>
  <si>
    <t>Chief Executive Officer [Member] | Subsequent Event [Member]</t>
  </si>
  <si>
    <t>Terminated Employees Severance Compensation Period</t>
  </si>
  <si>
    <t>6 months</t>
  </si>
  <si>
    <t>12 months</t>
  </si>
  <si>
    <t>Term of Termination CEO Resigns With in Period of Change of Control</t>
  </si>
  <si>
    <t>3 months</t>
  </si>
  <si>
    <t>Term of Termination CEO is Terminated by Company With in Period of Change of Control</t>
  </si>
  <si>
    <t>VALUATION AND QUALIFYING ACCOUNTS (Details) - USD ($) $ in Thousands</t>
  </si>
  <si>
    <t>Allowance for Doubtful Accounts [Member]</t>
  </si>
  <si>
    <t>Valuation and Qualifying Accounts Disclosure [Line Items]</t>
  </si>
  <si>
    <t>Balance at Beginning of Year</t>
  </si>
  <si>
    <t>Charged to Costs and Expenses</t>
  </si>
  <si>
    <t>Deductions</t>
  </si>
  <si>
    <t>Balance at End of Year</t>
  </si>
  <si>
    <t>Warranty Accrual [Member]</t>
  </si>
  <si>
    <t>Charges and adjustments to the reserve accounts for write-offs and credits issued during the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6</v>
      </c>
    </row>
    <row spans="1:4" r="9">
      <c s="4" r="A9" t="s">
        <v>15</v>
      </c>
      <c s="4" r="B9" t="s">
        <v>16</v>
      </c>
    </row>
    <row spans="1:4" r="10">
      <c s="4" r="A10" t="s">
        <v>17</v>
      </c>
      <c s="6" r="B10" t="n">
        <v>749038</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45529184</v>
      </c>
    </row>
    <row spans="1:4" r="17">
      <c s="4" r="A17" t="s">
        <v>28</v>
      </c>
      <c s="4" r="B17" t="s">
        <v>29</v>
      </c>
    </row>
    <row spans="1:4" r="18">
      <c s="4" r="A18" t="s">
        <v>30</v>
      </c>
      <c s="6" r="C18" t="n">
        <v>9630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185</v>
      </c>
    </row>
    <row spans="1:2" r="4">
      <c s="4" r="A4" t="s">
        <v>36</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0268</v>
      </c>
      <c s="7" r="C3" t="n">
        <v>25451</v>
      </c>
    </row>
    <row spans="1:3" r="4">
      <c s="4" r="A4" t="s">
        <v>35</v>
      </c>
      <c s="6" r="B4" t="n">
        <v>15104</v>
      </c>
      <c s="6" r="C4" t="n">
        <v>10174</v>
      </c>
    </row>
    <row spans="1:3" r="5">
      <c s="4" r="A5" t="s">
        <v>36</v>
      </c>
      <c s="6" r="B5" t="n">
        <v>3495</v>
      </c>
      <c s="6" r="C5" t="n">
        <v>3428</v>
      </c>
    </row>
    <row spans="1:3" r="6">
      <c s="4" r="A6" t="s">
        <v>37</v>
      </c>
      <c s="6" r="B6" t="n">
        <v>1061</v>
      </c>
      <c s="6" r="C6" t="n">
        <v>738</v>
      </c>
    </row>
    <row spans="1:3" r="7">
      <c s="4" r="A7" t="s">
        <v>38</v>
      </c>
      <c s="6" r="B7" t="n">
        <v>39928</v>
      </c>
      <c s="6" r="C7" t="n">
        <v>39791</v>
      </c>
    </row>
    <row spans="1:3" r="8">
      <c s="4" r="A8" t="s">
        <v>39</v>
      </c>
      <c s="6" r="B8" t="n">
        <v>3061</v>
      </c>
      <c s="6" r="C8" t="n">
        <v>2448</v>
      </c>
    </row>
    <row spans="1:3" r="9">
      <c s="4" r="A9" t="s">
        <v>40</v>
      </c>
      <c s="6" r="B9" t="n">
        <v>924</v>
      </c>
      <c s="6" r="C9" t="n">
        <v>14040</v>
      </c>
    </row>
    <row spans="1:3" r="10">
      <c s="4" r="A10" t="s">
        <v>41</v>
      </c>
      <c s="6" r="B10" t="n">
        <v>1323</v>
      </c>
      <c s="6" r="C10" t="n">
        <v>1501</v>
      </c>
    </row>
    <row spans="1:3" r="11">
      <c s="4" r="A11" t="s">
        <v>42</v>
      </c>
      <c s="6" r="B11" t="n">
        <v>45236</v>
      </c>
      <c s="6" r="C11" t="n">
        <v>57780</v>
      </c>
    </row>
    <row spans="1:3" r="12">
      <c s="3" r="A12" t="s">
        <v>43</v>
      </c>
    </row>
    <row spans="1:3" r="13">
      <c s="4" r="A13" t="s">
        <v>44</v>
      </c>
      <c s="6" r="B13" t="n">
        <v>9191</v>
      </c>
      <c s="6" r="C13" t="n">
        <v>6320</v>
      </c>
    </row>
    <row spans="1:3" r="14">
      <c s="4" r="A14" t="s">
        <v>45</v>
      </c>
      <c s="6" r="B14" t="n">
        <v>8126</v>
      </c>
      <c s="6" r="C14" t="n">
        <v>8362</v>
      </c>
    </row>
    <row spans="1:3" r="15">
      <c s="4" r="A15" t="s">
        <v>46</v>
      </c>
      <c s="6" r="B15" t="n">
        <v>17317</v>
      </c>
      <c s="6" r="C15" t="n">
        <v>14682</v>
      </c>
    </row>
    <row spans="1:3" r="16">
      <c s="3" r="A16" t="s">
        <v>47</v>
      </c>
    </row>
    <row spans="1:3" r="17">
      <c s="4" r="A17" t="s">
        <v>45</v>
      </c>
      <c s="6" r="B17" t="n">
        <v>1168</v>
      </c>
      <c s="6" r="C17" t="n">
        <v>1658</v>
      </c>
    </row>
    <row spans="1:3" r="18">
      <c s="4" r="A18" t="s">
        <v>48</v>
      </c>
      <c s="6" r="B18" t="n">
        <v>3720</v>
      </c>
      <c s="6" r="C18" t="n">
        <v>3189</v>
      </c>
    </row>
    <row spans="1:3" r="19">
      <c s="4" r="A19" t="s">
        <v>49</v>
      </c>
      <c s="6" r="B19" t="n">
        <v>2033</v>
      </c>
      <c s="6" r="C19" t="n">
        <v>1694</v>
      </c>
    </row>
    <row spans="1:3" r="20">
      <c s="4" r="A20" t="s">
        <v>50</v>
      </c>
      <c s="6" r="B20" t="n">
        <v>24238</v>
      </c>
      <c s="6" r="C20" t="n">
        <v>21223</v>
      </c>
    </row>
    <row spans="1:3" r="21">
      <c s="4" r="A21" t="s">
        <v>51</v>
      </c>
      <c s="4" r="B21" t="s">
        <v>52</v>
      </c>
      <c s="4" r="C21" t="s">
        <v>52</v>
      </c>
    </row>
    <row spans="1:3" r="22">
      <c s="3" r="A22" t="s">
        <v>53</v>
      </c>
    </row>
    <row spans="1:3" r="23">
      <c s="4" r="A23" t="s">
        <v>54</v>
      </c>
      <c s="6" r="B23" t="n">
        <v>92</v>
      </c>
      <c s="6" r="C23" t="n">
        <v>91</v>
      </c>
    </row>
    <row spans="1:3" r="24">
      <c s="4" r="A24" t="s">
        <v>55</v>
      </c>
      <c s="6" r="B24" t="n">
        <v>210971</v>
      </c>
      <c s="6" r="C24" t="n">
        <v>210207</v>
      </c>
    </row>
    <row spans="1:3" r="25">
      <c s="4" r="A25" t="s">
        <v>56</v>
      </c>
      <c s="6" r="B25" t="n">
        <v>-189265</v>
      </c>
      <c s="6" r="C25" t="n">
        <v>-173595</v>
      </c>
    </row>
    <row spans="1:3" r="26">
      <c s="4" r="A26" t="s">
        <v>57</v>
      </c>
      <c s="6" r="B26" t="n">
        <v>-255</v>
      </c>
      <c s="6" r="C26" t="n">
        <v>-255</v>
      </c>
    </row>
    <row spans="1:3" r="27">
      <c s="4" r="A27" t="s">
        <v>58</v>
      </c>
      <c s="6" r="B27" t="n">
        <v>-545</v>
      </c>
      <c s="6" r="C27" t="n">
        <v>109</v>
      </c>
    </row>
    <row spans="1:3" r="28">
      <c s="4" r="A28" t="s">
        <v>59</v>
      </c>
      <c s="6" r="B28" t="n">
        <v>20998</v>
      </c>
      <c s="6" r="C28" t="n">
        <v>36557</v>
      </c>
    </row>
    <row spans="1:3" r="29">
      <c s="4" r="A29" t="s">
        <v>60</v>
      </c>
      <c s="6" r="B29" t="n">
        <v>45236</v>
      </c>
      <c s="6" r="C29" t="n">
        <v>57780</v>
      </c>
    </row>
    <row spans="1:3" r="30">
      <c s="4" r="A30" t="s">
        <v>61</v>
      </c>
    </row>
    <row spans="1:3" r="31">
      <c s="3" r="A31" t="s">
        <v>53</v>
      </c>
    </row>
    <row spans="1:3" r="32">
      <c s="4" r="A32" t="s">
        <v>62</v>
      </c>
      <c s="6" r="B32" t="n">
        <v>0</v>
      </c>
      <c s="6" r="C32" t="n">
        <v>0</v>
      </c>
    </row>
    <row spans="1:3" r="33">
      <c s="4" r="A33" t="s">
        <v>63</v>
      </c>
    </row>
    <row spans="1:3" r="34">
      <c s="3" r="A34" t="s">
        <v>53</v>
      </c>
    </row>
    <row spans="1:3" r="35">
      <c s="4" r="A35" t="s">
        <v>62</v>
      </c>
      <c s="6" r="B35" t="n">
        <v>0</v>
      </c>
      <c s="6" r="C35" t="n">
        <v>0</v>
      </c>
    </row>
    <row spans="1:3" r="36">
      <c s="4" r="A36" t="s">
        <v>64</v>
      </c>
    </row>
    <row spans="1:3" r="37">
      <c s="3" r="A37" t="s">
        <v>53</v>
      </c>
    </row>
    <row spans="1:3" r="38">
      <c s="4" r="A38" t="s">
        <v>62</v>
      </c>
      <c s="7" r="B38" t="n">
        <v>0</v>
      </c>
      <c s="7" r="C3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s="1" r="A1" t="s">
        <v>228</v>
      </c>
      <c s="2" r="B1" t="s">
        <v>1</v>
      </c>
    </row>
    <row spans="1:2" r="2">
      <c s="2" r="B2" t="s">
        <v>2</v>
      </c>
    </row>
    <row spans="1:2" r="3">
      <c s="3" r="A3" t="s">
        <v>173</v>
      </c>
    </row>
    <row spans="1:2" r="4">
      <c s="4" r="A4" t="s">
        <v>229</v>
      </c>
      <c s="4" r="B4" t="s">
        <v>230</v>
      </c>
    </row>
    <row spans="1:2" r="5">
      <c s="4" r="A5" t="s">
        <v>26</v>
      </c>
      <c s="4" r="B5" t="s">
        <v>231</v>
      </c>
    </row>
    <row spans="1:2" r="6">
      <c s="4" r="A6" t="s">
        <v>232</v>
      </c>
      <c s="4" r="B6" t="s">
        <v>233</v>
      </c>
    </row>
    <row spans="1:2" r="7">
      <c s="4" r="A7" t="s">
        <v>234</v>
      </c>
      <c s="4" r="B7" t="s">
        <v>235</v>
      </c>
    </row>
    <row spans="1:2" r="8">
      <c s="4" r="A8" t="s">
        <v>236</v>
      </c>
      <c s="4" r="B8" t="s">
        <v>237</v>
      </c>
    </row>
    <row spans="1:2" r="9">
      <c s="4" r="A9" t="s">
        <v>36</v>
      </c>
      <c s="4" r="B9" t="s">
        <v>238</v>
      </c>
    </row>
    <row spans="1:2" r="10">
      <c s="4" r="A10" t="s">
        <v>239</v>
      </c>
      <c s="4" r="B10" t="s">
        <v>240</v>
      </c>
    </row>
    <row spans="1:2" r="11">
      <c s="4" r="A11" t="s">
        <v>241</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row spans="1:2" r="19">
      <c s="4" r="A19" t="s">
        <v>257</v>
      </c>
      <c s="4" r="B19" t="s">
        <v>258</v>
      </c>
    </row>
    <row spans="1:2" r="20">
      <c s="4" r="A20" t="s">
        <v>259</v>
      </c>
      <c s="4" r="B20" t="s">
        <v>260</v>
      </c>
    </row>
    <row spans="1:2" r="21">
      <c s="4" r="A21" t="s">
        <v>261</v>
      </c>
      <c s="4" r="B21" t="s">
        <v>262</v>
      </c>
    </row>
    <row spans="1:2" r="22">
      <c s="4" r="A22" t="s">
        <v>263</v>
      </c>
      <c s="4" r="B22" t="s">
        <v>264</v>
      </c>
    </row>
    <row spans="1:2" r="23">
      <c s="4" r="A23" t="s">
        <v>265</v>
      </c>
      <c s="4" r="B23" t="s">
        <v>266</v>
      </c>
    </row>
    <row spans="1:2" r="24">
      <c s="4" r="A24" t="s">
        <v>193</v>
      </c>
      <c s="4" r="B24" t="s">
        <v>267</v>
      </c>
    </row>
    <row spans="1:2" r="25">
      <c s="4" r="A25" t="s">
        <v>196</v>
      </c>
      <c s="4" r="B25" t="s">
        <v>268</v>
      </c>
    </row>
    <row spans="1:2" r="26">
      <c s="4" r="A26" t="s">
        <v>269</v>
      </c>
      <c s="4" r="B26" t="s">
        <v>270</v>
      </c>
    </row>
    <row spans="1:2" r="27">
      <c s="4" r="A27" t="s">
        <v>271</v>
      </c>
      <c s="4" r="B27"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73</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169</v>
      </c>
    </row>
    <row spans="1:2" r="4">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2</v>
      </c>
    </row>
    <row spans="1:3" r="2">
      <c s="4" r="A2" t="s">
        <v>66</v>
      </c>
      <c s="7" r="B2" t="n">
        <v>55</v>
      </c>
      <c s="7" r="C2" t="n">
        <v>18</v>
      </c>
    </row>
    <row spans="1:3" r="3">
      <c s="4" r="A3" t="s">
        <v>67</v>
      </c>
      <c s="8" r="B3" t="n">
        <v>0.01</v>
      </c>
      <c s="8" r="C3" t="n">
        <v>0.01</v>
      </c>
    </row>
    <row spans="1:3" r="4">
      <c s="4" r="A4" t="s">
        <v>68</v>
      </c>
      <c s="6" r="B4" t="n">
        <v>14000000</v>
      </c>
      <c s="6" r="C4" t="n">
        <v>14000000</v>
      </c>
    </row>
    <row spans="1:3" r="5">
      <c s="4" r="A5" t="s">
        <v>69</v>
      </c>
      <c s="6" r="B5" t="n">
        <v>9218093</v>
      </c>
      <c s="6" r="C5" t="n">
        <v>9136793</v>
      </c>
    </row>
    <row spans="1:3" r="6">
      <c s="4" r="A6" t="s">
        <v>70</v>
      </c>
      <c s="6" r="B6" t="n">
        <v>9218093</v>
      </c>
      <c s="6" r="C6" t="n">
        <v>9136793</v>
      </c>
    </row>
    <row spans="1:3" r="7">
      <c s="4" r="A7" t="s">
        <v>71</v>
      </c>
      <c s="6" r="B7" t="n">
        <v>37788</v>
      </c>
      <c s="6" r="C7" t="n">
        <v>37788</v>
      </c>
    </row>
    <row spans="1:3" r="8">
      <c s="4" r="A8" t="s">
        <v>61</v>
      </c>
    </row>
    <row spans="1:3" r="9">
      <c s="4" r="A9" t="s">
        <v>72</v>
      </c>
      <c s="8" r="B9" t="n">
        <v>0.01</v>
      </c>
      <c s="8" r="C9" t="n">
        <v>0.01</v>
      </c>
    </row>
    <row spans="1:3" r="10">
      <c s="4" r="A10" t="s">
        <v>73</v>
      </c>
      <c s="6" r="B10" t="n">
        <v>1250000</v>
      </c>
      <c s="6" r="C10" t="n">
        <v>1250000</v>
      </c>
    </row>
    <row spans="1:3" r="11">
      <c s="4" r="A11" t="s">
        <v>74</v>
      </c>
      <c s="6" r="B11" t="n">
        <v>0</v>
      </c>
      <c s="6" r="C11" t="n">
        <v>0</v>
      </c>
    </row>
    <row spans="1:3" r="12">
      <c s="4" r="A12" t="s">
        <v>63</v>
      </c>
    </row>
    <row spans="1:3" r="13">
      <c s="4" r="A13" t="s">
        <v>72</v>
      </c>
      <c s="7" r="B13" t="n">
        <v>100</v>
      </c>
      <c s="7" r="C13" t="n">
        <v>100</v>
      </c>
    </row>
    <row spans="1:3" r="14">
      <c s="4" r="A14" t="s">
        <v>73</v>
      </c>
      <c s="6" r="B14" t="n">
        <v>20000</v>
      </c>
      <c s="6" r="C14" t="n">
        <v>20000</v>
      </c>
    </row>
    <row spans="1:3" r="15">
      <c s="4" r="A15" t="s">
        <v>74</v>
      </c>
      <c s="6" r="B15" t="n">
        <v>0</v>
      </c>
      <c s="6" r="C15" t="n">
        <v>0</v>
      </c>
    </row>
    <row spans="1:3" r="16">
      <c s="4" r="A16" t="s">
        <v>75</v>
      </c>
    </row>
    <row spans="1:3" r="17">
      <c s="4" r="A17" t="s">
        <v>72</v>
      </c>
      <c s="8" r="B17" t="n">
        <v>0.01</v>
      </c>
      <c s="8" r="C17" t="n">
        <v>0.01</v>
      </c>
    </row>
    <row spans="1:3" r="18">
      <c s="4" r="A18" t="s">
        <v>73</v>
      </c>
      <c s="6" r="B18" t="n">
        <v>14000</v>
      </c>
      <c s="6" r="C18" t="n">
        <v>14000</v>
      </c>
    </row>
    <row spans="1:3" r="19">
      <c s="4" r="A19" t="s">
        <v>74</v>
      </c>
      <c s="6" r="B19" t="n">
        <v>0</v>
      </c>
      <c s="6" r="C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1</v>
      </c>
      <c s="2" r="B1" t="s">
        <v>1</v>
      </c>
    </row>
    <row spans="1:2" r="2">
      <c s="2" r="B2" t="s">
        <v>2</v>
      </c>
    </row>
    <row spans="1:2" r="3">
      <c s="3" r="A3" t="s">
        <v>183</v>
      </c>
    </row>
    <row spans="1:2" r="4">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4</v>
      </c>
      <c s="2" r="B1" t="s">
        <v>1</v>
      </c>
    </row>
    <row spans="1:2" r="2">
      <c s="2" r="B2" t="s">
        <v>2</v>
      </c>
    </row>
    <row spans="1:2" r="3">
      <c s="3" r="A3" t="s">
        <v>185</v>
      </c>
    </row>
    <row spans="1:2" r="4">
      <c s="4" r="A4" t="s">
        <v>36</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6</v>
      </c>
      <c s="2" r="B1" t="s">
        <v>1</v>
      </c>
    </row>
    <row spans="1:2" r="2">
      <c s="2" r="B2" t="s">
        <v>2</v>
      </c>
    </row>
    <row spans="1:2" r="3">
      <c s="3" r="A3" t="s">
        <v>188</v>
      </c>
    </row>
    <row spans="1:2" r="4">
      <c s="4" r="A4" t="s">
        <v>187</v>
      </c>
      <c s="4" r="B4" t="s">
        <v>287</v>
      </c>
    </row>
    <row spans="1:2" r="5">
      <c s="4" r="A5" t="s">
        <v>288</v>
      </c>
      <c s="4" r="B5"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0</v>
      </c>
      <c s="2" r="B1" t="s">
        <v>1</v>
      </c>
    </row>
    <row spans="1:2" r="2">
      <c s="2" r="B2" t="s">
        <v>2</v>
      </c>
    </row>
    <row spans="1:2" r="3">
      <c s="3" r="A3" t="s">
        <v>191</v>
      </c>
    </row>
    <row spans="1:2" r="4">
      <c s="4" r="A4" t="s">
        <v>1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292</v>
      </c>
      <c s="2" r="B1" t="s">
        <v>1</v>
      </c>
    </row>
    <row spans="1:2" r="2">
      <c s="2" r="B2" t="s">
        <v>2</v>
      </c>
    </row>
    <row spans="1:2" r="3">
      <c s="3" r="A3" t="s">
        <v>194</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301</v>
      </c>
      <c s="2" r="B1" t="s">
        <v>1</v>
      </c>
    </row>
    <row spans="1:2" r="2">
      <c s="2" r="B2" t="s">
        <v>2</v>
      </c>
    </row>
    <row spans="1:2" r="3">
      <c s="3" r="A3" t="s">
        <v>302</v>
      </c>
    </row>
    <row spans="1:2" r="4">
      <c s="4" r="A4" t="s">
        <v>303</v>
      </c>
      <c s="4" r="B4" t="s">
        <v>304</v>
      </c>
    </row>
    <row spans="1:2" r="5">
      <c s="4" r="A5" t="s">
        <v>305</v>
      </c>
      <c s="4" r="B5" t="s">
        <v>306</v>
      </c>
    </row>
    <row spans="1:2" r="6">
      <c s="4" r="A6" t="s">
        <v>307</v>
      </c>
      <c s="4" r="B6" t="s">
        <v>308</v>
      </c>
    </row>
    <row spans="1:2" r="7">
      <c s="4" r="A7" t="s">
        <v>309</v>
      </c>
    </row>
    <row spans="1:2" r="8">
      <c s="3" r="A8" t="s">
        <v>302</v>
      </c>
    </row>
    <row spans="1:2" r="9">
      <c s="4" r="A9" t="s">
        <v>310</v>
      </c>
      <c s="4" r="B9" t="s">
        <v>311</v>
      </c>
    </row>
    <row spans="1:2" r="10">
      <c s="4" r="A10" t="s">
        <v>312</v>
      </c>
    </row>
    <row spans="1:2" r="11">
      <c s="3" r="A11" t="s">
        <v>302</v>
      </c>
    </row>
    <row spans="1:2" r="12">
      <c s="4" r="A12" t="s">
        <v>310</v>
      </c>
      <c s="4" r="B12"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00</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27</v>
      </c>
      <c s="4" r="B10" t="s">
        <v>328</v>
      </c>
    </row>
    <row spans="1:2" r="11">
      <c s="4" r="A11" t="s">
        <v>329</v>
      </c>
      <c s="4" r="B11"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337</v>
      </c>
      <c s="2" r="B1" t="s">
        <v>1</v>
      </c>
    </row>
    <row spans="1:2" r="2">
      <c s="2" r="B2" t="s">
        <v>2</v>
      </c>
    </row>
    <row spans="1:2" r="3">
      <c s="3" r="A3" t="s">
        <v>206</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44</v>
      </c>
      <c s="2" r="B1" t="s">
        <v>1</v>
      </c>
    </row>
    <row spans="1:2" r="2">
      <c s="2" r="B2" t="s">
        <v>2</v>
      </c>
    </row>
    <row spans="1:2" r="3">
      <c s="3" r="A3" t="s">
        <v>209</v>
      </c>
    </row>
    <row spans="1:2" r="4">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41454</v>
      </c>
      <c s="7" r="C4" t="n">
        <v>43926</v>
      </c>
      <c s="7" r="D4" t="n">
        <v>47893</v>
      </c>
    </row>
    <row spans="1:4" r="5">
      <c s="4" r="A5" t="s">
        <v>80</v>
      </c>
      <c s="6" r="B5" t="n">
        <v>19695</v>
      </c>
      <c s="6" r="C5" t="n">
        <v>20533</v>
      </c>
      <c s="6" r="D5" t="n">
        <v>23278</v>
      </c>
    </row>
    <row spans="1:4" r="6">
      <c s="4" r="A6" t="s">
        <v>81</v>
      </c>
      <c s="6" r="B6" t="n">
        <v>61149</v>
      </c>
      <c s="6" r="C6" t="n">
        <v>64459</v>
      </c>
      <c s="6" r="D6" t="n">
        <v>71171</v>
      </c>
    </row>
    <row spans="1:4" r="7">
      <c s="3" r="A7" t="s">
        <v>82</v>
      </c>
    </row>
    <row spans="1:4" r="8">
      <c s="4" r="A8" t="s">
        <v>79</v>
      </c>
      <c s="6" r="B8" t="n">
        <v>17074</v>
      </c>
      <c s="6" r="C8" t="n">
        <v>18807</v>
      </c>
      <c s="6" r="D8" t="n">
        <v>20402</v>
      </c>
    </row>
    <row spans="1:4" r="9">
      <c s="4" r="A9" t="s">
        <v>80</v>
      </c>
      <c s="6" r="B9" t="n">
        <v>7819</v>
      </c>
      <c s="6" r="C9" t="n">
        <v>9262</v>
      </c>
      <c s="6" r="D9" t="n">
        <v>10356</v>
      </c>
    </row>
    <row spans="1:4" r="10">
      <c s="4" r="A10" t="s">
        <v>83</v>
      </c>
      <c s="6" r="B10" t="n">
        <v>24893</v>
      </c>
      <c s="6" r="C10" t="n">
        <v>28069</v>
      </c>
      <c s="6" r="D10" t="n">
        <v>30758</v>
      </c>
    </row>
    <row spans="1:4" r="11">
      <c s="4" r="A11" t="s">
        <v>84</v>
      </c>
      <c s="6" r="B11" t="n">
        <v>36256</v>
      </c>
      <c s="6" r="C11" t="n">
        <v>36390</v>
      </c>
      <c s="6" r="D11" t="n">
        <v>40413</v>
      </c>
    </row>
    <row spans="1:4" r="12">
      <c s="3" r="A12" t="s">
        <v>85</v>
      </c>
    </row>
    <row spans="1:4" r="13">
      <c s="4" r="A13" t="s">
        <v>86</v>
      </c>
      <c s="6" r="B13" t="n">
        <v>15748</v>
      </c>
      <c s="6" r="C13" t="n">
        <v>14530</v>
      </c>
      <c s="6" r="D13" t="n">
        <v>14350</v>
      </c>
    </row>
    <row spans="1:4" r="14">
      <c s="4" r="A14" t="s">
        <v>87</v>
      </c>
      <c s="6" r="B14" t="n">
        <v>14288</v>
      </c>
      <c s="6" r="C14" t="n">
        <v>13588</v>
      </c>
      <c s="6" r="D14" t="n">
        <v>13019</v>
      </c>
    </row>
    <row spans="1:4" r="15">
      <c s="4" r="A15" t="s">
        <v>88</v>
      </c>
      <c s="6" r="B15" t="n">
        <v>8375</v>
      </c>
      <c s="6" r="C15" t="n">
        <v>7741</v>
      </c>
      <c s="6" r="D15" t="n">
        <v>7744</v>
      </c>
    </row>
    <row spans="1:4" r="16">
      <c s="4" r="A16" t="s">
        <v>89</v>
      </c>
      <c s="6" r="B16" t="n">
        <v>-4100</v>
      </c>
      <c s="6" r="C16" t="n">
        <v>0</v>
      </c>
      <c s="6" r="D16" t="n">
        <v>0</v>
      </c>
    </row>
    <row spans="1:4" r="17">
      <c s="4" r="A17" t="s">
        <v>90</v>
      </c>
      <c s="6" r="B17" t="n">
        <v>0</v>
      </c>
      <c s="6" r="C17" t="n">
        <v>-664</v>
      </c>
      <c s="6" r="D17" t="n">
        <v>0</v>
      </c>
    </row>
    <row spans="1:4" r="18">
      <c s="4" r="A18" t="s">
        <v>91</v>
      </c>
      <c s="6" r="B18" t="n">
        <v>34311</v>
      </c>
      <c s="6" r="C18" t="n">
        <v>35195</v>
      </c>
      <c s="6" r="D18" t="n">
        <v>35113</v>
      </c>
    </row>
    <row spans="1:4" r="19">
      <c s="4" r="A19" t="s">
        <v>92</v>
      </c>
      <c s="6" r="B19" t="n">
        <v>1945</v>
      </c>
      <c s="6" r="C19" t="n">
        <v>1195</v>
      </c>
      <c s="6" r="D19" t="n">
        <v>5300</v>
      </c>
    </row>
    <row spans="1:4" r="20">
      <c s="4" r="A20" t="s">
        <v>93</v>
      </c>
      <c s="6" r="B20" t="n">
        <v>167</v>
      </c>
      <c s="6" r="C20" t="n">
        <v>12</v>
      </c>
      <c s="6" r="D20" t="n">
        <v>27</v>
      </c>
    </row>
    <row spans="1:4" r="21">
      <c s="4" r="A21" t="s">
        <v>94</v>
      </c>
      <c s="6" r="B21" t="n">
        <v>-2</v>
      </c>
      <c s="6" r="C21" t="n">
        <v>0</v>
      </c>
      <c s="6" r="D21" t="n">
        <v>-42</v>
      </c>
    </row>
    <row spans="1:4" r="22">
      <c s="4" r="A22" t="s">
        <v>95</v>
      </c>
      <c s="6" r="B22" t="n">
        <v>703</v>
      </c>
      <c s="6" r="C22" t="n">
        <v>-618</v>
      </c>
      <c s="6" r="D22" t="n">
        <v>-188</v>
      </c>
    </row>
    <row spans="1:4" r="23">
      <c s="4" r="A23" t="s">
        <v>96</v>
      </c>
      <c s="6" r="B23" t="n">
        <v>2813</v>
      </c>
      <c s="6" r="C23" t="n">
        <v>589</v>
      </c>
      <c s="6" r="D23" t="n">
        <v>5097</v>
      </c>
    </row>
    <row spans="1:4" r="24">
      <c s="4" r="A24" t="s">
        <v>97</v>
      </c>
      <c s="6" r="B24" t="n">
        <v>13926</v>
      </c>
      <c s="6" r="C24" t="n">
        <v>778</v>
      </c>
      <c s="6" r="D24" t="n">
        <v>-13408</v>
      </c>
    </row>
    <row spans="1:4" r="25">
      <c s="4" r="A25" t="s">
        <v>98</v>
      </c>
      <c s="7" r="B25" t="n">
        <v>-11113</v>
      </c>
      <c s="7" r="C25" t="n">
        <v>-189</v>
      </c>
      <c s="7" r="D25" t="n">
        <v>18505</v>
      </c>
    </row>
    <row spans="1:4" r="26">
      <c s="3" r="A26" t="s">
        <v>99</v>
      </c>
    </row>
    <row spans="1:4" r="27">
      <c s="4" r="A27" t="s">
        <v>100</v>
      </c>
      <c s="8" r="B27" t="n">
        <v>-1.21</v>
      </c>
      <c s="8" r="C27" t="n">
        <v>-0.02</v>
      </c>
      <c s="8" r="D27" t="n">
        <v>2.08</v>
      </c>
    </row>
    <row spans="1:4" r="28">
      <c s="4" r="A28" t="s">
        <v>101</v>
      </c>
      <c s="8" r="B28" t="n">
        <v>-1.21</v>
      </c>
      <c s="8" r="C28" t="n">
        <v>-0.02</v>
      </c>
      <c s="8" r="D28" t="n">
        <v>2.04</v>
      </c>
    </row>
    <row spans="1:4" r="29">
      <c s="4" r="A29" t="s">
        <v>102</v>
      </c>
      <c s="6" r="B29" t="n">
        <v>9154437</v>
      </c>
      <c s="6" r="C29" t="n">
        <v>9067697</v>
      </c>
      <c s="6" r="D29" t="n">
        <v>8910907</v>
      </c>
    </row>
    <row spans="1:4" r="30">
      <c s="4" r="A30" t="s">
        <v>103</v>
      </c>
      <c s="6" r="B30" t="n">
        <v>9154437</v>
      </c>
      <c s="6" r="C30" t="n">
        <v>9067697</v>
      </c>
      <c s="6" r="D30" t="n">
        <v>9085592</v>
      </c>
    </row>
    <row spans="1:4" r="31">
      <c s="4" r="A31" t="s">
        <v>104</v>
      </c>
      <c s="8" r="B31" t="n">
        <v>0.48</v>
      </c>
      <c s="8" r="C31" t="n">
        <v>0.48</v>
      </c>
      <c s="8" r="D31"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47</v>
      </c>
      <c s="2" r="B1" t="s">
        <v>1</v>
      </c>
    </row>
    <row spans="1:2" r="2">
      <c s="2" r="B2" t="s">
        <v>2</v>
      </c>
    </row>
    <row spans="1:2" r="3">
      <c s="3" r="A3" t="s">
        <v>213</v>
      </c>
    </row>
    <row spans="1:2" r="4">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50</v>
      </c>
      <c s="2" r="B1" t="s">
        <v>1</v>
      </c>
    </row>
    <row spans="1:2" r="2">
      <c s="2" r="B2" t="s">
        <v>2</v>
      </c>
    </row>
    <row spans="1:2" r="3">
      <c s="3" r="A3" t="s">
        <v>216</v>
      </c>
    </row>
    <row spans="1:2" r="4">
      <c s="4" r="A4" t="s">
        <v>351</v>
      </c>
      <c s="4" r="B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53</v>
      </c>
      <c s="2" r="B1" t="s">
        <v>1</v>
      </c>
    </row>
    <row spans="1:2" r="2">
      <c s="2" r="B2" t="s">
        <v>2</v>
      </c>
    </row>
    <row spans="1:2" r="3">
      <c s="3" r="A3" t="s">
        <v>219</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spans="1:2" r="1">
      <c s="1" r="A1" t="s">
        <v>358</v>
      </c>
      <c s="2" r="B1" t="s">
        <v>1</v>
      </c>
    </row>
    <row spans="1:2" r="2">
      <c s="2" r="B2" t="s">
        <v>359</v>
      </c>
    </row>
    <row spans="1:2" r="3">
      <c s="4" r="A3" t="s">
        <v>360</v>
      </c>
      <c s="6" r="B3"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1</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368</v>
      </c>
    </row>
    <row spans="1:12" r="4">
      <c s="4" r="A4" t="s">
        <v>98</v>
      </c>
      <c s="7" r="B4" t="n">
        <v>-12861</v>
      </c>
      <c s="7" r="C4" t="n">
        <v>-1176</v>
      </c>
      <c s="7" r="D4" t="n">
        <v>-283</v>
      </c>
      <c s="7" r="E4" t="n">
        <v>3207</v>
      </c>
      <c s="7" r="F4" t="n">
        <v>-881</v>
      </c>
      <c s="7" r="G4" t="n">
        <v>848</v>
      </c>
      <c s="7" r="H4" t="n">
        <v>-543</v>
      </c>
      <c s="7" r="I4" t="n">
        <v>387</v>
      </c>
      <c s="7" r="J4" t="n">
        <v>-11113</v>
      </c>
      <c s="7" r="K4" t="n">
        <v>-189</v>
      </c>
      <c s="7" r="L4" t="n">
        <v>18505</v>
      </c>
    </row>
    <row spans="1:12" r="5">
      <c s="4" r="A5" t="s">
        <v>369</v>
      </c>
      <c s="6" r="J5" t="n">
        <v>9154437</v>
      </c>
      <c s="6" r="K5" t="n">
        <v>9067697</v>
      </c>
      <c s="6" r="L5" t="n">
        <v>8910907</v>
      </c>
    </row>
    <row spans="1:12" r="6">
      <c s="3" r="A6" t="s">
        <v>370</v>
      </c>
    </row>
    <row spans="1:12" r="7">
      <c s="4" r="A7" t="s">
        <v>371</v>
      </c>
      <c s="6" r="J7" t="n">
        <v>9154437</v>
      </c>
      <c s="6" r="K7" t="n">
        <v>9067697</v>
      </c>
      <c s="6" r="L7" t="n">
        <v>9085592</v>
      </c>
    </row>
    <row spans="1:12" r="8">
      <c s="4" r="A8" t="s">
        <v>100</v>
      </c>
      <c s="8" r="B8" t="n">
        <v>-1.4</v>
      </c>
      <c s="8" r="C8" t="n">
        <v>-0.13</v>
      </c>
      <c s="8" r="D8" t="n">
        <v>-0.03</v>
      </c>
      <c s="8" r="E8" t="n">
        <v>0.35</v>
      </c>
      <c s="8" r="F8" t="n">
        <v>-0.1</v>
      </c>
      <c s="8" r="G8" t="n">
        <v>0.09</v>
      </c>
      <c s="8" r="H8" t="n">
        <v>-0.06</v>
      </c>
      <c s="8" r="I8" t="n">
        <v>0.04</v>
      </c>
      <c s="8" r="J8" t="n">
        <v>-1.21</v>
      </c>
      <c s="8" r="K8" t="n">
        <v>-0.02</v>
      </c>
      <c s="8" r="L8" t="n">
        <v>2.08</v>
      </c>
    </row>
    <row spans="1:12" r="9">
      <c s="4" r="A9" t="s">
        <v>101</v>
      </c>
      <c s="8" r="B9" t="n">
        <v>-1.4</v>
      </c>
      <c s="8" r="C9" t="n">
        <v>-0.13</v>
      </c>
      <c s="8" r="D9" t="n">
        <v>-0.03</v>
      </c>
      <c s="8" r="E9" t="n">
        <v>0.35</v>
      </c>
      <c s="8" r="F9" t="n">
        <v>-0.1</v>
      </c>
      <c s="8" r="G9" t="n">
        <v>0.09</v>
      </c>
      <c s="8" r="H9" t="n">
        <v>-0.06</v>
      </c>
      <c s="8" r="I9" t="n">
        <v>0.04</v>
      </c>
      <c s="8" r="J9" t="n">
        <v>-1.21</v>
      </c>
      <c s="8" r="K9" t="n">
        <v>-0.02</v>
      </c>
      <c s="8" r="L9" t="n">
        <v>2.04</v>
      </c>
    </row>
    <row spans="1:12" r="10">
      <c s="4" r="A10" t="s">
        <v>372</v>
      </c>
    </row>
    <row spans="1:12" r="11">
      <c s="3" r="A11" t="s">
        <v>370</v>
      </c>
    </row>
    <row spans="1:12" r="12">
      <c s="4" r="A12" t="s">
        <v>373</v>
      </c>
      <c s="6" r="J12" t="n">
        <v>0</v>
      </c>
      <c s="6" r="K12" t="n">
        <v>0</v>
      </c>
      <c s="6" r="L12" t="n">
        <v>13634</v>
      </c>
    </row>
    <row spans="1:12" r="13">
      <c s="4" r="A13" t="s">
        <v>374</v>
      </c>
    </row>
    <row spans="1:12" r="14">
      <c s="3" r="A14" t="s">
        <v>370</v>
      </c>
    </row>
    <row spans="1:12" r="15">
      <c s="4" r="A15" t="s">
        <v>373</v>
      </c>
      <c s="6" r="J15" t="n">
        <v>0</v>
      </c>
      <c s="6" r="K15" t="n">
        <v>0</v>
      </c>
      <c s="6" r="L15" t="n">
        <v>16105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5</v>
      </c>
      <c s="2" r="B1" t="s">
        <v>2</v>
      </c>
      <c s="2" r="C1" t="s">
        <v>32</v>
      </c>
      <c s="2" r="D1" t="s">
        <v>77</v>
      </c>
      <c s="2" r="E1" t="s">
        <v>376</v>
      </c>
    </row>
    <row spans="1:5" r="2">
      <c s="4" r="A2" t="s">
        <v>34</v>
      </c>
      <c s="7" r="B2" t="n">
        <v>20268</v>
      </c>
      <c s="7" r="C2" t="n">
        <v>25451</v>
      </c>
      <c s="7" r="D2" t="n">
        <v>28074</v>
      </c>
      <c s="7" r="E2" t="n">
        <v>27927</v>
      </c>
    </row>
    <row spans="1:5" r="3">
      <c s="4" r="A3" t="s">
        <v>377</v>
      </c>
    </row>
    <row spans="1:5" r="4">
      <c s="4" r="A4" t="s">
        <v>378</v>
      </c>
      <c s="6" r="B4" t="n">
        <v>10213</v>
      </c>
      <c s="6" r="C4" t="n">
        <v>15406</v>
      </c>
    </row>
    <row spans="1:5" r="5">
      <c s="4" r="A5" t="s">
        <v>379</v>
      </c>
      <c s="6" r="B5" t="n">
        <v>10055</v>
      </c>
      <c s="6" r="C5" t="n">
        <v>10045</v>
      </c>
    </row>
    <row spans="1:5" r="6">
      <c s="4" r="A6" t="s">
        <v>34</v>
      </c>
      <c s="6" r="B6" t="n">
        <v>20268</v>
      </c>
      <c s="6" r="C6" t="n">
        <v>25451</v>
      </c>
    </row>
    <row spans="1:5" r="7">
      <c s="4" r="A7" t="s">
        <v>380</v>
      </c>
    </row>
    <row spans="1:5" r="8">
      <c s="4" r="A8" t="s">
        <v>378</v>
      </c>
      <c s="6" r="B8" t="n">
        <v>10213</v>
      </c>
      <c s="6" r="C8" t="n">
        <v>15406</v>
      </c>
    </row>
    <row spans="1:5" r="9">
      <c s="4" r="A9" t="s">
        <v>379</v>
      </c>
      <c s="6" r="B9" t="n">
        <v>10055</v>
      </c>
      <c s="6" r="C9" t="n">
        <v>10045</v>
      </c>
    </row>
    <row spans="1:5" r="10">
      <c s="4" r="A10" t="s">
        <v>34</v>
      </c>
      <c s="6" r="B10" t="n">
        <v>20268</v>
      </c>
      <c s="6" r="C10" t="n">
        <v>25451</v>
      </c>
    </row>
    <row spans="1:5" r="11">
      <c s="4" r="A11" t="s">
        <v>381</v>
      </c>
    </row>
    <row spans="1:5" r="12">
      <c s="4" r="A12" t="s">
        <v>378</v>
      </c>
      <c s="6" r="B12" t="n">
        <v>0</v>
      </c>
      <c s="6" r="C12" t="n">
        <v>0</v>
      </c>
    </row>
    <row spans="1:5" r="13">
      <c s="4" r="A13" t="s">
        <v>379</v>
      </c>
      <c s="6" r="B13" t="n">
        <v>0</v>
      </c>
      <c s="6" r="C13" t="n">
        <v>0</v>
      </c>
    </row>
    <row spans="1:5" r="14">
      <c s="4" r="A14" t="s">
        <v>34</v>
      </c>
      <c s="6" r="B14" t="n">
        <v>0</v>
      </c>
      <c s="6" r="C14" t="n">
        <v>0</v>
      </c>
    </row>
    <row spans="1:5" r="15">
      <c s="4" r="A15" t="s">
        <v>382</v>
      </c>
    </row>
    <row spans="1:5" r="16">
      <c s="4" r="A16" t="s">
        <v>378</v>
      </c>
      <c s="6" r="B16" t="n">
        <v>0</v>
      </c>
      <c s="6" r="C16" t="n">
        <v>0</v>
      </c>
    </row>
    <row spans="1:5" r="17">
      <c s="4" r="A17" t="s">
        <v>379</v>
      </c>
      <c s="6" r="B17" t="n">
        <v>0</v>
      </c>
      <c s="6" r="C17" t="n">
        <v>0</v>
      </c>
    </row>
    <row spans="1:5" r="18">
      <c s="4" r="A18" t="s">
        <v>34</v>
      </c>
      <c s="7" r="B18" t="n">
        <v>0</v>
      </c>
      <c s="7" r="C1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2</v>
      </c>
      <c s="2" r="D2" t="s">
        <v>77</v>
      </c>
    </row>
    <row spans="1:4" r="3">
      <c s="4" r="A3" t="s">
        <v>384</v>
      </c>
      <c s="7" r="B3" t="n">
        <v>194</v>
      </c>
      <c s="7" r="C3" t="n">
        <v>28</v>
      </c>
      <c s="7" r="D3" t="n">
        <v>33</v>
      </c>
    </row>
    <row spans="1:4" r="4">
      <c s="4" r="A4" t="s">
        <v>385</v>
      </c>
      <c s="6" r="B4" t="n">
        <v>139</v>
      </c>
      <c s="6" r="C4" t="n">
        <v>578</v>
      </c>
      <c s="6" r="D4" t="n">
        <v>323</v>
      </c>
    </row>
    <row spans="1:4" r="5">
      <c s="4" r="A5" t="s">
        <v>386</v>
      </c>
      <c s="7" r="B5" t="n">
        <v>694</v>
      </c>
      <c s="7" r="C5" t="n">
        <v>-626</v>
      </c>
      <c s="7" r="D5" t="n">
        <v>-257</v>
      </c>
    </row>
    <row spans="1:4" r="6">
      <c s="4" r="A6" t="s">
        <v>387</v>
      </c>
      <c s="6" r="B6" t="n">
        <v>188467</v>
      </c>
      <c s="6" r="C6" t="n">
        <v>170679</v>
      </c>
      <c s="6" r="D6" t="n">
        <v>110635</v>
      </c>
    </row>
    <row spans="1:4" r="7">
      <c s="4" r="A7" t="s">
        <v>388</v>
      </c>
      <c s="7" r="B7" t="n">
        <v>45</v>
      </c>
      <c s="7" r="C7" t="n">
        <v>182</v>
      </c>
      <c s="7" r="D7" t="n">
        <v>381</v>
      </c>
    </row>
    <row spans="1:4" r="8">
      <c s="4" r="A8" t="s">
        <v>389</v>
      </c>
      <c s="6" r="B8" t="n">
        <v>11</v>
      </c>
    </row>
    <row spans="1:4" r="9">
      <c s="4" r="A9" t="s">
        <v>390</v>
      </c>
    </row>
    <row spans="1:4" r="10">
      <c s="4" r="A10" t="s">
        <v>389</v>
      </c>
      <c s="6" r="C10" t="n">
        <v>323</v>
      </c>
    </row>
    <row spans="1:4" r="11">
      <c s="4" r="A11" t="s">
        <v>391</v>
      </c>
      <c s="6" r="C11" t="n">
        <v>1422</v>
      </c>
    </row>
    <row spans="1:4" r="12">
      <c s="4" r="A12" t="s">
        <v>392</v>
      </c>
    </row>
    <row spans="1:4" r="13">
      <c s="4" r="A13" t="s">
        <v>393</v>
      </c>
      <c s="6" r="B13" t="n">
        <v>35</v>
      </c>
    </row>
    <row spans="1:4" r="14">
      <c s="4" r="A14" t="s">
        <v>394</v>
      </c>
    </row>
    <row spans="1:4" r="15">
      <c s="4" r="A15" t="s">
        <v>395</v>
      </c>
      <c s="7" r="B15" t="n">
        <v>143</v>
      </c>
    </row>
    <row spans="1:4" r="16">
      <c s="4" r="A16" t="s">
        <v>396</v>
      </c>
    </row>
    <row spans="1:4" r="17">
      <c s="4" r="A17" t="s">
        <v>395</v>
      </c>
      <c s="7" r="C17" t="n">
        <v>323</v>
      </c>
    </row>
    <row spans="1:4" r="18">
      <c s="4" r="A18" t="s">
        <v>397</v>
      </c>
    </row>
    <row spans="1:4" r="19">
      <c s="4" r="A19" t="s">
        <v>398</v>
      </c>
      <c s="4" r="B19" t="s">
        <v>399</v>
      </c>
    </row>
    <row spans="1:4" r="20">
      <c s="4" r="A20" t="s">
        <v>400</v>
      </c>
      <c s="4" r="B20" t="s">
        <v>399</v>
      </c>
    </row>
    <row spans="1:4" r="21">
      <c s="4" r="A21" t="s">
        <v>401</v>
      </c>
    </row>
    <row spans="1:4" r="22">
      <c s="4" r="A22" t="s">
        <v>398</v>
      </c>
      <c s="4" r="B22" t="s">
        <v>402</v>
      </c>
    </row>
    <row spans="1:4" r="23">
      <c s="4" r="A23" t="s">
        <v>400</v>
      </c>
      <c s="4" r="B23" t="s">
        <v>4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4</v>
      </c>
      <c s="2" r="B1" t="s">
        <v>2</v>
      </c>
      <c s="2" r="C1" t="s">
        <v>32</v>
      </c>
      <c s="2" r="D1" t="s">
        <v>77</v>
      </c>
      <c s="2" r="E1" t="s">
        <v>376</v>
      </c>
    </row>
    <row spans="1:5" r="2">
      <c s="3" r="A2" t="s">
        <v>33</v>
      </c>
    </row>
    <row spans="1:5" r="3">
      <c s="4" r="A3" t="s">
        <v>40</v>
      </c>
      <c s="7" r="B3" t="n">
        <v>924</v>
      </c>
      <c s="7" r="C3" t="n">
        <v>14040</v>
      </c>
    </row>
    <row spans="1:5" r="4">
      <c s="4" r="A4" t="s">
        <v>42</v>
      </c>
      <c s="6" r="B4" t="n">
        <v>45236</v>
      </c>
      <c s="6" r="C4" t="n">
        <v>57780</v>
      </c>
    </row>
    <row spans="1:5" r="5">
      <c s="3" r="A5" t="s">
        <v>53</v>
      </c>
    </row>
    <row spans="1:5" r="6">
      <c s="4" r="A6" t="s">
        <v>44</v>
      </c>
      <c s="6" r="B6" t="n">
        <v>9191</v>
      </c>
      <c s="6" r="C6" t="n">
        <v>6320</v>
      </c>
    </row>
    <row spans="1:5" r="7">
      <c s="4" r="A7" t="s">
        <v>46</v>
      </c>
      <c s="6" r="B7" t="n">
        <v>17317</v>
      </c>
      <c s="6" r="C7" t="n">
        <v>14682</v>
      </c>
    </row>
    <row spans="1:5" r="8">
      <c s="4" r="A8" t="s">
        <v>49</v>
      </c>
      <c s="6" r="B8" t="n">
        <v>2033</v>
      </c>
      <c s="6" r="C8" t="n">
        <v>1694</v>
      </c>
    </row>
    <row spans="1:5" r="9">
      <c s="4" r="A9" t="s">
        <v>50</v>
      </c>
      <c s="6" r="B9" t="n">
        <v>24238</v>
      </c>
      <c s="6" r="C9" t="n">
        <v>21223</v>
      </c>
    </row>
    <row spans="1:5" r="10">
      <c s="4" r="A10" t="s">
        <v>55</v>
      </c>
      <c s="6" r="C10" t="n">
        <v>210207</v>
      </c>
    </row>
    <row spans="1:5" r="11">
      <c s="4" r="A11" t="s">
        <v>56</v>
      </c>
      <c s="6" r="B11" t="n">
        <v>-189265</v>
      </c>
      <c s="6" r="C11" t="n">
        <v>-173595</v>
      </c>
    </row>
    <row spans="1:5" r="12">
      <c s="4" r="A12" t="s">
        <v>59</v>
      </c>
      <c s="6" r="B12" t="n">
        <v>20998</v>
      </c>
      <c s="6" r="C12" t="n">
        <v>36557</v>
      </c>
      <c s="7" r="D12" t="n">
        <v>40454</v>
      </c>
      <c s="7" r="E12" t="n">
        <v>25785</v>
      </c>
    </row>
    <row spans="1:5" r="13">
      <c s="4" r="A13" t="s">
        <v>60</v>
      </c>
      <c s="7" r="B13" t="n">
        <v>45236</v>
      </c>
      <c s="6" r="C13" t="n">
        <v>57780</v>
      </c>
    </row>
    <row spans="1:5" r="14">
      <c s="4" r="A14" t="s">
        <v>405</v>
      </c>
    </row>
    <row spans="1:5" r="15">
      <c s="3" r="A15" t="s">
        <v>33</v>
      </c>
    </row>
    <row spans="1:5" r="16">
      <c s="4" r="A16" t="s">
        <v>40</v>
      </c>
      <c s="6" r="C16" t="n">
        <v>14133</v>
      </c>
    </row>
    <row spans="1:5" r="17">
      <c s="4" r="A17" t="s">
        <v>42</v>
      </c>
      <c s="6" r="C17" t="n">
        <v>57873</v>
      </c>
    </row>
    <row spans="1:5" r="18">
      <c s="3" r="A18" t="s">
        <v>53</v>
      </c>
    </row>
    <row spans="1:5" r="19">
      <c s="4" r="A19" t="s">
        <v>44</v>
      </c>
      <c s="6" r="C19" t="n">
        <v>6342</v>
      </c>
    </row>
    <row spans="1:5" r="20">
      <c s="4" r="A20" t="s">
        <v>46</v>
      </c>
      <c s="6" r="C20" t="n">
        <v>14704</v>
      </c>
    </row>
    <row spans="1:5" r="21">
      <c s="4" r="A21" t="s">
        <v>49</v>
      </c>
      <c s="6" r="C21" t="n">
        <v>1716</v>
      </c>
    </row>
    <row spans="1:5" r="22">
      <c s="4" r="A22" t="s">
        <v>50</v>
      </c>
      <c s="6" r="C22" t="n">
        <v>21267</v>
      </c>
    </row>
    <row spans="1:5" r="23">
      <c s="4" r="A23" t="s">
        <v>55</v>
      </c>
      <c s="6" r="C23" t="n">
        <v>210456</v>
      </c>
    </row>
    <row spans="1:5" r="24">
      <c s="4" r="A24" t="s">
        <v>56</v>
      </c>
      <c s="6" r="C24" t="n">
        <v>-173795</v>
      </c>
    </row>
    <row spans="1:5" r="25">
      <c s="4" r="A25" t="s">
        <v>59</v>
      </c>
      <c s="6" r="C25" t="n">
        <v>36606</v>
      </c>
    </row>
    <row spans="1:5" r="26">
      <c s="4" r="A26" t="s">
        <v>60</v>
      </c>
      <c s="6" r="C26" t="n">
        <v>57873</v>
      </c>
    </row>
    <row spans="1:5" r="27">
      <c s="4" r="A27" t="s">
        <v>406</v>
      </c>
    </row>
    <row spans="1:5" r="28">
      <c s="3" r="A28" t="s">
        <v>33</v>
      </c>
    </row>
    <row spans="1:5" r="29">
      <c s="4" r="A29" t="s">
        <v>40</v>
      </c>
      <c s="6" r="C29" t="n">
        <v>-93</v>
      </c>
    </row>
    <row spans="1:5" r="30">
      <c s="4" r="A30" t="s">
        <v>42</v>
      </c>
      <c s="6" r="C30" t="n">
        <v>-93</v>
      </c>
    </row>
    <row spans="1:5" r="31">
      <c s="3" r="A31" t="s">
        <v>53</v>
      </c>
    </row>
    <row spans="1:5" r="32">
      <c s="4" r="A32" t="s">
        <v>44</v>
      </c>
      <c s="6" r="C32" t="n">
        <v>-22</v>
      </c>
    </row>
    <row spans="1:5" r="33">
      <c s="4" r="A33" t="s">
        <v>46</v>
      </c>
      <c s="6" r="C33" t="n">
        <v>-22</v>
      </c>
    </row>
    <row spans="1:5" r="34">
      <c s="4" r="A34" t="s">
        <v>49</v>
      </c>
      <c s="6" r="C34" t="n">
        <v>-22</v>
      </c>
    </row>
    <row spans="1:5" r="35">
      <c s="4" r="A35" t="s">
        <v>50</v>
      </c>
      <c s="6" r="C35" t="n">
        <v>-44</v>
      </c>
    </row>
    <row spans="1:5" r="36">
      <c s="4" r="A36" t="s">
        <v>55</v>
      </c>
      <c s="6" r="C36" t="n">
        <v>-249</v>
      </c>
    </row>
    <row spans="1:5" r="37">
      <c s="4" r="A37" t="s">
        <v>56</v>
      </c>
      <c s="6" r="C37" t="n">
        <v>200</v>
      </c>
    </row>
    <row spans="1:5" r="38">
      <c s="4" r="A38" t="s">
        <v>59</v>
      </c>
      <c s="6" r="C38" t="n">
        <v>-49</v>
      </c>
    </row>
    <row spans="1:5" r="39">
      <c s="4" r="A39" t="s">
        <v>60</v>
      </c>
      <c s="7" r="C39" t="n">
        <v>-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7</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408</v>
      </c>
    </row>
    <row spans="1:12" r="4">
      <c s="4" r="A4" t="s">
        <v>88</v>
      </c>
      <c s="7" r="J4" t="n">
        <v>8375</v>
      </c>
      <c s="7" r="K4" t="n">
        <v>7741</v>
      </c>
      <c s="7" r="L4" t="n">
        <v>7744</v>
      </c>
    </row>
    <row spans="1:12" r="5">
      <c s="4" r="A5" t="s">
        <v>91</v>
      </c>
      <c s="6" r="J5" t="n">
        <v>34311</v>
      </c>
      <c s="6" r="K5" t="n">
        <v>35195</v>
      </c>
      <c s="6" r="L5" t="n">
        <v>35113</v>
      </c>
    </row>
    <row spans="1:12" r="6">
      <c s="4" r="A6" t="s">
        <v>409</v>
      </c>
      <c s="7" r="B6" t="n">
        <v>1249</v>
      </c>
      <c s="7" r="C6" t="n">
        <v>-1910</v>
      </c>
      <c s="7" r="D6" t="n">
        <v>-358</v>
      </c>
      <c s="7" r="E6" t="n">
        <v>2964</v>
      </c>
      <c s="7" r="F6" t="n">
        <v>-654</v>
      </c>
      <c s="7" r="G6" t="n">
        <v>1563</v>
      </c>
      <c s="7" r="H6" t="n">
        <v>-563</v>
      </c>
      <c s="7" r="I6" t="n">
        <v>849</v>
      </c>
      <c s="6" r="J6" t="n">
        <v>1945</v>
      </c>
      <c s="6" r="K6" t="n">
        <v>1195</v>
      </c>
      <c s="6" r="L6" t="n">
        <v>5300</v>
      </c>
    </row>
    <row spans="1:12" r="7">
      <c s="4" r="A7" t="s">
        <v>410</v>
      </c>
      <c s="6" r="J7" t="n">
        <v>2813</v>
      </c>
      <c s="6" r="K7" t="n">
        <v>589</v>
      </c>
      <c s="6" r="L7" t="n">
        <v>5097</v>
      </c>
    </row>
    <row spans="1:12" r="8">
      <c s="4" r="A8" t="s">
        <v>97</v>
      </c>
      <c s="6" r="J8" t="n">
        <v>13926</v>
      </c>
      <c s="6" r="K8" t="n">
        <v>778</v>
      </c>
      <c s="6" r="L8" t="n">
        <v>-13408</v>
      </c>
    </row>
    <row spans="1:12" r="9">
      <c s="4" r="A9" t="s">
        <v>98</v>
      </c>
      <c s="7" r="B9" t="n">
        <v>-12861</v>
      </c>
      <c s="7" r="C9" t="n">
        <v>-1176</v>
      </c>
      <c s="7" r="D9" t="n">
        <v>-283</v>
      </c>
      <c s="7" r="E9" t="n">
        <v>3207</v>
      </c>
      <c s="7" r="F9" t="n">
        <v>-881</v>
      </c>
      <c s="7" r="G9" t="n">
        <v>848</v>
      </c>
      <c s="7" r="H9" t="n">
        <v>-543</v>
      </c>
      <c s="7" r="I9" t="n">
        <v>387</v>
      </c>
      <c s="7" r="J9" t="n">
        <v>-11113</v>
      </c>
      <c s="6" r="K9" t="n">
        <v>-189</v>
      </c>
      <c s="7" r="L9" t="n">
        <v>18505</v>
      </c>
    </row>
    <row spans="1:12" r="10">
      <c s="4" r="A10" t="s">
        <v>405</v>
      </c>
    </row>
    <row spans="1:12" r="11">
      <c s="3" r="A11" t="s">
        <v>408</v>
      </c>
    </row>
    <row spans="1:12" r="12">
      <c s="4" r="A12" t="s">
        <v>88</v>
      </c>
      <c s="6" r="K12" t="n">
        <v>7990</v>
      </c>
    </row>
    <row spans="1:12" r="13">
      <c s="4" r="A13" t="s">
        <v>91</v>
      </c>
      <c s="6" r="K13" t="n">
        <v>35444</v>
      </c>
    </row>
    <row spans="1:12" r="14">
      <c s="4" r="A14" t="s">
        <v>409</v>
      </c>
      <c s="6" r="K14" t="n">
        <v>946</v>
      </c>
    </row>
    <row spans="1:12" r="15">
      <c s="4" r="A15" t="s">
        <v>410</v>
      </c>
      <c s="6" r="K15" t="n">
        <v>340</v>
      </c>
    </row>
    <row spans="1:12" r="16">
      <c s="4" r="A16" t="s">
        <v>97</v>
      </c>
      <c s="6" r="K16" t="n">
        <v>685</v>
      </c>
    </row>
    <row spans="1:12" r="17">
      <c s="4" r="A17" t="s">
        <v>98</v>
      </c>
      <c s="6" r="K17" t="n">
        <v>-345</v>
      </c>
    </row>
    <row spans="1:12" r="18">
      <c s="4" r="A18" t="s">
        <v>406</v>
      </c>
    </row>
    <row spans="1:12" r="19">
      <c s="3" r="A19" t="s">
        <v>408</v>
      </c>
    </row>
    <row spans="1:12" r="20">
      <c s="4" r="A20" t="s">
        <v>88</v>
      </c>
      <c s="6" r="K20" t="n">
        <v>-249</v>
      </c>
    </row>
    <row spans="1:12" r="21">
      <c s="4" r="A21" t="s">
        <v>91</v>
      </c>
      <c s="6" r="K21" t="n">
        <v>-249</v>
      </c>
    </row>
    <row spans="1:12" r="22">
      <c s="4" r="A22" t="s">
        <v>409</v>
      </c>
      <c s="6" r="K22" t="n">
        <v>249</v>
      </c>
    </row>
    <row spans="1:12" r="23">
      <c s="4" r="A23" t="s">
        <v>410</v>
      </c>
      <c s="6" r="K23" t="n">
        <v>249</v>
      </c>
    </row>
    <row spans="1:12" r="24">
      <c s="4" r="A24" t="s">
        <v>97</v>
      </c>
      <c s="6" r="K24" t="n">
        <v>93</v>
      </c>
    </row>
    <row spans="1:12" r="25">
      <c s="4" r="A25" t="s">
        <v>98</v>
      </c>
      <c s="7" r="K25" t="n">
        <v>15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1</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408</v>
      </c>
    </row>
    <row spans="1:12" r="4">
      <c s="4" r="A4" t="s">
        <v>98</v>
      </c>
      <c s="7" r="B4" t="n">
        <v>-12861</v>
      </c>
      <c s="7" r="C4" t="n">
        <v>-1176</v>
      </c>
      <c s="7" r="D4" t="n">
        <v>-283</v>
      </c>
      <c s="7" r="E4" t="n">
        <v>3207</v>
      </c>
      <c s="7" r="F4" t="n">
        <v>-881</v>
      </c>
      <c s="7" r="G4" t="n">
        <v>848</v>
      </c>
      <c s="7" r="H4" t="n">
        <v>-543</v>
      </c>
      <c s="7" r="I4" t="n">
        <v>387</v>
      </c>
      <c s="7" r="J4" t="n">
        <v>-11113</v>
      </c>
      <c s="7" r="K4" t="n">
        <v>-189</v>
      </c>
      <c s="7" r="L4" t="n">
        <v>18505</v>
      </c>
    </row>
    <row spans="1:12" r="5">
      <c s="4" r="A5" t="s">
        <v>110</v>
      </c>
      <c s="7" r="J5" t="n">
        <v>-11767</v>
      </c>
      <c s="6" r="K5" t="n">
        <v>11</v>
      </c>
      <c s="7" r="L5" t="n">
        <v>18054</v>
      </c>
    </row>
    <row spans="1:12" r="6">
      <c s="4" r="A6" t="s">
        <v>405</v>
      </c>
    </row>
    <row spans="1:12" r="7">
      <c s="3" r="A7" t="s">
        <v>408</v>
      </c>
    </row>
    <row spans="1:12" r="8">
      <c s="4" r="A8" t="s">
        <v>98</v>
      </c>
      <c s="6" r="K8" t="n">
        <v>-345</v>
      </c>
    </row>
    <row spans="1:12" r="9">
      <c s="4" r="A9" t="s">
        <v>110</v>
      </c>
      <c s="6" r="K9" t="n">
        <v>-145</v>
      </c>
    </row>
    <row spans="1:12" r="10">
      <c s="4" r="A10" t="s">
        <v>406</v>
      </c>
    </row>
    <row spans="1:12" r="11">
      <c s="3" r="A11" t="s">
        <v>408</v>
      </c>
    </row>
    <row spans="1:12" r="12">
      <c s="4" r="A12" t="s">
        <v>98</v>
      </c>
      <c s="6" r="K12" t="n">
        <v>156</v>
      </c>
    </row>
    <row spans="1:12" r="13">
      <c s="4" r="A13" t="s">
        <v>110</v>
      </c>
      <c s="7" r="K13" t="n">
        <v>15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2</v>
      </c>
      <c s="2" r="D2" t="s">
        <v>77</v>
      </c>
    </row>
    <row spans="1:4" r="3">
      <c s="4" r="A3" t="s">
        <v>98</v>
      </c>
      <c s="7" r="B3" t="n">
        <v>-11113</v>
      </c>
      <c s="7" r="C3" t="n">
        <v>-189</v>
      </c>
      <c s="7" r="D3" t="n">
        <v>18505</v>
      </c>
    </row>
    <row spans="1:4" r="4">
      <c s="3" r="A4" t="s">
        <v>106</v>
      </c>
    </row>
    <row spans="1:4" r="5">
      <c s="4" r="A5" t="s">
        <v>107</v>
      </c>
      <c s="6" r="B5" t="n">
        <v>-231</v>
      </c>
      <c s="6" r="C5" t="n">
        <v>168</v>
      </c>
      <c s="6" r="D5" t="n">
        <v>22</v>
      </c>
    </row>
    <row spans="1:4" r="6">
      <c s="4" r="A6" t="s">
        <v>108</v>
      </c>
      <c s="6" r="B6" t="n">
        <v>-423</v>
      </c>
      <c s="6" r="C6" t="n">
        <v>32</v>
      </c>
      <c s="6" r="D6" t="n">
        <v>-473</v>
      </c>
    </row>
    <row spans="1:4" r="7">
      <c s="4" r="A7" t="s">
        <v>109</v>
      </c>
      <c s="6" r="B7" t="n">
        <v>-654</v>
      </c>
      <c s="6" r="C7" t="n">
        <v>200</v>
      </c>
      <c s="6" r="D7" t="n">
        <v>-451</v>
      </c>
    </row>
    <row spans="1:4" r="8">
      <c s="4" r="A8" t="s">
        <v>110</v>
      </c>
      <c s="7" r="B8" t="n">
        <v>-11767</v>
      </c>
      <c s="7" r="C8" t="n">
        <v>11</v>
      </c>
      <c s="7" r="D8" t="n">
        <v>180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2</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408</v>
      </c>
    </row>
    <row spans="1:12" r="4">
      <c s="4" r="A4" t="s">
        <v>98</v>
      </c>
      <c s="7" r="B4" t="n">
        <v>-12861</v>
      </c>
      <c s="7" r="C4" t="n">
        <v>-1176</v>
      </c>
      <c s="7" r="D4" t="n">
        <v>-283</v>
      </c>
      <c s="7" r="E4" t="n">
        <v>3207</v>
      </c>
      <c s="7" r="F4" t="n">
        <v>-881</v>
      </c>
      <c s="7" r="G4" t="n">
        <v>848</v>
      </c>
      <c s="7" r="H4" t="n">
        <v>-543</v>
      </c>
      <c s="7" r="I4" t="n">
        <v>387</v>
      </c>
      <c s="7" r="J4" t="n">
        <v>-11113</v>
      </c>
      <c s="7" r="K4" t="n">
        <v>-189</v>
      </c>
      <c s="7" r="L4" t="n">
        <v>18505</v>
      </c>
    </row>
    <row spans="1:12" r="5">
      <c s="4" r="A5" t="s">
        <v>147</v>
      </c>
      <c s="6" r="J5" t="n">
        <v>-789</v>
      </c>
      <c s="6" r="K5" t="n">
        <v>-653</v>
      </c>
      <c s="6" r="L5" t="n">
        <v>-1130</v>
      </c>
    </row>
    <row spans="1:12" r="6">
      <c s="4" r="A6" t="s">
        <v>40</v>
      </c>
      <c s="6" r="J6" t="n">
        <v>-13209</v>
      </c>
      <c s="6" r="K6" t="n">
        <v>-339</v>
      </c>
      <c s="6" r="L6" t="n">
        <v>13954</v>
      </c>
    </row>
    <row spans="1:12" r="7">
      <c s="4" r="A7" t="s">
        <v>144</v>
      </c>
      <c s="7" r="J7" t="n">
        <v>-2221</v>
      </c>
      <c s="6" r="K7" t="n">
        <v>3544</v>
      </c>
      <c s="7" r="L7" t="n">
        <v>6177</v>
      </c>
    </row>
    <row spans="1:12" r="8">
      <c s="4" r="A8" t="s">
        <v>405</v>
      </c>
    </row>
    <row spans="1:12" r="9">
      <c s="3" r="A9" t="s">
        <v>408</v>
      </c>
    </row>
    <row spans="1:12" r="10">
      <c s="4" r="A10" t="s">
        <v>98</v>
      </c>
      <c s="6" r="K10" t="n">
        <v>-345</v>
      </c>
    </row>
    <row spans="1:12" r="11">
      <c s="4" r="A11" t="s">
        <v>147</v>
      </c>
      <c s="6" r="K11" t="n">
        <v>902</v>
      </c>
    </row>
    <row spans="1:12" r="12">
      <c s="4" r="A12" t="s">
        <v>40</v>
      </c>
      <c s="6" r="K12" t="n">
        <v>246</v>
      </c>
    </row>
    <row spans="1:12" r="13">
      <c s="4" r="A13" t="s">
        <v>144</v>
      </c>
      <c s="6" r="K13" t="n">
        <v>3544</v>
      </c>
    </row>
    <row spans="1:12" r="14">
      <c s="4" r="A14" t="s">
        <v>406</v>
      </c>
    </row>
    <row spans="1:12" r="15">
      <c s="3" r="A15" t="s">
        <v>408</v>
      </c>
    </row>
    <row spans="1:12" r="16">
      <c s="4" r="A16" t="s">
        <v>98</v>
      </c>
      <c s="6" r="K16" t="n">
        <v>156</v>
      </c>
    </row>
    <row spans="1:12" r="17">
      <c s="4" r="A17" t="s">
        <v>147</v>
      </c>
      <c s="6" r="K17" t="n">
        <v>-249</v>
      </c>
    </row>
    <row spans="1:12" r="18">
      <c s="4" r="A18" t="s">
        <v>40</v>
      </c>
      <c s="6" r="K18" t="n">
        <v>93</v>
      </c>
    </row>
    <row spans="1:12" r="19">
      <c s="4" r="A19" t="s">
        <v>144</v>
      </c>
      <c s="7" r="K19"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408</v>
      </c>
    </row>
    <row spans="1:2" r="4">
      <c s="4" r="A4" t="s">
        <v>414</v>
      </c>
      <c s="4" r="B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 customWidth="1" max="5" min="5" width="14"/>
  </cols>
  <sheetData>
    <row spans="1:5" r="1">
      <c s="1" r="A1" t="s">
        <v>416</v>
      </c>
      <c s="2" r="B1" t="s">
        <v>1</v>
      </c>
    </row>
    <row spans="1:5" r="2">
      <c s="2" r="B2" t="s">
        <v>2</v>
      </c>
      <c s="2" r="D2" t="s">
        <v>32</v>
      </c>
      <c s="2" r="E2" t="s">
        <v>77</v>
      </c>
    </row>
    <row spans="1:5" r="3">
      <c s="3" r="A3" t="s">
        <v>417</v>
      </c>
    </row>
    <row spans="1:5" r="4">
      <c s="4" r="A4" t="s">
        <v>418</v>
      </c>
      <c s="7" r="B4" t="n">
        <v>178</v>
      </c>
      <c s="4" r="C4" t="s">
        <v>419</v>
      </c>
      <c s="7" r="D4" t="n">
        <v>-77</v>
      </c>
      <c s="7" r="E4" t="n">
        <v>2557</v>
      </c>
    </row>
    <row spans="1:5" r="5">
      <c r="A5" t="n"/>
    </row>
    <row spans="1:5" r="6">
      <c s="4" r="A6" t="s">
        <v>419</v>
      </c>
      <c s="4" r="B6" t="s">
        <v>420</v>
      </c>
    </row>
  </sheetData>
  <mergeCells count="5">
    <mergeCell ref="A1:A2"/>
    <mergeCell ref="B1:E1"/>
    <mergeCell ref="B2:C2"/>
    <mergeCell ref="A5:E5"/>
    <mergeCell ref="B6:E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421</v>
      </c>
      <c s="2" r="B1" t="s">
        <v>422</v>
      </c>
      <c s="2" r="C1" t="s">
        <v>2</v>
      </c>
      <c s="2" r="D1" t="s">
        <v>32</v>
      </c>
      <c s="2" r="E1" t="s">
        <v>77</v>
      </c>
    </row>
    <row spans="1:5" r="2">
      <c s="3" r="A2" t="s">
        <v>423</v>
      </c>
    </row>
    <row spans="1:5" r="3">
      <c s="4" r="A3" t="s">
        <v>424</v>
      </c>
      <c s="7" r="C3" t="n">
        <v>41454</v>
      </c>
      <c s="7" r="D3" t="n">
        <v>43926</v>
      </c>
      <c s="7" r="E3" t="n">
        <v>47893</v>
      </c>
    </row>
    <row spans="1:5" r="4">
      <c s="4" r="A4" t="s">
        <v>425</v>
      </c>
      <c s="6" r="C4" t="n">
        <v>188</v>
      </c>
    </row>
    <row spans="1:5" r="5">
      <c s="4" r="A5" t="s">
        <v>426</v>
      </c>
      <c s="6" r="C5" t="n">
        <v>1016</v>
      </c>
    </row>
    <row spans="1:5" r="6">
      <c s="4" r="A6" t="s">
        <v>427</v>
      </c>
      <c s="6" r="C6" t="n">
        <v>228</v>
      </c>
    </row>
    <row spans="1:5" r="7">
      <c s="4" r="A7" t="s">
        <v>428</v>
      </c>
      <c s="6" r="C7" t="n">
        <v>4100</v>
      </c>
      <c s="6" r="D7" t="n">
        <v>0</v>
      </c>
      <c s="6" r="E7" t="n">
        <v>0</v>
      </c>
    </row>
    <row spans="1:5" r="8">
      <c s="4" r="A8" t="s">
        <v>155</v>
      </c>
      <c s="6" r="C8" t="n">
        <v>0</v>
      </c>
      <c s="6" r="D8" t="n">
        <v>664</v>
      </c>
      <c s="6" r="E8" t="n">
        <v>0</v>
      </c>
    </row>
    <row spans="1:5" r="9">
      <c s="4" r="A9" t="s">
        <v>429</v>
      </c>
      <c s="7" r="C9" t="n">
        <v>0</v>
      </c>
      <c s="6" r="D9" t="n">
        <v>664</v>
      </c>
      <c s="7" r="E9" t="n">
        <v>0</v>
      </c>
    </row>
    <row spans="1:5" r="10">
      <c s="4" r="A10" t="s">
        <v>430</v>
      </c>
    </row>
    <row spans="1:5" r="11">
      <c s="3" r="A11" t="s">
        <v>423</v>
      </c>
    </row>
    <row spans="1:5" r="12">
      <c s="4" r="A12" t="s">
        <v>155</v>
      </c>
      <c s="6" r="D12" t="n">
        <v>737</v>
      </c>
    </row>
    <row spans="1:5" r="13">
      <c s="4" r="A13" t="s">
        <v>429</v>
      </c>
      <c s="6" r="D13" t="n">
        <v>664</v>
      </c>
    </row>
    <row spans="1:5" r="14">
      <c s="4" r="A14" t="s">
        <v>431</v>
      </c>
      <c s="6" r="D14" t="n">
        <v>73</v>
      </c>
    </row>
    <row spans="1:5" r="15">
      <c s="4" r="A15" t="s">
        <v>432</v>
      </c>
      <c s="7" r="D15" t="n">
        <v>0</v>
      </c>
    </row>
    <row spans="1:5" r="16">
      <c s="4" r="A16" t="s">
        <v>433</v>
      </c>
    </row>
    <row spans="1:5" r="17">
      <c s="3" r="A17" t="s">
        <v>423</v>
      </c>
    </row>
    <row spans="1:5" r="18">
      <c s="4" r="A18" t="s">
        <v>424</v>
      </c>
      <c s="7" r="B18" t="n">
        <v>3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34</v>
      </c>
      <c s="2" r="B1" t="s">
        <v>2</v>
      </c>
      <c s="2" r="C1" t="s">
        <v>32</v>
      </c>
    </row>
    <row spans="1:3" r="2">
      <c s="3" r="A2" t="s">
        <v>435</v>
      </c>
    </row>
    <row spans="1:3" r="3">
      <c s="4" r="A3" t="s">
        <v>436</v>
      </c>
      <c s="7" r="B3" t="n">
        <v>1233</v>
      </c>
      <c s="7" r="C3" t="n">
        <v>1403</v>
      </c>
    </row>
    <row spans="1:3" r="4">
      <c s="4" r="A4" t="s">
        <v>437</v>
      </c>
      <c s="6" r="B4" t="n">
        <v>133</v>
      </c>
      <c s="6" r="C4" t="n">
        <v>271</v>
      </c>
    </row>
    <row spans="1:3" r="5">
      <c s="4" r="A5" t="s">
        <v>438</v>
      </c>
      <c s="6" r="B5" t="n">
        <v>2129</v>
      </c>
      <c s="6" r="C5" t="n">
        <v>1754</v>
      </c>
    </row>
    <row spans="1:3" r="6">
      <c s="4" r="A6" t="s">
        <v>439</v>
      </c>
      <c s="7" r="B6" t="n">
        <v>3495</v>
      </c>
      <c s="7" r="C6" t="n">
        <v>34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40</v>
      </c>
      <c s="2" r="B1" t="s">
        <v>2</v>
      </c>
      <c s="2" r="C1" t="s">
        <v>32</v>
      </c>
    </row>
    <row spans="1:3" r="2">
      <c s="3" r="A2" t="s">
        <v>441</v>
      </c>
    </row>
    <row spans="1:3" r="3">
      <c s="4" r="A3" t="s">
        <v>442</v>
      </c>
      <c s="7" r="B3" t="n">
        <v>2750</v>
      </c>
      <c s="7" r="C3" t="n">
        <v>2723</v>
      </c>
    </row>
    <row spans="1:3" r="4">
      <c s="4" r="A4" t="s">
        <v>443</v>
      </c>
      <c s="6" r="B4" t="n">
        <v>15000</v>
      </c>
      <c s="6" r="C4" t="n">
        <v>14075</v>
      </c>
    </row>
    <row spans="1:3" r="5">
      <c s="4" r="A5" t="s">
        <v>444</v>
      </c>
      <c s="6" r="B5" t="n">
        <v>17750</v>
      </c>
      <c s="6" r="C5" t="n">
        <v>16798</v>
      </c>
    </row>
    <row spans="1:3" r="6">
      <c s="4" r="A6" t="s">
        <v>445</v>
      </c>
      <c s="6" r="B6" t="n">
        <v>-14689</v>
      </c>
      <c s="6" r="C6" t="n">
        <v>-14350</v>
      </c>
    </row>
    <row spans="1:3" r="7">
      <c s="4" r="A7" t="s">
        <v>446</v>
      </c>
      <c s="7" r="B7" t="n">
        <v>3061</v>
      </c>
      <c s="7" r="C7" t="n">
        <v>24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r="A1" t="s">
        <v>447</v>
      </c>
      <c s="2" r="B1" t="s">
        <v>1</v>
      </c>
    </row>
    <row spans="1:2" r="2">
      <c s="2" r="B2" t="s">
        <v>448</v>
      </c>
    </row>
    <row spans="1:2" r="3">
      <c s="3" r="A3" t="s">
        <v>441</v>
      </c>
    </row>
    <row spans="1:2" r="4">
      <c s="4" r="A4" t="s">
        <v>449</v>
      </c>
      <c s="7" r="B4" t="n">
        <v>339</v>
      </c>
    </row>
    <row spans="1:2" r="5">
      <c s="4" r="A5" t="s">
        <v>450</v>
      </c>
      <c s="6" r="B5" t="n">
        <v>0</v>
      </c>
    </row>
    <row spans="1:2" r="6">
      <c s="4" r="A6" t="s">
        <v>451</v>
      </c>
      <c s="6" r="B6" t="n">
        <v>0</v>
      </c>
    </row>
    <row spans="1:2" r="7">
      <c s="4" r="A7" t="s">
        <v>452</v>
      </c>
      <c s="6" r="B7" t="n">
        <v>55</v>
      </c>
    </row>
    <row spans="1:2" r="8">
      <c s="4" r="A8" t="s">
        <v>453</v>
      </c>
      <c s="7" r="B8" t="n">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54</v>
      </c>
      <c s="2" r="B1" t="s">
        <v>1</v>
      </c>
    </row>
    <row spans="1:4" r="2">
      <c s="2" r="B2" t="s">
        <v>2</v>
      </c>
      <c s="2" r="C2" t="s">
        <v>32</v>
      </c>
      <c s="2" r="D2" t="s">
        <v>77</v>
      </c>
    </row>
    <row spans="1:4" r="3">
      <c s="3" r="A3" t="s">
        <v>441</v>
      </c>
    </row>
    <row spans="1:4" r="4">
      <c s="4" r="A4" t="s">
        <v>455</v>
      </c>
      <c s="7" r="B4" t="n">
        <v>1656000</v>
      </c>
      <c s="7" r="C4" t="n">
        <v>1580000</v>
      </c>
      <c s="7" r="D4" t="n">
        <v>1618000</v>
      </c>
    </row>
    <row spans="1:4" r="5">
      <c s="4" r="A5" t="s">
        <v>456</v>
      </c>
      <c s="6" r="B5" t="n">
        <v>0</v>
      </c>
      <c s="7" r="C5" t="n">
        <v>0</v>
      </c>
    </row>
    <row spans="1:4" r="6">
      <c s="4" r="A6" t="s">
        <v>457</v>
      </c>
      <c s="7" r="B6" t="n">
        <v>26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58</v>
      </c>
      <c s="2" r="B1" t="s">
        <v>2</v>
      </c>
      <c s="2" r="C1" t="s">
        <v>32</v>
      </c>
    </row>
    <row spans="1:3" r="2">
      <c s="4" r="A2" t="s">
        <v>459</v>
      </c>
      <c s="7" r="B2" t="n">
        <v>4767</v>
      </c>
      <c s="7" r="C2" t="n">
        <v>2682</v>
      </c>
    </row>
    <row spans="1:3" r="3">
      <c s="4" r="A3" t="s">
        <v>460</v>
      </c>
      <c s="6" r="B3" t="n">
        <v>2757</v>
      </c>
      <c s="6" r="C3" t="n">
        <v>2332</v>
      </c>
    </row>
    <row spans="1:3" r="4">
      <c s="4" r="A4" t="s">
        <v>461</v>
      </c>
      <c s="6" r="B4" t="n">
        <v>389</v>
      </c>
      <c s="6" r="C4" t="n">
        <v>23</v>
      </c>
    </row>
    <row spans="1:3" r="5">
      <c s="4" r="A5" t="s">
        <v>462</v>
      </c>
      <c s="6" r="B5" t="n">
        <v>95</v>
      </c>
      <c s="6" r="C5" t="n">
        <v>71</v>
      </c>
    </row>
    <row spans="1:3" r="6">
      <c s="4" r="A6" t="s">
        <v>463</v>
      </c>
      <c s="6" r="B6" t="n">
        <v>1183</v>
      </c>
      <c s="6" r="C6" t="n">
        <v>1212</v>
      </c>
    </row>
    <row spans="1:3" r="7">
      <c s="4" r="A7" t="s">
        <v>464</v>
      </c>
      <c s="7" r="B7" t="n">
        <v>9191</v>
      </c>
      <c s="7" r="C7" t="n">
        <v>63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465</v>
      </c>
      <c s="2" r="B1" t="s">
        <v>1</v>
      </c>
    </row>
    <row spans="1:4" r="2">
      <c s="2" r="B2" t="s">
        <v>2</v>
      </c>
      <c s="2" r="C2" t="s">
        <v>32</v>
      </c>
      <c s="2" r="D2" t="s">
        <v>77</v>
      </c>
    </row>
    <row spans="1:4" r="3">
      <c s="4" r="A3" t="s">
        <v>466</v>
      </c>
      <c s="7" r="B3" t="n">
        <v>2066</v>
      </c>
      <c s="7" r="C3" t="n">
        <v>543</v>
      </c>
      <c s="7" r="D3" t="n">
        <v>3930</v>
      </c>
    </row>
    <row spans="1:4" r="4">
      <c s="4" r="A4" t="s">
        <v>467</v>
      </c>
      <c s="6" r="B4" t="n">
        <v>747</v>
      </c>
      <c s="6" r="C4" t="n">
        <v>46</v>
      </c>
      <c s="6" r="D4" t="n">
        <v>1167</v>
      </c>
    </row>
    <row spans="1:4" r="5">
      <c s="4" r="A5" t="s">
        <v>410</v>
      </c>
      <c s="7" r="B5" t="n">
        <v>2813</v>
      </c>
      <c s="7" r="C5" t="n">
        <v>589</v>
      </c>
      <c s="7" r="D5" t="n">
        <v>50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29"/>
    <col customWidth="1" max="6" min="6" width="55"/>
    <col customWidth="1" max="7" min="7" width="24"/>
  </cols>
  <sheetData>
    <row spans="1:7" r="1">
      <c s="1" r="A1" t="s">
        <v>111</v>
      </c>
      <c s="2" r="B1" t="s">
        <v>112</v>
      </c>
      <c s="2" r="C1" t="s">
        <v>113</v>
      </c>
      <c s="2" r="D1" t="s">
        <v>114</v>
      </c>
      <c s="2" r="E1" t="s">
        <v>115</v>
      </c>
      <c s="2" r="F1" t="s">
        <v>116</v>
      </c>
      <c s="2" r="G1" t="s">
        <v>117</v>
      </c>
    </row>
    <row spans="1:7" r="2">
      <c s="4" r="A2" t="s">
        <v>118</v>
      </c>
      <c s="7" r="B2" t="n">
        <v>25785</v>
      </c>
      <c s="7" r="C2" t="n">
        <v>88</v>
      </c>
      <c s="7" r="D2" t="n">
        <v>208677</v>
      </c>
      <c s="7" r="E2" t="n">
        <v>-183085</v>
      </c>
      <c s="7" r="F2" t="n">
        <v>360</v>
      </c>
      <c s="7" r="G2" t="n">
        <v>-255</v>
      </c>
    </row>
    <row spans="1:7" r="3">
      <c s="4" r="A3" t="s">
        <v>119</v>
      </c>
      <c s="6" r="C3" t="n">
        <v>8807766</v>
      </c>
      <c s="6" r="G3" t="n">
        <v>-37788</v>
      </c>
    </row>
    <row spans="1:7" r="4">
      <c s="4" r="A4" t="s">
        <v>120</v>
      </c>
      <c s="6" r="B4" t="n">
        <v>-4442</v>
      </c>
      <c s="6" r="E4" t="n">
        <v>-4442</v>
      </c>
    </row>
    <row spans="1:7" r="5">
      <c s="4" r="A5" t="s">
        <v>121</v>
      </c>
      <c s="6" r="B5" t="n">
        <v>63</v>
      </c>
      <c s="6" r="E5" t="n">
        <v>63</v>
      </c>
    </row>
    <row spans="1:7" r="6">
      <c s="4" r="A6" t="s">
        <v>122</v>
      </c>
      <c s="6" r="B6" t="n">
        <v>1130</v>
      </c>
      <c s="6" r="D6" t="n">
        <v>1130</v>
      </c>
    </row>
    <row spans="1:7" r="7">
      <c s="4" r="A7" t="s">
        <v>123</v>
      </c>
      <c s="6" r="B7" t="n">
        <v>0</v>
      </c>
      <c s="7" r="C7" t="n">
        <v>2</v>
      </c>
      <c s="6" r="D7" t="n">
        <v>-2</v>
      </c>
    </row>
    <row spans="1:7" r="8">
      <c s="4" r="A8" t="s">
        <v>124</v>
      </c>
      <c s="6" r="C8" t="n">
        <v>206121</v>
      </c>
    </row>
    <row spans="1:7" r="9">
      <c s="4" r="A9" t="s">
        <v>125</v>
      </c>
      <c s="6" r="B9" t="n">
        <v>-136</v>
      </c>
      <c s="6" r="D9" t="n">
        <v>-94</v>
      </c>
      <c s="6" r="E9" t="n">
        <v>-42</v>
      </c>
    </row>
    <row spans="1:7" r="10">
      <c s="4" r="A10" t="s">
        <v>126</v>
      </c>
      <c s="6" r="C10" t="n">
        <v>-17232</v>
      </c>
    </row>
    <row spans="1:7" r="11">
      <c s="3" r="A11" t="s">
        <v>127</v>
      </c>
    </row>
    <row spans="1:7" r="12">
      <c s="4" r="A12" t="s">
        <v>98</v>
      </c>
      <c s="6" r="B12" t="n">
        <v>18505</v>
      </c>
      <c s="6" r="E12" t="n">
        <v>18505</v>
      </c>
    </row>
    <row spans="1:7" r="13">
      <c s="4" r="A13" t="s">
        <v>107</v>
      </c>
      <c s="6" r="B13" t="n">
        <v>22</v>
      </c>
      <c s="6" r="F13" t="n">
        <v>22</v>
      </c>
    </row>
    <row spans="1:7" r="14">
      <c s="4" r="A14" t="s">
        <v>128</v>
      </c>
      <c s="6" r="B14" t="n">
        <v>-473</v>
      </c>
      <c s="6" r="F14" t="n">
        <v>-473</v>
      </c>
    </row>
    <row spans="1:7" r="15">
      <c s="4" r="A15" t="s">
        <v>129</v>
      </c>
      <c s="6" r="B15" t="n">
        <v>18054</v>
      </c>
    </row>
    <row spans="1:7" r="16">
      <c s="4" r="A16" t="s">
        <v>130</v>
      </c>
      <c s="6" r="B16" t="n">
        <v>40454</v>
      </c>
      <c s="7" r="C16" t="n">
        <v>90</v>
      </c>
      <c s="6" r="D16" t="n">
        <v>209711</v>
      </c>
      <c s="6" r="E16" t="n">
        <v>-169001</v>
      </c>
      <c s="6" r="F16" t="n">
        <v>-91</v>
      </c>
      <c s="7" r="G16" t="n">
        <v>-255</v>
      </c>
    </row>
    <row spans="1:7" r="17">
      <c s="4" r="A17" t="s">
        <v>131</v>
      </c>
      <c s="6" r="C17" t="n">
        <v>8996655</v>
      </c>
      <c s="6" r="G17" t="n">
        <v>-37788</v>
      </c>
    </row>
    <row spans="1:7" r="18">
      <c s="4" r="A18" t="s">
        <v>120</v>
      </c>
      <c s="6" r="B18" t="n">
        <v>-4478</v>
      </c>
      <c s="6" r="E18" t="n">
        <v>-4478</v>
      </c>
    </row>
    <row spans="1:7" r="19">
      <c s="4" r="A19" t="s">
        <v>121</v>
      </c>
      <c s="6" r="B19" t="n">
        <v>73</v>
      </c>
      <c s="6" r="E19" t="n">
        <v>73</v>
      </c>
    </row>
    <row spans="1:7" r="20">
      <c s="4" r="A20" t="s">
        <v>122</v>
      </c>
      <c s="6" r="B20" t="n">
        <v>653</v>
      </c>
      <c s="6" r="D20" t="n">
        <v>653</v>
      </c>
    </row>
    <row spans="1:7" r="21">
      <c s="4" r="A21" t="s">
        <v>123</v>
      </c>
      <c s="6" r="B21" t="n">
        <v>0</v>
      </c>
      <c s="7" r="C21" t="n">
        <v>1</v>
      </c>
      <c s="6" r="D21" t="n">
        <v>-1</v>
      </c>
    </row>
    <row spans="1:7" r="22">
      <c s="4" r="A22" t="s">
        <v>124</v>
      </c>
      <c s="6" r="C22" t="n">
        <v>140138</v>
      </c>
    </row>
    <row spans="1:7" r="23">
      <c s="4" r="A23" t="s">
        <v>132</v>
      </c>
      <c s="6" r="B23" t="n">
        <v>-156</v>
      </c>
      <c s="6" r="D23" t="n">
        <v>-156</v>
      </c>
    </row>
    <row spans="1:7" r="24">
      <c s="3" r="A24" t="s">
        <v>127</v>
      </c>
    </row>
    <row spans="1:7" r="25">
      <c s="4" r="A25" t="s">
        <v>98</v>
      </c>
      <c s="6" r="B25" t="n">
        <v>-189</v>
      </c>
      <c s="6" r="E25" t="n">
        <v>-189</v>
      </c>
    </row>
    <row spans="1:7" r="26">
      <c s="4" r="A26" t="s">
        <v>107</v>
      </c>
      <c s="6" r="B26" t="n">
        <v>168</v>
      </c>
      <c s="6" r="F26" t="n">
        <v>168</v>
      </c>
    </row>
    <row spans="1:7" r="27">
      <c s="4" r="A27" t="s">
        <v>128</v>
      </c>
      <c s="6" r="B27" t="n">
        <v>32</v>
      </c>
      <c s="6" r="F27" t="n">
        <v>32</v>
      </c>
    </row>
    <row spans="1:7" r="28">
      <c s="4" r="A28" t="s">
        <v>129</v>
      </c>
      <c s="6" r="B28" t="n">
        <v>11</v>
      </c>
    </row>
    <row spans="1:7" r="29">
      <c s="4" r="A29" t="s">
        <v>133</v>
      </c>
      <c s="6" r="B29" t="n">
        <v>36557</v>
      </c>
      <c s="7" r="C29" t="n">
        <v>91</v>
      </c>
      <c s="6" r="D29" t="n">
        <v>210207</v>
      </c>
      <c s="6" r="E29" t="n">
        <v>-173595</v>
      </c>
      <c s="6" r="F29" t="n">
        <v>109</v>
      </c>
      <c s="7" r="G29" t="n">
        <v>-255</v>
      </c>
    </row>
    <row spans="1:7" r="30">
      <c s="4" r="A30" t="s">
        <v>134</v>
      </c>
      <c s="6" r="C30" t="n">
        <v>9136793</v>
      </c>
      <c s="6" r="G30" t="n">
        <v>-37788</v>
      </c>
    </row>
    <row spans="1:7" r="31">
      <c s="4" r="A31" t="s">
        <v>120</v>
      </c>
      <c s="6" r="B31" t="n">
        <v>-4620</v>
      </c>
      <c s="6" r="E31" t="n">
        <v>-4620</v>
      </c>
    </row>
    <row spans="1:7" r="32">
      <c s="4" r="A32" t="s">
        <v>121</v>
      </c>
      <c s="6" r="B32" t="n">
        <v>63</v>
      </c>
      <c s="6" r="E32" t="n">
        <v>63</v>
      </c>
    </row>
    <row spans="1:7" r="33">
      <c s="4" r="A33" t="s">
        <v>122</v>
      </c>
      <c s="6" r="B33" t="n">
        <v>789</v>
      </c>
      <c s="6" r="D33" t="n">
        <v>789</v>
      </c>
    </row>
    <row spans="1:7" r="34">
      <c s="4" r="A34" t="s">
        <v>123</v>
      </c>
      <c s="6" r="B34" t="n">
        <v>0</v>
      </c>
      <c s="7" r="C34" t="n">
        <v>1</v>
      </c>
      <c s="6" r="D34" t="n">
        <v>-1</v>
      </c>
    </row>
    <row spans="1:7" r="35">
      <c s="4" r="A35" t="s">
        <v>124</v>
      </c>
      <c s="6" r="C35" t="n">
        <v>81300</v>
      </c>
    </row>
    <row spans="1:7" r="36">
      <c s="4" r="A36" t="s">
        <v>132</v>
      </c>
      <c s="6" r="B36" t="n">
        <v>-24</v>
      </c>
      <c s="6" r="D36" t="n">
        <v>-24</v>
      </c>
    </row>
    <row spans="1:7" r="37">
      <c s="3" r="A37" t="s">
        <v>127</v>
      </c>
    </row>
    <row spans="1:7" r="38">
      <c s="4" r="A38" t="s">
        <v>98</v>
      </c>
      <c s="6" r="B38" t="n">
        <v>-11113</v>
      </c>
      <c s="6" r="E38" t="n">
        <v>-11113</v>
      </c>
    </row>
    <row spans="1:7" r="39">
      <c s="4" r="A39" t="s">
        <v>107</v>
      </c>
      <c s="6" r="B39" t="n">
        <v>-231</v>
      </c>
      <c s="6" r="F39" t="n">
        <v>-231</v>
      </c>
    </row>
    <row spans="1:7" r="40">
      <c s="4" r="A40" t="s">
        <v>128</v>
      </c>
      <c s="6" r="B40" t="n">
        <v>-423</v>
      </c>
      <c s="6" r="F40" t="n">
        <v>-423</v>
      </c>
    </row>
    <row spans="1:7" r="41">
      <c s="4" r="A41" t="s">
        <v>129</v>
      </c>
      <c s="6" r="B41" t="n">
        <v>-11767</v>
      </c>
    </row>
    <row spans="1:7" r="42">
      <c s="4" r="A42" t="s">
        <v>135</v>
      </c>
      <c s="7" r="B42" t="n">
        <v>20998</v>
      </c>
      <c s="7" r="C42" t="n">
        <v>92</v>
      </c>
      <c s="7" r="D42" t="n">
        <v>210971</v>
      </c>
      <c s="7" r="E42" t="n">
        <v>-189265</v>
      </c>
      <c s="7" r="F42" t="n">
        <v>-545</v>
      </c>
      <c s="7" r="G42" t="n">
        <v>-255</v>
      </c>
    </row>
    <row spans="1:7" r="43">
      <c s="4" r="A43" t="s">
        <v>136</v>
      </c>
      <c s="6" r="C43" t="n">
        <v>9218093</v>
      </c>
      <c s="6" r="G43" t="n">
        <v>-37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468</v>
      </c>
      <c s="2" r="B1" t="s">
        <v>1</v>
      </c>
    </row>
    <row spans="1:4" r="2">
      <c s="2" r="B2" t="s">
        <v>2</v>
      </c>
      <c s="2" r="C2" t="s">
        <v>32</v>
      </c>
      <c s="2" r="D2" t="s">
        <v>77</v>
      </c>
    </row>
    <row spans="1:4" r="3">
      <c s="3" r="A3" t="s">
        <v>469</v>
      </c>
    </row>
    <row spans="1:4" r="4">
      <c s="4" r="A4" t="s">
        <v>470</v>
      </c>
      <c s="7" r="B4" t="n">
        <v>88</v>
      </c>
      <c s="7" r="C4" t="n">
        <v>29</v>
      </c>
      <c s="7" r="D4" t="n">
        <v>78</v>
      </c>
    </row>
    <row spans="1:4" r="5">
      <c s="4" r="A5" t="s">
        <v>471</v>
      </c>
      <c s="6" r="B5" t="n">
        <v>29</v>
      </c>
      <c s="6" r="C5" t="n">
        <v>5</v>
      </c>
      <c s="6" r="D5" t="n">
        <v>28</v>
      </c>
    </row>
    <row spans="1:4" r="6">
      <c s="4" r="A6" t="s">
        <v>467</v>
      </c>
      <c s="6" r="B6" t="n">
        <v>590</v>
      </c>
      <c s="6" r="C6" t="n">
        <v>405</v>
      </c>
      <c s="6" r="D6" t="n">
        <v>438</v>
      </c>
    </row>
    <row spans="1:4" r="7">
      <c s="4" r="A7" t="s">
        <v>112</v>
      </c>
      <c s="6" r="B7" t="n">
        <v>707</v>
      </c>
      <c s="6" r="C7" t="n">
        <v>439</v>
      </c>
      <c s="6" r="D7" t="n">
        <v>544</v>
      </c>
    </row>
    <row spans="1:4" r="8">
      <c s="3" r="A8" t="s">
        <v>472</v>
      </c>
    </row>
    <row spans="1:4" r="9">
      <c s="4" r="A9" t="s">
        <v>470</v>
      </c>
      <c s="6" r="B9" t="n">
        <v>12112</v>
      </c>
      <c s="6" r="C9" t="n">
        <v>156</v>
      </c>
      <c s="6" r="D9" t="n">
        <v>-12338</v>
      </c>
    </row>
    <row spans="1:4" r="10">
      <c s="4" r="A10" t="s">
        <v>471</v>
      </c>
      <c s="6" r="B10" t="n">
        <v>1102</v>
      </c>
      <c s="6" r="C10" t="n">
        <v>148</v>
      </c>
      <c s="6" r="D10" t="n">
        <v>-1361</v>
      </c>
    </row>
    <row spans="1:4" r="11">
      <c s="4" r="A11" t="s">
        <v>467</v>
      </c>
      <c s="6" r="B11" t="n">
        <v>5</v>
      </c>
      <c s="6" r="C11" t="n">
        <v>35</v>
      </c>
      <c s="6" r="D11" t="n">
        <v>-253</v>
      </c>
    </row>
    <row spans="1:4" r="12">
      <c s="4" r="A12" t="s">
        <v>112</v>
      </c>
      <c s="6" r="B12" t="n">
        <v>13219</v>
      </c>
      <c s="6" r="C12" t="n">
        <v>339</v>
      </c>
      <c s="6" r="D12" t="n">
        <v>-13952</v>
      </c>
    </row>
    <row spans="1:4" r="13">
      <c s="4" r="A13" t="s">
        <v>112</v>
      </c>
      <c s="7" r="B13" t="n">
        <v>13926</v>
      </c>
      <c s="7" r="C13" t="n">
        <v>778</v>
      </c>
      <c s="7" r="D13" t="n">
        <v>-134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473</v>
      </c>
      <c s="2" r="B1" t="s">
        <v>1</v>
      </c>
    </row>
    <row spans="1:4" r="2">
      <c s="2" r="B2" t="s">
        <v>2</v>
      </c>
      <c s="2" r="C2" t="s">
        <v>32</v>
      </c>
      <c s="2" r="D2" t="s">
        <v>77</v>
      </c>
    </row>
    <row spans="1:4" r="3">
      <c s="4" r="A3" t="s">
        <v>474</v>
      </c>
      <c s="7" r="B3" t="n">
        <v>2813</v>
      </c>
      <c s="7" r="C3" t="n">
        <v>589</v>
      </c>
      <c s="7" r="D3" t="n">
        <v>5097</v>
      </c>
    </row>
    <row spans="1:4" r="4">
      <c s="4" r="A4" t="s">
        <v>475</v>
      </c>
      <c s="6" r="B4" t="n">
        <v>956</v>
      </c>
      <c s="6" r="C4" t="n">
        <v>200</v>
      </c>
      <c s="6" r="D4" t="n">
        <v>1733</v>
      </c>
    </row>
    <row spans="1:4" r="5">
      <c s="4" r="A5" t="s">
        <v>476</v>
      </c>
      <c s="6" r="B5" t="n">
        <v>13251</v>
      </c>
      <c s="6" r="C5" t="n">
        <v>31</v>
      </c>
      <c s="6" r="D5" t="n">
        <v>-15859</v>
      </c>
    </row>
    <row spans="1:4" r="6">
      <c s="4" r="A6" t="s">
        <v>477</v>
      </c>
      <c s="6" r="B6" t="n">
        <v>94</v>
      </c>
      <c s="6" r="C6" t="n">
        <v>80</v>
      </c>
      <c s="6" r="D6" t="n">
        <v>350</v>
      </c>
    </row>
    <row spans="1:4" r="7">
      <c s="4" r="A7" t="s">
        <v>478</v>
      </c>
      <c s="6" r="B7" t="n">
        <v>100</v>
      </c>
      <c s="6" r="C7" t="n">
        <v>365</v>
      </c>
      <c s="6" r="D7" t="n">
        <v>13</v>
      </c>
    </row>
    <row spans="1:4" r="8">
      <c s="4" r="A8" t="s">
        <v>479</v>
      </c>
      <c s="6" r="B8" t="n">
        <v>15</v>
      </c>
      <c s="6" r="C8" t="n">
        <v>31</v>
      </c>
      <c s="6" r="D8" t="n">
        <v>-21</v>
      </c>
    </row>
    <row spans="1:4" r="9">
      <c s="4" r="A9" t="s">
        <v>480</v>
      </c>
      <c s="6" r="B9" t="n">
        <v>12</v>
      </c>
      <c s="6" r="C9" t="n">
        <v>27</v>
      </c>
      <c s="6" r="D9" t="n">
        <v>43</v>
      </c>
    </row>
    <row spans="1:4" r="10">
      <c s="4" r="A10" t="s">
        <v>481</v>
      </c>
      <c s="6" r="B10" t="n">
        <v>23</v>
      </c>
      <c s="6" r="C10" t="n">
        <v>23</v>
      </c>
      <c s="6" r="D10" t="n">
        <v>21</v>
      </c>
    </row>
    <row spans="1:4" r="11">
      <c s="4" r="A11" t="s">
        <v>482</v>
      </c>
      <c s="6" r="B11" t="n">
        <v>-46</v>
      </c>
      <c s="6" r="C11" t="n">
        <v>-3</v>
      </c>
      <c s="6" r="D11" t="n">
        <v>-40</v>
      </c>
    </row>
    <row spans="1:4" r="12">
      <c s="4" r="A12" t="s">
        <v>483</v>
      </c>
      <c s="6" r="B12" t="n">
        <v>118</v>
      </c>
      <c s="6" r="C12" t="n">
        <v>49</v>
      </c>
      <c s="6" r="D12" t="n">
        <v>145</v>
      </c>
    </row>
    <row spans="1:4" r="13">
      <c s="4" r="A13" t="s">
        <v>484</v>
      </c>
      <c s="6" r="B13" t="n">
        <v>-597</v>
      </c>
      <c s="6" r="C13" t="n">
        <v>-25</v>
      </c>
      <c s="6" r="D13" t="n">
        <v>207</v>
      </c>
    </row>
    <row spans="1:4" r="14">
      <c s="4" r="A14" t="s">
        <v>485</v>
      </c>
      <c s="7" r="B14" t="n">
        <v>13926</v>
      </c>
      <c s="7" r="C14" t="n">
        <v>778</v>
      </c>
      <c s="7" r="D14" t="n">
        <v>-13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86</v>
      </c>
      <c s="2" r="B1" t="s">
        <v>2</v>
      </c>
      <c s="2" r="C1" t="s">
        <v>32</v>
      </c>
    </row>
    <row spans="1:3" r="2">
      <c s="3" r="A2" t="s">
        <v>487</v>
      </c>
    </row>
    <row spans="1:3" r="3">
      <c s="4" r="A3" t="s">
        <v>488</v>
      </c>
      <c s="7" r="B3" t="n">
        <v>40387</v>
      </c>
      <c s="7" r="C3" t="n">
        <v>41339</v>
      </c>
    </row>
    <row spans="1:3" r="4">
      <c s="4" r="A4" t="s">
        <v>489</v>
      </c>
      <c s="6" r="B4" t="n">
        <v>712</v>
      </c>
      <c s="6" r="C4" t="n">
        <v>742</v>
      </c>
    </row>
    <row spans="1:3" r="5">
      <c s="4" r="A5" t="s">
        <v>490</v>
      </c>
      <c s="6" r="B5" t="n">
        <v>790</v>
      </c>
      <c s="6" r="C5" t="n">
        <v>672</v>
      </c>
    </row>
    <row spans="1:3" r="6">
      <c s="4" r="A6" t="s">
        <v>491</v>
      </c>
      <c s="6" r="B6" t="n">
        <v>1797</v>
      </c>
      <c s="6" r="C6" t="n">
        <v>943</v>
      </c>
    </row>
    <row spans="1:3" r="7">
      <c s="4" r="A7" t="s">
        <v>45</v>
      </c>
      <c s="6" r="B7" t="n">
        <v>424</v>
      </c>
      <c s="6" r="C7" t="n">
        <v>395</v>
      </c>
    </row>
    <row spans="1:3" r="8">
      <c s="4" r="A8" t="s">
        <v>492</v>
      </c>
      <c s="6" r="B8" t="n">
        <v>608</v>
      </c>
      <c s="6" r="C8" t="n">
        <v>561</v>
      </c>
    </row>
    <row spans="1:3" r="9">
      <c s="4" r="A9" t="s">
        <v>493</v>
      </c>
      <c s="6" r="B9" t="n">
        <v>808</v>
      </c>
      <c s="6" r="C9" t="n">
        <v>705</v>
      </c>
    </row>
    <row spans="1:3" r="10">
      <c s="4" r="A10" t="s">
        <v>494</v>
      </c>
      <c s="6" r="B10" t="n">
        <v>11</v>
      </c>
      <c s="6" r="C10" t="n">
        <v>0</v>
      </c>
    </row>
    <row spans="1:3" r="11">
      <c s="4" r="A11" t="s">
        <v>484</v>
      </c>
      <c s="6" r="B11" t="n">
        <v>1135</v>
      </c>
      <c s="6" r="C11" t="n">
        <v>1181</v>
      </c>
    </row>
    <row spans="1:3" r="12">
      <c s="4" r="A12" t="s">
        <v>495</v>
      </c>
      <c s="6" r="B12" t="n">
        <v>46672</v>
      </c>
      <c s="6" r="C12" t="n">
        <v>46538</v>
      </c>
    </row>
    <row spans="1:3" r="13">
      <c s="4" r="A13" t="s">
        <v>496</v>
      </c>
      <c s="6" r="B13" t="n">
        <v>-45748</v>
      </c>
      <c s="6" r="C13" t="n">
        <v>-32435</v>
      </c>
    </row>
    <row spans="1:3" r="14">
      <c s="4" r="A14" t="s">
        <v>497</v>
      </c>
      <c s="6" r="B14" t="n">
        <v>924</v>
      </c>
      <c s="6" r="C14" t="n">
        <v>14103</v>
      </c>
    </row>
    <row spans="1:3" r="15">
      <c s="3" r="A15" t="s">
        <v>498</v>
      </c>
    </row>
    <row spans="1:3" r="16">
      <c s="4" r="A16" t="s">
        <v>494</v>
      </c>
      <c s="6" r="B16" t="n">
        <v>0</v>
      </c>
      <c s="6" r="C16" t="n">
        <v>63</v>
      </c>
    </row>
    <row spans="1:3" r="17">
      <c s="4" r="A17" t="s">
        <v>499</v>
      </c>
      <c s="6" r="B17" t="n">
        <v>0</v>
      </c>
      <c s="6" r="C17" t="n">
        <v>63</v>
      </c>
    </row>
    <row spans="1:3" r="18">
      <c s="4" r="A18" t="s">
        <v>40</v>
      </c>
      <c s="7" r="B18" t="n">
        <v>924</v>
      </c>
      <c s="7" r="C18" t="n">
        <v>140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s="1" r="A1" t="s">
        <v>500</v>
      </c>
      <c s="2" r="B1" t="s">
        <v>501</v>
      </c>
      <c s="2" r="C1" t="s">
        <v>1</v>
      </c>
    </row>
    <row spans="1:6" r="2">
      <c s="2" r="B2" t="s">
        <v>502</v>
      </c>
      <c s="2" r="C2" t="s">
        <v>2</v>
      </c>
      <c s="2" r="D2" t="s">
        <v>32</v>
      </c>
      <c s="2" r="E2" t="s">
        <v>77</v>
      </c>
      <c s="2" r="F2" t="s">
        <v>376</v>
      </c>
    </row>
    <row spans="1:6" r="3">
      <c s="3" r="A3" t="s">
        <v>503</v>
      </c>
    </row>
    <row spans="1:6" r="4">
      <c s="4" r="A4" t="s">
        <v>504</v>
      </c>
      <c s="7" r="C4" t="n">
        <v>12521</v>
      </c>
    </row>
    <row spans="1:6" r="5">
      <c s="4" r="A5" t="s">
        <v>505</v>
      </c>
      <c s="6" r="C5" t="n">
        <v>316</v>
      </c>
    </row>
    <row spans="1:6" r="6">
      <c s="4" r="A6" t="s">
        <v>506</v>
      </c>
      <c s="6" r="C6" t="n">
        <v>414</v>
      </c>
    </row>
    <row spans="1:6" r="7">
      <c s="4" r="A7" t="s">
        <v>507</v>
      </c>
      <c s="6" r="C7" t="n">
        <v>62</v>
      </c>
    </row>
    <row spans="1:6" r="8">
      <c s="4" r="A8" t="s">
        <v>508</v>
      </c>
      <c s="6" r="C8" t="n">
        <v>924</v>
      </c>
      <c s="7" r="D8" t="n">
        <v>14040</v>
      </c>
    </row>
    <row spans="1:6" r="9">
      <c s="4" r="A9" t="s">
        <v>509</v>
      </c>
      <c s="6" r="C9" t="n">
        <v>89937</v>
      </c>
    </row>
    <row spans="1:6" r="10">
      <c s="4" r="A10" t="s">
        <v>510</v>
      </c>
      <c s="6" r="C10" t="n">
        <v>448</v>
      </c>
    </row>
    <row spans="1:6" r="11">
      <c s="4" r="A11" t="s">
        <v>511</v>
      </c>
      <c s="6" r="C11" t="n">
        <v>140</v>
      </c>
    </row>
    <row spans="1:6" r="12">
      <c s="4" r="A12" t="s">
        <v>512</v>
      </c>
      <c s="6" r="C12" t="n">
        <v>89937</v>
      </c>
    </row>
    <row spans="1:6" r="13">
      <c s="4" r="A13" t="s">
        <v>513</v>
      </c>
      <c s="6" r="C13" t="n">
        <v>45748</v>
      </c>
      <c s="6" r="D13" t="n">
        <v>32435</v>
      </c>
    </row>
    <row spans="1:6" r="14">
      <c s="4" r="A14" t="s">
        <v>514</v>
      </c>
      <c s="6" r="C14" t="n">
        <v>13313</v>
      </c>
    </row>
    <row spans="1:6" r="15">
      <c s="4" r="A15" t="s">
        <v>515</v>
      </c>
      <c s="6" r="C15" t="n">
        <v>248</v>
      </c>
    </row>
    <row spans="1:6" r="16">
      <c s="4" r="A16" t="s">
        <v>516</v>
      </c>
      <c s="6" r="C16" t="n">
        <v>297</v>
      </c>
      <c s="6" r="D16" t="n">
        <v>23</v>
      </c>
    </row>
    <row spans="1:6" r="17">
      <c s="4" r="A17" t="s">
        <v>517</v>
      </c>
      <c s="6" r="C17" t="n">
        <v>281</v>
      </c>
      <c s="6" r="D17" t="n">
        <v>258</v>
      </c>
    </row>
    <row spans="1:6" r="18">
      <c s="4" r="A18" t="s">
        <v>518</v>
      </c>
      <c s="6" r="C18" t="n">
        <v>88</v>
      </c>
      <c s="7" r="D18" t="n">
        <v>88</v>
      </c>
    </row>
    <row spans="1:6" r="19">
      <c s="4" r="A19" t="s">
        <v>519</v>
      </c>
      <c s="6" r="C19" t="n">
        <v>11189</v>
      </c>
    </row>
    <row spans="1:6" r="20">
      <c s="4" r="A20" t="s">
        <v>520</v>
      </c>
      <c s="7" r="C20" t="n">
        <v>140</v>
      </c>
    </row>
    <row spans="1:6" r="21">
      <c s="4" r="A21" t="s">
        <v>521</v>
      </c>
      <c s="4" r="C21" t="s">
        <v>522</v>
      </c>
    </row>
    <row spans="1:6" r="22">
      <c s="4" r="A22" t="s">
        <v>523</v>
      </c>
      <c s="4" r="C22" t="s">
        <v>524</v>
      </c>
    </row>
    <row spans="1:6" r="23">
      <c s="4" r="A23" t="s">
        <v>67</v>
      </c>
      <c s="8" r="C23" t="n">
        <v>0.01</v>
      </c>
      <c s="8" r="D23" t="n">
        <v>0.01</v>
      </c>
    </row>
    <row spans="1:6" r="24">
      <c s="4" r="A24" t="s">
        <v>525</v>
      </c>
    </row>
    <row spans="1:6" r="25">
      <c s="3" r="A25" t="s">
        <v>503</v>
      </c>
    </row>
    <row spans="1:6" r="26">
      <c s="4" r="A26" t="s">
        <v>67</v>
      </c>
      <c s="8" r="B26" t="n">
        <v>0.01</v>
      </c>
    </row>
    <row spans="1:6" r="27">
      <c s="4" r="A27" t="s">
        <v>526</v>
      </c>
      <c s="4" r="B27" t="s">
        <v>527</v>
      </c>
    </row>
    <row spans="1:6" r="28">
      <c s="4" r="A28" t="s">
        <v>528</v>
      </c>
      <c s="9" r="B28" t="n">
        <v>0.001</v>
      </c>
    </row>
    <row spans="1:6" r="29">
      <c s="4" r="A29" t="s">
        <v>529</v>
      </c>
    </row>
    <row spans="1:6" r="30">
      <c s="3" r="A30" t="s">
        <v>503</v>
      </c>
    </row>
    <row spans="1:6" r="31">
      <c s="4" r="A31" t="s">
        <v>530</v>
      </c>
      <c s="7" r="E31" t="n">
        <v>214</v>
      </c>
    </row>
    <row spans="1:6" r="32">
      <c s="4" r="A32" t="s">
        <v>531</v>
      </c>
      <c s="7" r="C32" t="n">
        <v>28208</v>
      </c>
      <c s="7" r="F32" t="n">
        <v>38959</v>
      </c>
    </row>
    <row spans="1:6" r="33">
      <c s="4" r="A33" t="s">
        <v>532</v>
      </c>
    </row>
    <row spans="1:6" r="34">
      <c s="3" r="A34" t="s">
        <v>503</v>
      </c>
    </row>
    <row spans="1:6" r="35">
      <c s="4" r="A35" t="s">
        <v>530</v>
      </c>
      <c s="7" r="E35" t="n">
        <v>13699</v>
      </c>
    </row>
    <row spans="1:6" r="36">
      <c s="4" r="A36" t="s">
        <v>531</v>
      </c>
      <c s="7" r="C36" t="n">
        <v>51346</v>
      </c>
    </row>
    <row spans="1:6" r="37">
      <c s="4" r="A37" t="s">
        <v>533</v>
      </c>
    </row>
    <row spans="1:6" r="38">
      <c s="3" r="A38" t="s">
        <v>503</v>
      </c>
    </row>
    <row spans="1:6" r="39">
      <c s="4" r="A39" t="s">
        <v>534</v>
      </c>
      <c s="4" r="C39" t="s">
        <v>535</v>
      </c>
    </row>
    <row spans="1:6" r="40">
      <c s="4" r="A40" t="s">
        <v>536</v>
      </c>
    </row>
    <row spans="1:6" r="41">
      <c s="3" r="A41" t="s">
        <v>503</v>
      </c>
    </row>
    <row spans="1:6" r="42">
      <c s="4" r="A42" t="s">
        <v>537</v>
      </c>
      <c s="4" r="C42" t="s">
        <v>538</v>
      </c>
    </row>
    <row spans="1:6" r="43">
      <c s="4" r="A43" t="s">
        <v>539</v>
      </c>
    </row>
    <row spans="1:6" r="44">
      <c s="3" r="A44" t="s">
        <v>503</v>
      </c>
    </row>
    <row spans="1:6" r="45">
      <c s="4" r="A45" t="s">
        <v>537</v>
      </c>
      <c s="4" r="C45" t="s">
        <v>540</v>
      </c>
    </row>
    <row spans="1:6" r="46">
      <c s="4" r="A46" t="s">
        <v>541</v>
      </c>
    </row>
    <row spans="1:6" r="47">
      <c s="3" r="A47" t="s">
        <v>503</v>
      </c>
    </row>
    <row spans="1:6" r="48">
      <c s="4" r="A48" t="s">
        <v>542</v>
      </c>
      <c s="7" r="B48" t="n">
        <v>30</v>
      </c>
    </row>
    <row spans="1:6" r="49">
      <c s="4" r="A49" t="s">
        <v>543</v>
      </c>
      <c s="4" r="B49" t="s">
        <v>54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2</v>
      </c>
      <c s="2" r="D2" t="s">
        <v>77</v>
      </c>
    </row>
    <row spans="1:4" r="3">
      <c s="3" r="A3" t="s">
        <v>546</v>
      </c>
    </row>
    <row spans="1:4" r="4">
      <c s="4" r="A4" t="s">
        <v>547</v>
      </c>
      <c s="7" r="B4" t="n">
        <v>789</v>
      </c>
      <c s="7" r="C4" t="n">
        <v>653</v>
      </c>
      <c s="7" r="D4" t="n">
        <v>1130</v>
      </c>
    </row>
    <row spans="1:4" r="5">
      <c s="4" r="A5" t="s">
        <v>548</v>
      </c>
    </row>
    <row spans="1:4" r="6">
      <c s="3" r="A6" t="s">
        <v>546</v>
      </c>
    </row>
    <row spans="1:4" r="7">
      <c s="4" r="A7" t="s">
        <v>547</v>
      </c>
      <c s="6" r="B7" t="n">
        <v>24</v>
      </c>
      <c s="6" r="C7" t="n">
        <v>53</v>
      </c>
      <c s="6" r="D7" t="n">
        <v>56</v>
      </c>
    </row>
    <row spans="1:4" r="8">
      <c s="4" r="A8" t="s">
        <v>549</v>
      </c>
    </row>
    <row spans="1:4" r="9">
      <c s="3" r="A9" t="s">
        <v>546</v>
      </c>
    </row>
    <row spans="1:4" r="10">
      <c s="4" r="A10" t="s">
        <v>547</v>
      </c>
      <c s="6" r="B10" t="n">
        <v>154</v>
      </c>
      <c s="6" r="C10" t="n">
        <v>115</v>
      </c>
      <c s="6" r="D10" t="n">
        <v>176</v>
      </c>
    </row>
    <row spans="1:4" r="11">
      <c s="4" r="A11" t="s">
        <v>550</v>
      </c>
    </row>
    <row spans="1:4" r="12">
      <c s="3" r="A12" t="s">
        <v>546</v>
      </c>
    </row>
    <row spans="1:4" r="13">
      <c s="4" r="A13" t="s">
        <v>547</v>
      </c>
      <c s="6" r="B13" t="n">
        <v>119</v>
      </c>
      <c s="6" r="C13" t="n">
        <v>105</v>
      </c>
      <c s="6" r="D13" t="n">
        <v>150</v>
      </c>
    </row>
    <row spans="1:4" r="14">
      <c s="4" r="A14" t="s">
        <v>551</v>
      </c>
    </row>
    <row spans="1:4" r="15">
      <c s="3" r="A15" t="s">
        <v>546</v>
      </c>
    </row>
    <row spans="1:4" r="16">
      <c s="4" r="A16" t="s">
        <v>547</v>
      </c>
      <c s="7" r="B16" t="n">
        <v>492</v>
      </c>
      <c s="7" r="C16" t="n">
        <v>380</v>
      </c>
      <c s="7" r="D16" t="n">
        <v>7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52</v>
      </c>
      <c s="2" r="B1" t="s">
        <v>1</v>
      </c>
    </row>
    <row spans="1:3" r="2">
      <c s="2" r="B2" t="s">
        <v>553</v>
      </c>
    </row>
    <row spans="1:3" r="3">
      <c s="4" r="A3" t="s">
        <v>554</v>
      </c>
    </row>
    <row spans="1:3" r="4">
      <c s="4" r="A4" t="s">
        <v>555</v>
      </c>
      <c s="6" r="B4" t="n">
        <v>250690</v>
      </c>
      <c s="4" r="C4" t="s">
        <v>419</v>
      </c>
    </row>
    <row spans="1:3" r="5">
      <c s="4" r="A5" t="s">
        <v>556</v>
      </c>
      <c s="6" r="B5" t="n">
        <v>356500</v>
      </c>
    </row>
    <row spans="1:3" r="6">
      <c s="4" r="A6" t="s">
        <v>557</v>
      </c>
      <c s="6" r="B6" t="n">
        <v>-81300</v>
      </c>
    </row>
    <row spans="1:3" r="7">
      <c s="4" r="A7" t="s">
        <v>558</v>
      </c>
      <c s="6" r="B7" t="n">
        <v>-61773</v>
      </c>
    </row>
    <row spans="1:3" r="8">
      <c s="4" r="A8" t="s">
        <v>559</v>
      </c>
      <c s="6" r="B8" t="n">
        <v>464117</v>
      </c>
    </row>
    <row spans="1:3" r="9">
      <c s="4" r="A9" t="s">
        <v>560</v>
      </c>
      <c s="8" r="B9" t="n">
        <v>6.62</v>
      </c>
      <c s="4" r="C9" t="s">
        <v>419</v>
      </c>
    </row>
    <row spans="1:3" r="10">
      <c s="4" r="A10" t="s">
        <v>561</v>
      </c>
      <c s="10" r="B10" t="n">
        <v>4.87</v>
      </c>
    </row>
    <row spans="1:3" r="11">
      <c s="4" r="A11" t="s">
        <v>562</v>
      </c>
      <c s="10" r="B11" t="n">
        <v>6.49</v>
      </c>
    </row>
    <row spans="1:3" r="12">
      <c s="4" r="A12" t="s">
        <v>563</v>
      </c>
      <c s="10" r="B12" t="n">
        <v>5.87</v>
      </c>
    </row>
    <row spans="1:3" r="13">
      <c s="4" r="A13" t="s">
        <v>564</v>
      </c>
      <c s="8" r="B13" t="n">
        <v>5.39</v>
      </c>
    </row>
    <row spans="1:3" r="14">
      <c s="4" r="A14" t="s">
        <v>565</v>
      </c>
    </row>
    <row spans="1:3" r="15">
      <c s="4" r="A15" t="s">
        <v>555</v>
      </c>
      <c s="6" r="B15" t="n">
        <v>25887</v>
      </c>
    </row>
    <row spans="1:3" r="16">
      <c s="4" r="A16" t="s">
        <v>556</v>
      </c>
      <c s="6" r="B16" t="n">
        <v>0</v>
      </c>
    </row>
    <row spans="1:3" r="17">
      <c s="4" r="A17" t="s">
        <v>557</v>
      </c>
      <c s="6" r="B17" t="n">
        <v>0</v>
      </c>
    </row>
    <row spans="1:3" r="18">
      <c s="4" r="A18" t="s">
        <v>558</v>
      </c>
      <c s="6" r="B18" t="n">
        <v>-20500</v>
      </c>
    </row>
    <row spans="1:3" r="19">
      <c s="4" r="A19" t="s">
        <v>559</v>
      </c>
      <c s="6" r="B19" t="n">
        <v>5387</v>
      </c>
    </row>
    <row spans="1:3" r="20">
      <c s="4" r="A20" t="s">
        <v>560</v>
      </c>
      <c s="8" r="B20" t="n">
        <v>5.84</v>
      </c>
    </row>
    <row spans="1:3" r="21">
      <c s="4" r="A21" t="s">
        <v>561</v>
      </c>
      <c s="6" r="B21" t="n">
        <v>0</v>
      </c>
    </row>
    <row spans="1:3" r="22">
      <c s="4" r="A22" t="s">
        <v>562</v>
      </c>
      <c s="6" r="B22" t="n">
        <v>0</v>
      </c>
    </row>
    <row spans="1:3" r="23">
      <c s="4" r="A23" t="s">
        <v>563</v>
      </c>
      <c s="10" r="B23" t="n">
        <v>6.93</v>
      </c>
    </row>
    <row spans="1:3" r="24">
      <c s="4" r="A24" t="s">
        <v>564</v>
      </c>
      <c s="8" r="B24" t="n">
        <v>5.14</v>
      </c>
    </row>
    <row spans="1:3" r="25">
      <c r="A25" t="n"/>
    </row>
    <row spans="1:3" r="26">
      <c s="4" r="A26" t="s">
        <v>419</v>
      </c>
      <c s="4" r="B26" t="s">
        <v>566</v>
      </c>
    </row>
  </sheetData>
  <mergeCells count="5">
    <mergeCell ref="A1:A2"/>
    <mergeCell ref="B1:C1"/>
    <mergeCell ref="B2:C2"/>
    <mergeCell ref="A25:C25"/>
    <mergeCell ref="B26:C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567</v>
      </c>
      <c s="2" r="B1" t="s">
        <v>1</v>
      </c>
    </row>
    <row spans="1:4" r="2">
      <c s="2" r="B2" t="s">
        <v>2</v>
      </c>
      <c s="2" r="C2" t="s">
        <v>32</v>
      </c>
      <c s="2" r="D2" t="s">
        <v>77</v>
      </c>
    </row>
    <row spans="1:4" r="3">
      <c s="4" r="A3" t="s">
        <v>568</v>
      </c>
      <c s="6" r="B3" t="n">
        <v>92516</v>
      </c>
    </row>
    <row spans="1:4" r="4">
      <c s="4" r="A4" t="s">
        <v>569</v>
      </c>
      <c s="6" r="B4" t="n">
        <v>0</v>
      </c>
    </row>
    <row spans="1:4" r="5">
      <c s="4" r="A5" t="s">
        <v>570</v>
      </c>
      <c s="6" r="B5" t="n">
        <v>0</v>
      </c>
    </row>
    <row spans="1:4" r="6">
      <c s="4" r="A6" t="s">
        <v>571</v>
      </c>
      <c s="6" r="B6" t="n">
        <v>-8097</v>
      </c>
    </row>
    <row spans="1:4" r="7">
      <c s="4" r="A7" t="s">
        <v>572</v>
      </c>
      <c s="6" r="B7" t="n">
        <v>84419</v>
      </c>
    </row>
    <row spans="1:4" r="8">
      <c s="4" r="A8" t="s">
        <v>573</v>
      </c>
      <c s="6" r="B8" t="n">
        <v>84419</v>
      </c>
    </row>
    <row spans="1:4" r="9">
      <c s="4" r="A9" t="s">
        <v>574</v>
      </c>
      <c s="6" r="B9" t="n">
        <v>84419</v>
      </c>
    </row>
    <row spans="1:4" r="10">
      <c s="4" r="A10" t="s">
        <v>575</v>
      </c>
      <c s="8" r="B10" t="n">
        <v>11.96</v>
      </c>
    </row>
    <row spans="1:4" r="11">
      <c s="4" r="A11" t="s">
        <v>576</v>
      </c>
      <c s="6" r="B11" t="n">
        <v>0</v>
      </c>
    </row>
    <row spans="1:4" r="12">
      <c s="4" r="A12" t="s">
        <v>577</v>
      </c>
      <c s="6" r="B12" t="n">
        <v>0</v>
      </c>
    </row>
    <row spans="1:4" r="13">
      <c s="4" r="A13" t="s">
        <v>578</v>
      </c>
      <c s="10" r="B13" t="n">
        <v>14.61</v>
      </c>
    </row>
    <row spans="1:4" r="14">
      <c s="4" r="A14" t="s">
        <v>579</v>
      </c>
      <c s="10" r="B14" t="n">
        <v>11.71</v>
      </c>
    </row>
    <row spans="1:4" r="15">
      <c s="4" r="A15" t="s">
        <v>580</v>
      </c>
      <c s="10" r="B15" t="n">
        <v>11.71</v>
      </c>
    </row>
    <row spans="1:4" r="16">
      <c s="4" r="A16" t="s">
        <v>581</v>
      </c>
      <c s="8" r="B16" t="n">
        <v>11.71</v>
      </c>
    </row>
    <row spans="1:4" r="17">
      <c s="4" r="A17" t="s">
        <v>582</v>
      </c>
      <c s="4" r="B17" t="s">
        <v>583</v>
      </c>
    </row>
    <row spans="1:4" r="18">
      <c s="4" r="A18" t="s">
        <v>584</v>
      </c>
      <c s="4" r="B18" t="s">
        <v>583</v>
      </c>
    </row>
    <row spans="1:4" r="19">
      <c s="4" r="A19" t="s">
        <v>585</v>
      </c>
      <c s="7" r="B19" t="n">
        <v>0</v>
      </c>
      <c s="7" r="C19" t="n">
        <v>6</v>
      </c>
      <c s="7" r="D19" t="n">
        <v>71</v>
      </c>
    </row>
    <row spans="1:4" r="20">
      <c s="4" r="A20" t="s">
        <v>586</v>
      </c>
      <c s="7" r="B20" t="n">
        <v>0</v>
      </c>
    </row>
    <row spans="1:4" r="21">
      <c s="4" r="A21" t="s">
        <v>587</v>
      </c>
      <c s="4" r="B21" t="s">
        <v>583</v>
      </c>
    </row>
    <row spans="1:4" r="22">
      <c s="4" r="A22" t="s">
        <v>588</v>
      </c>
      <c s="7" r="B22" t="n">
        <v>0</v>
      </c>
      <c s="7" r="C22" t="n">
        <v>6</v>
      </c>
      <c s="7" r="D22" t="n">
        <v>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6"/>
    <col customWidth="1" max="2" min="2" width="30"/>
  </cols>
  <sheetData>
    <row spans="1:2" r="1">
      <c s="1" r="A1" t="s">
        <v>589</v>
      </c>
      <c s="2" r="B1" t="s">
        <v>1</v>
      </c>
    </row>
    <row spans="1:2" r="2">
      <c s="2" r="B2" t="s">
        <v>553</v>
      </c>
    </row>
    <row spans="1:2" r="3">
      <c s="4" r="A3" t="s">
        <v>590</v>
      </c>
    </row>
    <row spans="1:2" r="4">
      <c s="4" r="A4" t="s">
        <v>591</v>
      </c>
      <c s="8" r="B4" t="n">
        <v>5.9</v>
      </c>
    </row>
    <row spans="1:2" r="5">
      <c s="4" r="A5" t="s">
        <v>592</v>
      </c>
      <c s="4" r="B5" t="s">
        <v>593</v>
      </c>
    </row>
    <row spans="1:2" r="6">
      <c s="4" r="A6" t="s">
        <v>594</v>
      </c>
      <c s="6" r="B6" t="n">
        <v>20000</v>
      </c>
    </row>
    <row spans="1:2" r="7">
      <c s="4" r="A7" t="s">
        <v>595</v>
      </c>
      <c s="8" r="B7" t="n">
        <v>5.9</v>
      </c>
    </row>
    <row spans="1:2" r="8">
      <c s="4" r="A8" t="s">
        <v>596</v>
      </c>
      <c s="6" r="B8" t="n">
        <v>20000</v>
      </c>
    </row>
    <row spans="1:2" r="9">
      <c s="4" r="A9" t="s">
        <v>597</v>
      </c>
      <c s="8" r="B9" t="n">
        <v>5.9</v>
      </c>
    </row>
    <row spans="1:2" r="10">
      <c s="4" r="A10" t="s">
        <v>598</v>
      </c>
    </row>
    <row spans="1:2" r="11">
      <c s="4" r="A11" t="s">
        <v>591</v>
      </c>
      <c s="10" r="B11" t="n">
        <v>11.1</v>
      </c>
    </row>
    <row spans="1:2" r="12">
      <c s="4" r="A12" t="s">
        <v>599</v>
      </c>
      <c s="7" r="B12" t="n">
        <v>13</v>
      </c>
    </row>
    <row spans="1:2" r="13">
      <c s="4" r="A13" t="s">
        <v>592</v>
      </c>
      <c s="4" r="B13" t="s">
        <v>600</v>
      </c>
    </row>
    <row spans="1:2" r="14">
      <c s="4" r="A14" t="s">
        <v>594</v>
      </c>
      <c s="6" r="B14" t="n">
        <v>26910</v>
      </c>
    </row>
    <row spans="1:2" r="15">
      <c s="4" r="A15" t="s">
        <v>595</v>
      </c>
      <c s="8" r="B15" t="n">
        <v>12.65</v>
      </c>
    </row>
    <row spans="1:2" r="16">
      <c s="4" r="A16" t="s">
        <v>596</v>
      </c>
      <c s="6" r="B16" t="n">
        <v>26910</v>
      </c>
    </row>
    <row spans="1:2" r="17">
      <c s="4" r="A17" t="s">
        <v>597</v>
      </c>
      <c s="8" r="B17" t="n">
        <v>12.65</v>
      </c>
    </row>
    <row spans="1:2" r="18">
      <c s="4" r="A18" t="s">
        <v>601</v>
      </c>
    </row>
    <row spans="1:2" r="19">
      <c s="4" r="A19" t="s">
        <v>591</v>
      </c>
      <c s="8" r="B19" t="n">
        <v>13.5</v>
      </c>
    </row>
    <row spans="1:2" r="20">
      <c s="4" r="A20" t="s">
        <v>592</v>
      </c>
      <c s="4" r="B20" t="s">
        <v>602</v>
      </c>
    </row>
    <row spans="1:2" r="21">
      <c s="4" r="A21" t="s">
        <v>594</v>
      </c>
      <c s="6" r="B21" t="n">
        <v>23509</v>
      </c>
    </row>
    <row spans="1:2" r="22">
      <c s="4" r="A22" t="s">
        <v>595</v>
      </c>
      <c s="8" r="B22" t="n">
        <v>13.5</v>
      </c>
    </row>
    <row spans="1:2" r="23">
      <c s="4" r="A23" t="s">
        <v>596</v>
      </c>
      <c s="6" r="B23" t="n">
        <v>23509</v>
      </c>
    </row>
    <row spans="1:2" r="24">
      <c s="4" r="A24" t="s">
        <v>597</v>
      </c>
      <c s="8" r="B24" t="n">
        <v>13.5</v>
      </c>
    </row>
    <row spans="1:2" r="25">
      <c s="4" r="A25" t="s">
        <v>603</v>
      </c>
    </row>
    <row spans="1:2" r="26">
      <c s="4" r="A26" t="s">
        <v>591</v>
      </c>
      <c s="8" r="B26" t="n">
        <v>14.7</v>
      </c>
    </row>
    <row spans="1:2" r="27">
      <c s="4" r="A27" t="s">
        <v>592</v>
      </c>
      <c s="4" r="B27" t="s">
        <v>604</v>
      </c>
    </row>
    <row spans="1:2" r="28">
      <c s="4" r="A28" t="s">
        <v>594</v>
      </c>
      <c s="6" r="B28" t="n">
        <v>10000</v>
      </c>
    </row>
    <row spans="1:2" r="29">
      <c s="4" r="A29" t="s">
        <v>595</v>
      </c>
      <c s="8" r="B29" t="n">
        <v>14.7</v>
      </c>
    </row>
    <row spans="1:2" r="30">
      <c s="4" r="A30" t="s">
        <v>596</v>
      </c>
      <c s="6" r="B30" t="n">
        <v>10000</v>
      </c>
    </row>
    <row spans="1:2" r="31">
      <c s="4" r="A31" t="s">
        <v>597</v>
      </c>
      <c s="8" r="B31" t="n">
        <v>14.7</v>
      </c>
    </row>
    <row spans="1:2" r="32">
      <c s="4" r="A32" t="s">
        <v>605</v>
      </c>
    </row>
    <row spans="1:2" r="33">
      <c s="4" r="A33" t="s">
        <v>591</v>
      </c>
      <c s="8" r="B33" t="n">
        <v>16.4</v>
      </c>
    </row>
    <row spans="1:2" r="34">
      <c s="4" r="A34" t="s">
        <v>592</v>
      </c>
      <c s="4" r="B34" t="s">
        <v>606</v>
      </c>
    </row>
    <row spans="1:2" r="35">
      <c s="4" r="A35" t="s">
        <v>594</v>
      </c>
      <c s="6" r="B35" t="n">
        <v>4000</v>
      </c>
    </row>
    <row spans="1:2" r="36">
      <c s="4" r="A36" t="s">
        <v>595</v>
      </c>
      <c s="8" r="B36" t="n">
        <v>16.4</v>
      </c>
    </row>
    <row spans="1:2" r="37">
      <c s="4" r="A37" t="s">
        <v>596</v>
      </c>
      <c s="6" r="B37" t="n">
        <v>4000</v>
      </c>
    </row>
    <row spans="1:2" r="38">
      <c s="4" r="A38" t="s">
        <v>597</v>
      </c>
      <c s="8" r="B38" t="n">
        <v>16.4</v>
      </c>
    </row>
    <row spans="1:2" r="39">
      <c s="4" r="A39" t="s">
        <v>607</v>
      </c>
    </row>
    <row spans="1:2" r="40">
      <c s="4" r="A40" t="s">
        <v>591</v>
      </c>
      <c s="10" r="B40" t="n">
        <v>5.9</v>
      </c>
    </row>
    <row spans="1:2" r="41">
      <c s="4" r="A41" t="s">
        <v>599</v>
      </c>
      <c s="8" r="B41" t="n">
        <v>16.4</v>
      </c>
    </row>
    <row spans="1:2" r="42">
      <c s="4" r="A42" t="s">
        <v>592</v>
      </c>
      <c s="4" r="B42" t="s">
        <v>583</v>
      </c>
    </row>
    <row spans="1:2" r="43">
      <c s="4" r="A43" t="s">
        <v>594</v>
      </c>
      <c s="6" r="B43" t="n">
        <v>84419</v>
      </c>
    </row>
    <row spans="1:2" r="44">
      <c s="4" r="A44" t="s">
        <v>595</v>
      </c>
      <c s="8" r="B44" t="n">
        <v>11.71</v>
      </c>
    </row>
    <row spans="1:2" r="45">
      <c s="4" r="A45" t="s">
        <v>596</v>
      </c>
      <c s="6" r="B45" t="n">
        <v>84419</v>
      </c>
    </row>
    <row spans="1:2" r="46">
      <c s="4" r="A46" t="s">
        <v>597</v>
      </c>
      <c s="8" r="B46" t="n">
        <v>11.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s>
  <sheetData>
    <row spans="1:6" r="1">
      <c s="1" r="A1" t="s">
        <v>608</v>
      </c>
      <c s="2" r="B1" t="s">
        <v>609</v>
      </c>
      <c s="2" r="C1" t="s">
        <v>610</v>
      </c>
      <c s="2" r="D1" t="s">
        <v>2</v>
      </c>
      <c s="2" r="E1" t="s">
        <v>32</v>
      </c>
      <c s="2" r="F1" t="s">
        <v>77</v>
      </c>
    </row>
    <row spans="1:6" r="2">
      <c s="4" r="A2" t="s">
        <v>611</v>
      </c>
      <c s="6" r="D2" t="n">
        <v>1100000</v>
      </c>
    </row>
    <row spans="1:6" r="3">
      <c s="4" r="A3" t="s">
        <v>612</v>
      </c>
      <c s="6" r="D3" t="n">
        <v>316516</v>
      </c>
    </row>
    <row spans="1:6" r="4">
      <c s="4" r="A4" t="s">
        <v>613</v>
      </c>
      <c s="7" r="D4" t="n">
        <v>0</v>
      </c>
      <c s="7" r="E4" t="n">
        <v>6</v>
      </c>
      <c s="7" r="F4" t="n">
        <v>71</v>
      </c>
    </row>
    <row spans="1:6" r="5">
      <c s="4" r="A5" t="s">
        <v>614</v>
      </c>
      <c s="7" r="D5" t="n">
        <v>0</v>
      </c>
      <c s="7" r="E5" t="n">
        <v>6</v>
      </c>
      <c s="7" r="F5" t="n">
        <v>71</v>
      </c>
    </row>
    <row spans="1:6" r="6">
      <c s="4" r="A6" t="s">
        <v>615</v>
      </c>
      <c s="6" r="D6" t="n">
        <v>20500</v>
      </c>
    </row>
    <row spans="1:6" r="7">
      <c s="4" r="A7" t="s">
        <v>616</v>
      </c>
      <c s="6" r="D7" t="n">
        <v>0</v>
      </c>
    </row>
    <row spans="1:6" r="8">
      <c s="4" r="A8" t="s">
        <v>617</v>
      </c>
    </row>
    <row spans="1:6" r="9">
      <c s="4" r="A9" t="s">
        <v>615</v>
      </c>
      <c s="6" r="B9" t="n">
        <v>120000</v>
      </c>
    </row>
    <row spans="1:6" r="10">
      <c s="4" r="A10" t="s">
        <v>374</v>
      </c>
    </row>
    <row spans="1:6" r="11">
      <c s="4" r="A11" t="s">
        <v>618</v>
      </c>
      <c s="4" r="D11" t="s">
        <v>619</v>
      </c>
      <c s="4" r="E11" t="s">
        <v>620</v>
      </c>
    </row>
    <row spans="1:6" r="12">
      <c s="4" r="A12" t="s">
        <v>621</v>
      </c>
      <c s="6" r="D12" t="n">
        <v>356500</v>
      </c>
    </row>
    <row spans="1:6" r="13">
      <c s="4" r="A13" t="s">
        <v>622</v>
      </c>
      <c s="7" r="D13" t="n">
        <v>1485</v>
      </c>
    </row>
    <row spans="1:6" r="14">
      <c s="4" r="A14" t="s">
        <v>623</v>
      </c>
      <c s="4" r="D14" t="s">
        <v>624</v>
      </c>
    </row>
    <row spans="1:6" r="15">
      <c s="4" r="A15" t="s">
        <v>615</v>
      </c>
      <c s="6" r="D15" t="n">
        <v>120000</v>
      </c>
    </row>
    <row spans="1:6" r="16">
      <c s="4" r="A16" t="s">
        <v>625</v>
      </c>
    </row>
    <row spans="1:6" r="17">
      <c s="4" r="A17" t="s">
        <v>615</v>
      </c>
      <c s="6" r="B17" t="n">
        <v>120000</v>
      </c>
      <c s="6" r="D17" t="n">
        <v>120000</v>
      </c>
    </row>
    <row spans="1:6" r="18">
      <c s="4" r="A18" t="s">
        <v>616</v>
      </c>
      <c s="6" r="B18" t="n">
        <v>45000</v>
      </c>
      <c s="6" r="C18" t="n">
        <v>15000</v>
      </c>
      <c s="6" r="D18" t="n">
        <v>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26</v>
      </c>
      <c s="2" r="B1" t="s">
        <v>1</v>
      </c>
    </row>
    <row spans="1:4" r="2">
      <c s="2" r="B2" t="s">
        <v>2</v>
      </c>
      <c s="2" r="C2" t="s">
        <v>32</v>
      </c>
      <c s="2" r="D2" t="s">
        <v>77</v>
      </c>
    </row>
    <row spans="1:4" r="3">
      <c s="3" r="A3" t="s">
        <v>627</v>
      </c>
    </row>
    <row spans="1:4" r="4">
      <c s="4" r="A4" t="s">
        <v>628</v>
      </c>
      <c s="7" r="B4" t="n">
        <v>4628</v>
      </c>
      <c s="7" r="C4" t="n">
        <v>5567</v>
      </c>
    </row>
    <row spans="1:4" r="5">
      <c s="4" r="A5" t="s">
        <v>629</v>
      </c>
      <c s="6" r="B5" t="n">
        <v>96</v>
      </c>
      <c s="6" r="C5" t="n">
        <v>126</v>
      </c>
      <c s="7" r="D5" t="n">
        <v>174</v>
      </c>
    </row>
    <row spans="1:4" r="6">
      <c s="4" r="A6" t="s">
        <v>630</v>
      </c>
      <c s="6" r="B6" t="n">
        <v>435</v>
      </c>
      <c s="6" r="C6" t="n">
        <v>224</v>
      </c>
    </row>
    <row spans="1:4" r="7">
      <c s="4" r="A7" t="s">
        <v>631</v>
      </c>
      <c s="6" r="B7" t="n">
        <v>4</v>
      </c>
      <c s="6" r="C7" t="n">
        <v>-1032</v>
      </c>
    </row>
    <row spans="1:4" r="8">
      <c s="4" r="A8" t="s">
        <v>632</v>
      </c>
      <c s="6" r="B8" t="n">
        <v>-244</v>
      </c>
      <c s="6" r="C8" t="n">
        <v>-257</v>
      </c>
    </row>
    <row spans="1:4" r="9">
      <c s="4" r="A9" t="s">
        <v>633</v>
      </c>
      <c s="6" r="B9" t="n">
        <v>4919</v>
      </c>
      <c s="6" r="C9" t="n">
        <v>4628</v>
      </c>
      <c s="6" r="D9" t="n">
        <v>5567</v>
      </c>
    </row>
    <row spans="1:4" r="10">
      <c s="3" r="A10" t="s">
        <v>634</v>
      </c>
    </row>
    <row spans="1:4" r="11">
      <c s="4" r="A11" t="s">
        <v>635</v>
      </c>
      <c s="6" r="B11" t="n">
        <v>1432</v>
      </c>
      <c s="6" r="C11" t="n">
        <v>1984</v>
      </c>
    </row>
    <row spans="1:4" r="12">
      <c s="4" r="A12" t="s">
        <v>636</v>
      </c>
      <c s="6" r="B12" t="n">
        <v>-15</v>
      </c>
      <c s="6" r="C12" t="n">
        <v>30</v>
      </c>
    </row>
    <row spans="1:4" r="13">
      <c s="4" r="A13" t="s">
        <v>637</v>
      </c>
      <c s="6" r="B13" t="n">
        <v>12</v>
      </c>
      <c s="6" r="C13" t="n">
        <v>22</v>
      </c>
    </row>
    <row spans="1:4" r="14">
      <c s="4" r="A14" t="s">
        <v>632</v>
      </c>
      <c s="6" r="B14" t="n">
        <v>-237</v>
      </c>
      <c s="6" r="C14" t="n">
        <v>-247</v>
      </c>
    </row>
    <row spans="1:4" r="15">
      <c s="4" r="A15" t="s">
        <v>631</v>
      </c>
      <c s="6" r="B15" t="n">
        <v>0</v>
      </c>
      <c s="6" r="C15" t="n">
        <v>-357</v>
      </c>
    </row>
    <row spans="1:4" r="16">
      <c s="4" r="A16" t="s">
        <v>638</v>
      </c>
      <c s="6" r="B16" t="n">
        <v>1192</v>
      </c>
      <c s="6" r="C16" t="n">
        <v>1432</v>
      </c>
      <c s="7" r="D16" t="n">
        <v>1984</v>
      </c>
    </row>
    <row spans="1:4" r="17">
      <c s="4" r="A17" t="s">
        <v>639</v>
      </c>
      <c s="7" r="B17" t="n">
        <v>-3727</v>
      </c>
      <c s="7" r="C17" t="n">
        <v>-31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2</v>
      </c>
      <c s="2" r="D2" t="s">
        <v>77</v>
      </c>
    </row>
    <row spans="1:4" r="3">
      <c s="3" r="A3" t="s">
        <v>138</v>
      </c>
    </row>
    <row spans="1:4" r="4">
      <c s="4" r="A4" t="s">
        <v>98</v>
      </c>
      <c s="7" r="B4" t="n">
        <v>-11113</v>
      </c>
      <c s="7" r="C4" t="n">
        <v>-189</v>
      </c>
      <c s="7" r="D4" t="n">
        <v>18505</v>
      </c>
    </row>
    <row spans="1:4" r="5">
      <c s="3" r="A5" t="s">
        <v>139</v>
      </c>
    </row>
    <row spans="1:4" r="6">
      <c s="4" r="A6" t="s">
        <v>140</v>
      </c>
      <c s="6" r="B6" t="n">
        <v>-4805</v>
      </c>
      <c s="6" r="C6" t="n">
        <v>432</v>
      </c>
      <c s="6" r="D6" t="n">
        <v>-674</v>
      </c>
    </row>
    <row spans="1:4" r="7">
      <c s="4" r="A7" t="s">
        <v>36</v>
      </c>
      <c s="6" r="B7" t="n">
        <v>-43</v>
      </c>
      <c s="6" r="C7" t="n">
        <v>-336</v>
      </c>
      <c s="6" r="D7" t="n">
        <v>-461</v>
      </c>
    </row>
    <row spans="1:4" r="8">
      <c s="4" r="A8" t="s">
        <v>37</v>
      </c>
      <c s="6" r="B8" t="n">
        <v>-393</v>
      </c>
      <c s="6" r="C8" t="n">
        <v>5</v>
      </c>
      <c s="6" r="D8" t="n">
        <v>902</v>
      </c>
    </row>
    <row spans="1:4" r="9">
      <c s="4" r="A9" t="s">
        <v>141</v>
      </c>
      <c s="6" r="B9" t="n">
        <v>-91</v>
      </c>
      <c s="6" r="C9" t="n">
        <v>-329</v>
      </c>
      <c s="6" r="D9" t="n">
        <v>-650</v>
      </c>
    </row>
    <row spans="1:4" r="10">
      <c s="3" r="A10" t="s">
        <v>142</v>
      </c>
    </row>
    <row spans="1:4" r="11">
      <c s="4" r="A11" t="s">
        <v>44</v>
      </c>
      <c s="6" r="B11" t="n">
        <v>2495</v>
      </c>
      <c s="6" r="C11" t="n">
        <v>-979</v>
      </c>
      <c s="6" r="D11" t="n">
        <v>-78</v>
      </c>
    </row>
    <row spans="1:4" r="12">
      <c s="4" r="A12" t="s">
        <v>45</v>
      </c>
      <c s="6" r="B12" t="n">
        <v>249</v>
      </c>
      <c s="6" r="C12" t="n">
        <v>1466</v>
      </c>
      <c s="6" r="D12" t="n">
        <v>-1466</v>
      </c>
    </row>
    <row spans="1:4" r="13">
      <c s="4" r="A13" t="s">
        <v>143</v>
      </c>
      <c s="6" r="B13" t="n">
        <v>201</v>
      </c>
      <c s="6" r="C13" t="n">
        <v>152</v>
      </c>
      <c s="6" r="D13" t="n">
        <v>291</v>
      </c>
    </row>
    <row spans="1:4" r="14">
      <c s="4" r="A14" t="s">
        <v>144</v>
      </c>
      <c s="6" r="B14" t="n">
        <v>-2221</v>
      </c>
      <c s="6" r="C14" t="n">
        <v>3544</v>
      </c>
      <c s="6" r="D14" t="n">
        <v>6177</v>
      </c>
    </row>
    <row spans="1:4" r="15">
      <c s="3" r="A15" t="s">
        <v>145</v>
      </c>
    </row>
    <row spans="1:4" r="16">
      <c s="4" r="A16" t="s">
        <v>146</v>
      </c>
      <c s="6" r="B16" t="n">
        <v>1701</v>
      </c>
      <c s="6" r="C16" t="n">
        <v>1762</v>
      </c>
      <c s="6" r="D16" t="n">
        <v>1999</v>
      </c>
    </row>
    <row spans="1:4" r="17">
      <c s="4" r="A17" t="s">
        <v>147</v>
      </c>
      <c s="6" r="B17" t="n">
        <v>789</v>
      </c>
      <c s="6" r="C17" t="n">
        <v>653</v>
      </c>
      <c s="6" r="D17" t="n">
        <v>1130</v>
      </c>
    </row>
    <row spans="1:4" r="18">
      <c s="4" r="A18" t="s">
        <v>40</v>
      </c>
      <c s="6" r="B18" t="n">
        <v>13209</v>
      </c>
      <c s="6" r="C18" t="n">
        <v>339</v>
      </c>
      <c s="6" r="D18" t="n">
        <v>-13954</v>
      </c>
    </row>
    <row spans="1:4" r="19">
      <c s="4" r="A19" t="s">
        <v>148</v>
      </c>
      <c s="6" r="B19" t="n">
        <v>333</v>
      </c>
      <c s="6" r="C19" t="n">
        <v>606</v>
      </c>
      <c s="6" r="D19" t="n">
        <v>356</v>
      </c>
    </row>
    <row spans="1:4" r="20">
      <c s="4" r="A20" t="s">
        <v>149</v>
      </c>
      <c s="6" r="B20" t="n">
        <v>41</v>
      </c>
      <c s="6" r="C20" t="n">
        <v>0</v>
      </c>
      <c s="6" r="D20" t="n">
        <v>20</v>
      </c>
    </row>
    <row spans="1:4" r="21">
      <c s="4" r="A21" t="s">
        <v>150</v>
      </c>
      <c s="6" r="B21" t="n">
        <v>-694</v>
      </c>
      <c s="6" r="C21" t="n">
        <v>626</v>
      </c>
      <c s="6" r="D21" t="n">
        <v>257</v>
      </c>
    </row>
    <row spans="1:4" r="22">
      <c s="4" r="A22" t="s">
        <v>89</v>
      </c>
      <c s="6" r="B22" t="n">
        <v>-4100</v>
      </c>
      <c s="6" r="C22" t="n">
        <v>0</v>
      </c>
      <c s="6" r="D22" t="n">
        <v>0</v>
      </c>
    </row>
    <row spans="1:4" r="23">
      <c s="4" r="A23" t="s">
        <v>90</v>
      </c>
      <c s="6" r="B23" t="n">
        <v>0</v>
      </c>
      <c s="6" r="C23" t="n">
        <v>-664</v>
      </c>
      <c s="6" r="D23" t="n">
        <v>0</v>
      </c>
    </row>
    <row spans="1:4" r="24">
      <c s="3" r="A24" t="s">
        <v>151</v>
      </c>
    </row>
    <row spans="1:4" r="25">
      <c s="4" r="A25" t="s">
        <v>152</v>
      </c>
      <c s="6" r="B25" t="n">
        <v>-2251</v>
      </c>
      <c s="6" r="C25" t="n">
        <v>-1949</v>
      </c>
      <c s="6" r="D25" t="n">
        <v>-1309</v>
      </c>
    </row>
    <row spans="1:4" r="26">
      <c s="4" r="A26" t="s">
        <v>153</v>
      </c>
      <c s="6" r="B26" t="n">
        <v>-35</v>
      </c>
      <c s="6" r="C26" t="n">
        <v>0</v>
      </c>
      <c s="6" r="D26" t="n">
        <v>0</v>
      </c>
    </row>
    <row spans="1:4" r="27">
      <c s="4" r="A27" t="s">
        <v>154</v>
      </c>
      <c s="6" r="B27" t="n">
        <v>3500</v>
      </c>
      <c s="6" r="C27" t="n">
        <v>0</v>
      </c>
      <c s="6" r="D27" t="n">
        <v>0</v>
      </c>
    </row>
    <row spans="1:4" r="28">
      <c s="4" r="A28" t="s">
        <v>155</v>
      </c>
      <c s="6" r="B28" t="n">
        <v>0</v>
      </c>
      <c s="6" r="C28" t="n">
        <v>664</v>
      </c>
      <c s="6" r="D28" t="n">
        <v>0</v>
      </c>
    </row>
    <row spans="1:4" r="29">
      <c s="4" r="A29" t="s">
        <v>156</v>
      </c>
      <c s="6" r="B29" t="n">
        <v>1214</v>
      </c>
      <c s="6" r="C29" t="n">
        <v>-1285</v>
      </c>
      <c s="6" r="D29" t="n">
        <v>-1309</v>
      </c>
    </row>
    <row spans="1:4" r="30">
      <c s="3" r="A30" t="s">
        <v>157</v>
      </c>
    </row>
    <row spans="1:4" r="31">
      <c s="4" r="A31" t="s">
        <v>158</v>
      </c>
      <c s="6" r="B31" t="n">
        <v>-4472</v>
      </c>
      <c s="6" r="C31" t="n">
        <v>-4501</v>
      </c>
      <c s="6" r="D31" t="n">
        <v>-4471</v>
      </c>
    </row>
    <row spans="1:4" r="32">
      <c s="4" r="A32" t="s">
        <v>159</v>
      </c>
      <c s="6" r="B32" t="n">
        <v>0</v>
      </c>
      <c s="6" r="C32" t="n">
        <v>0</v>
      </c>
      <c s="6" r="D32" t="n">
        <v>-136</v>
      </c>
    </row>
    <row spans="1:4" r="33">
      <c s="4" r="A33" t="s">
        <v>160</v>
      </c>
      <c s="6" r="B33" t="n">
        <v>-4472</v>
      </c>
      <c s="6" r="C33" t="n">
        <v>-4501</v>
      </c>
      <c s="6" r="D33" t="n">
        <v>-4607</v>
      </c>
    </row>
    <row spans="1:4" r="34">
      <c s="4" r="A34" t="s">
        <v>161</v>
      </c>
      <c s="6" r="B34" t="n">
        <v>296</v>
      </c>
      <c s="6" r="C34" t="n">
        <v>-381</v>
      </c>
      <c s="6" r="D34" t="n">
        <v>-114</v>
      </c>
    </row>
    <row spans="1:4" r="35">
      <c s="4" r="A35" t="s">
        <v>162</v>
      </c>
      <c s="6" r="B35" t="n">
        <v>-5183</v>
      </c>
      <c s="6" r="C35" t="n">
        <v>-2623</v>
      </c>
      <c s="6" r="D35" t="n">
        <v>147</v>
      </c>
    </row>
    <row spans="1:4" r="36">
      <c s="4" r="A36" t="s">
        <v>163</v>
      </c>
      <c s="6" r="B36" t="n">
        <v>25451</v>
      </c>
      <c s="6" r="C36" t="n">
        <v>28074</v>
      </c>
      <c s="6" r="D36" t="n">
        <v>27927</v>
      </c>
    </row>
    <row spans="1:4" r="37">
      <c s="4" r="A37" t="s">
        <v>164</v>
      </c>
      <c s="6" r="B37" t="n">
        <v>20268</v>
      </c>
      <c s="6" r="C37" t="n">
        <v>25451</v>
      </c>
      <c s="6" r="D37" t="n">
        <v>28074</v>
      </c>
    </row>
    <row spans="1:4" r="38">
      <c s="3" r="A38" t="s">
        <v>165</v>
      </c>
    </row>
    <row spans="1:4" r="39">
      <c s="4" r="A39" t="s">
        <v>166</v>
      </c>
      <c s="6" r="B39" t="n">
        <v>3</v>
      </c>
      <c s="6" r="C39" t="n">
        <v>7</v>
      </c>
      <c s="6" r="D39" t="n">
        <v>25</v>
      </c>
    </row>
    <row spans="1:4" r="40">
      <c s="4" r="A40" t="s">
        <v>167</v>
      </c>
      <c s="7" r="B40" t="n">
        <v>511</v>
      </c>
      <c s="7" r="C40" t="n">
        <v>574</v>
      </c>
      <c s="7" r="D40" t="n">
        <v>-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spans="1:4" r="1">
      <c s="1" r="A1" t="s">
        <v>640</v>
      </c>
      <c s="2" r="C1" t="s">
        <v>2</v>
      </c>
      <c s="2" r="D1" t="s">
        <v>32</v>
      </c>
    </row>
    <row spans="1:4" r="2">
      <c s="3" r="A2" t="s">
        <v>641</v>
      </c>
    </row>
    <row spans="1:4" r="3">
      <c s="4" r="A3" t="s">
        <v>463</v>
      </c>
      <c s="4" r="B3" t="s">
        <v>419</v>
      </c>
      <c s="7" r="C3" t="n">
        <v>-7</v>
      </c>
      <c s="7" r="D3" t="n">
        <v>-7</v>
      </c>
    </row>
    <row spans="1:4" r="4">
      <c s="4" r="A4" t="s">
        <v>642</v>
      </c>
      <c s="6" r="C4" t="n">
        <v>-3720</v>
      </c>
      <c s="6" r="D4" t="n">
        <v>-3189</v>
      </c>
    </row>
    <row spans="1:4" r="5">
      <c s="4" r="A5" t="s">
        <v>643</v>
      </c>
      <c s="6" r="C5" t="n">
        <v>-3727</v>
      </c>
      <c s="6" r="D5" t="n">
        <v>-3196</v>
      </c>
    </row>
    <row spans="1:4" r="6">
      <c s="4" r="A6" t="s">
        <v>644</v>
      </c>
      <c s="7" r="C6" t="n">
        <v>1637</v>
      </c>
      <c s="7" r="D6" t="n">
        <v>1214</v>
      </c>
    </row>
    <row spans="1:4" r="7">
      <c r="A7" t="n"/>
    </row>
    <row spans="1:4" r="8">
      <c s="4" r="A8" t="s">
        <v>419</v>
      </c>
      <c s="4" r="B8" t="s">
        <v>645</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6</v>
      </c>
      <c s="2" r="B1" t="s">
        <v>1</v>
      </c>
    </row>
    <row spans="1:3" r="2">
      <c s="2" r="B2" t="s">
        <v>2</v>
      </c>
      <c s="2" r="C2" t="s">
        <v>32</v>
      </c>
    </row>
    <row spans="1:3" r="3">
      <c s="3" r="A3" t="s">
        <v>641</v>
      </c>
    </row>
    <row spans="1:3" r="4">
      <c s="4" r="A4" t="s">
        <v>647</v>
      </c>
      <c s="7" r="B4" t="n">
        <v>1637</v>
      </c>
      <c s="7" r="C4" t="n">
        <v>1214</v>
      </c>
    </row>
    <row spans="1:3" r="5">
      <c s="4" r="A5" t="s">
        <v>648</v>
      </c>
      <c s="7" r="B5" t="n">
        <v>1637</v>
      </c>
      <c s="7" r="C5" t="n">
        <v>12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9</v>
      </c>
      <c s="2" r="B1" t="s">
        <v>2</v>
      </c>
      <c s="2" r="C1" t="s">
        <v>32</v>
      </c>
      <c s="2" r="D1" t="s">
        <v>77</v>
      </c>
    </row>
    <row spans="1:4" r="2">
      <c s="3" r="A2" t="s">
        <v>641</v>
      </c>
    </row>
    <row spans="1:4" r="3">
      <c s="4" r="A3" t="s">
        <v>650</v>
      </c>
      <c s="7" r="B3" t="n">
        <v>4919</v>
      </c>
      <c s="7" r="C3" t="n">
        <v>4628</v>
      </c>
      <c s="7" r="D3" t="n">
        <v>5567</v>
      </c>
    </row>
    <row spans="1:4" r="4">
      <c s="4" r="A4" t="s">
        <v>651</v>
      </c>
      <c s="6" r="B4" t="n">
        <v>4919</v>
      </c>
      <c s="6" r="C4" t="n">
        <v>4628</v>
      </c>
    </row>
    <row spans="1:4" r="5">
      <c s="4" r="A5" t="s">
        <v>652</v>
      </c>
      <c s="7" r="B5" t="n">
        <v>1192</v>
      </c>
      <c s="7" r="C5" t="n">
        <v>1432</v>
      </c>
      <c s="7" r="D5" t="n">
        <v>19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2</v>
      </c>
      <c s="2" r="D2" t="s">
        <v>77</v>
      </c>
    </row>
    <row spans="1:4" r="3">
      <c s="3" r="A3" t="s">
        <v>654</v>
      </c>
    </row>
    <row spans="1:4" r="4">
      <c s="4" r="A4" t="s">
        <v>655</v>
      </c>
      <c s="7" r="B4" t="n">
        <v>0</v>
      </c>
      <c s="7" r="C4" t="n">
        <v>0</v>
      </c>
      <c s="7" r="D4" t="n">
        <v>0</v>
      </c>
    </row>
    <row spans="1:4" r="5">
      <c s="4" r="A5" t="s">
        <v>629</v>
      </c>
      <c s="6" r="B5" t="n">
        <v>96</v>
      </c>
      <c s="6" r="C5" t="n">
        <v>126</v>
      </c>
      <c s="6" r="D5" t="n">
        <v>174</v>
      </c>
    </row>
    <row spans="1:4" r="6">
      <c s="4" r="A6" t="s">
        <v>656</v>
      </c>
      <c s="6" r="B6" t="n">
        <v>-22</v>
      </c>
      <c s="6" r="C6" t="n">
        <v>-45</v>
      </c>
      <c s="6" r="D6" t="n">
        <v>-61</v>
      </c>
    </row>
    <row spans="1:4" r="7">
      <c s="4" r="A7" t="s">
        <v>657</v>
      </c>
      <c s="6" r="B7" t="n">
        <v>50</v>
      </c>
      <c s="6" r="C7" t="n">
        <v>40</v>
      </c>
      <c s="6" r="D7" t="n">
        <v>19</v>
      </c>
    </row>
    <row spans="1:4" r="8">
      <c s="4" r="A8" t="s">
        <v>658</v>
      </c>
      <c s="6" r="B8" t="n">
        <v>0</v>
      </c>
      <c s="6" r="C8" t="n">
        <v>0</v>
      </c>
      <c s="6" r="D8" t="n">
        <v>0</v>
      </c>
    </row>
    <row spans="1:4" r="9">
      <c s="4" r="A9" t="s">
        <v>659</v>
      </c>
      <c s="7" r="B9" t="n">
        <v>124</v>
      </c>
      <c s="7" r="C9" t="n">
        <v>121</v>
      </c>
      <c s="7" r="D9" t="n">
        <v>1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60</v>
      </c>
      <c s="2" r="B1" t="s">
        <v>2</v>
      </c>
      <c s="2" r="C1" t="s">
        <v>32</v>
      </c>
    </row>
    <row spans="1:3" r="2">
      <c s="3" r="A2" t="s">
        <v>641</v>
      </c>
    </row>
    <row spans="1:3" r="3">
      <c s="4" r="A3" t="s">
        <v>661</v>
      </c>
      <c s="4" r="B3" t="s">
        <v>662</v>
      </c>
      <c s="4" r="C3" t="s">
        <v>663</v>
      </c>
    </row>
    <row spans="1:3" r="4">
      <c s="4" r="A4" t="s">
        <v>656</v>
      </c>
      <c s="4" r="B4" t="s">
        <v>664</v>
      </c>
      <c s="4" r="C4" t="s">
        <v>664</v>
      </c>
    </row>
    <row spans="1:3" r="5">
      <c s="4" r="A5" t="s">
        <v>665</v>
      </c>
      <c s="4" r="B5" t="s">
        <v>666</v>
      </c>
      <c s="4" r="C5" t="s">
        <v>6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667</v>
      </c>
      <c s="2" r="B1" t="s">
        <v>1</v>
      </c>
    </row>
    <row spans="1:4" r="2">
      <c s="2" r="B2" t="s">
        <v>2</v>
      </c>
      <c s="2" r="C2" t="s">
        <v>32</v>
      </c>
      <c s="2" r="D2" t="s">
        <v>77</v>
      </c>
    </row>
    <row spans="1:4" r="3">
      <c s="3" r="A3" t="s">
        <v>641</v>
      </c>
    </row>
    <row spans="1:4" r="4">
      <c s="4" r="A4" t="s">
        <v>661</v>
      </c>
      <c s="4" r="B4" t="s">
        <v>663</v>
      </c>
      <c s="4" r="C4" t="s">
        <v>668</v>
      </c>
      <c s="4" r="D4" t="s">
        <v>669</v>
      </c>
    </row>
    <row spans="1:4" r="5">
      <c s="4" r="A5" t="s">
        <v>656</v>
      </c>
      <c s="4" r="B5" t="s">
        <v>664</v>
      </c>
      <c s="4" r="C5" t="s">
        <v>670</v>
      </c>
      <c s="4" r="D5" t="s">
        <v>671</v>
      </c>
    </row>
    <row spans="1:4" r="6">
      <c s="4" r="A6" t="s">
        <v>665</v>
      </c>
      <c s="4" r="B6" t="s">
        <v>666</v>
      </c>
      <c s="4" r="C6" t="s">
        <v>666</v>
      </c>
      <c s="4" r="D6" t="s">
        <v>6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2</v>
      </c>
      <c s="2" r="B1" t="s">
        <v>2</v>
      </c>
      <c s="2" r="C1" t="s">
        <v>32</v>
      </c>
      <c s="2" r="D1" t="s">
        <v>77</v>
      </c>
    </row>
    <row spans="1:4" r="2">
      <c s="3" r="A2" t="s">
        <v>641</v>
      </c>
    </row>
    <row spans="1:4" r="3">
      <c s="4" r="A3" t="s">
        <v>673</v>
      </c>
      <c s="7" r="B3" t="n">
        <v>1192</v>
      </c>
      <c s="7" r="C3" t="n">
        <v>1432</v>
      </c>
      <c s="7" r="D3" t="n">
        <v>1984</v>
      </c>
    </row>
    <row spans="1:4" r="4">
      <c s="4" r="A4" t="s">
        <v>674</v>
      </c>
      <c s="4" r="B4" t="s">
        <v>675</v>
      </c>
      <c s="4" r="C4" t="s">
        <v>675</v>
      </c>
    </row>
    <row spans="1:4" r="5">
      <c s="4" r="A5" t="s">
        <v>676</v>
      </c>
    </row>
    <row spans="1:4" r="6">
      <c s="3" r="A6" t="s">
        <v>641</v>
      </c>
    </row>
    <row spans="1:4" r="7">
      <c s="4" r="A7" t="s">
        <v>673</v>
      </c>
      <c s="7" r="B7" t="n">
        <v>572</v>
      </c>
      <c s="7" r="C7" t="n">
        <v>612</v>
      </c>
    </row>
    <row spans="1:4" r="8">
      <c s="4" r="A8" t="s">
        <v>674</v>
      </c>
      <c s="4" r="B8" t="s">
        <v>677</v>
      </c>
      <c s="4" r="C8" t="s">
        <v>678</v>
      </c>
    </row>
    <row spans="1:4" r="9">
      <c s="4" r="A9" t="s">
        <v>679</v>
      </c>
    </row>
    <row spans="1:4" r="10">
      <c s="3" r="A10" t="s">
        <v>641</v>
      </c>
    </row>
    <row spans="1:4" r="11">
      <c s="4" r="A11" t="s">
        <v>673</v>
      </c>
      <c s="7" r="B11" t="n">
        <v>57</v>
      </c>
      <c s="7" r="C11" t="n">
        <v>231</v>
      </c>
    </row>
    <row spans="1:4" r="12">
      <c s="4" r="A12" t="s">
        <v>674</v>
      </c>
      <c s="4" r="B12" t="s">
        <v>680</v>
      </c>
      <c s="4" r="C12" t="s">
        <v>681</v>
      </c>
    </row>
    <row spans="1:4" r="13">
      <c s="4" r="A13" t="s">
        <v>682</v>
      </c>
    </row>
    <row spans="1:4" r="14">
      <c s="3" r="A14" t="s">
        <v>641</v>
      </c>
    </row>
    <row spans="1:4" r="15">
      <c s="4" r="A15" t="s">
        <v>673</v>
      </c>
      <c s="7" r="B15" t="n">
        <v>556</v>
      </c>
      <c s="7" r="C15" t="n">
        <v>589</v>
      </c>
    </row>
    <row spans="1:4" r="16">
      <c s="4" r="A16" t="s">
        <v>674</v>
      </c>
      <c s="4" r="B16" t="s">
        <v>683</v>
      </c>
      <c s="4" r="C16" t="s">
        <v>684</v>
      </c>
    </row>
    <row spans="1:4" r="17">
      <c s="4" r="A17" t="s">
        <v>685</v>
      </c>
    </row>
    <row spans="1:4" r="18">
      <c s="3" r="A18" t="s">
        <v>641</v>
      </c>
    </row>
    <row spans="1:4" r="19">
      <c s="4" r="A19" t="s">
        <v>673</v>
      </c>
      <c s="7" r="B19" t="n">
        <v>8</v>
      </c>
    </row>
    <row spans="1:4" r="20">
      <c s="4" r="A20" t="s">
        <v>674</v>
      </c>
      <c s="4" r="B20" t="s">
        <v>686</v>
      </c>
    </row>
    <row spans="1:4" r="21">
      <c s="4" r="A21" t="s">
        <v>687</v>
      </c>
    </row>
    <row spans="1:4" r="22">
      <c s="3" r="A22" t="s">
        <v>641</v>
      </c>
    </row>
    <row spans="1:4" r="23">
      <c s="4" r="A23" t="s">
        <v>673</v>
      </c>
      <c s="7" r="B23" t="n">
        <v>8</v>
      </c>
      <c s="7" r="C23" t="n">
        <v>0</v>
      </c>
    </row>
    <row spans="1:4" r="24">
      <c s="4" r="A24" t="s">
        <v>688</v>
      </c>
    </row>
    <row spans="1:4" r="25">
      <c s="3" r="A25" t="s">
        <v>641</v>
      </c>
    </row>
    <row spans="1:4" r="26">
      <c s="4" r="A26" t="s">
        <v>673</v>
      </c>
      <c s="6" r="B26" t="n">
        <v>0</v>
      </c>
      <c s="6" r="C26" t="n">
        <v>0</v>
      </c>
    </row>
    <row spans="1:4" r="27">
      <c s="4" r="A27" t="s">
        <v>689</v>
      </c>
    </row>
    <row spans="1:4" r="28">
      <c s="3" r="A28" t="s">
        <v>641</v>
      </c>
    </row>
    <row spans="1:4" r="29">
      <c s="4" r="A29" t="s">
        <v>673</v>
      </c>
      <c s="6" r="B29" t="n">
        <v>0</v>
      </c>
      <c s="6" r="C29" t="n">
        <v>0</v>
      </c>
    </row>
    <row spans="1:4" r="30">
      <c s="4" r="A30" t="s">
        <v>690</v>
      </c>
    </row>
    <row spans="1:4" r="31">
      <c s="3" r="A31" t="s">
        <v>641</v>
      </c>
    </row>
    <row spans="1:4" r="32">
      <c s="4" r="A32" t="s">
        <v>673</v>
      </c>
      <c s="6" r="B32" t="n">
        <v>0</v>
      </c>
      <c s="6" r="C32" t="n">
        <v>0</v>
      </c>
    </row>
    <row spans="1:4" r="33">
      <c s="4" r="A33" t="s">
        <v>691</v>
      </c>
    </row>
    <row spans="1:4" r="34">
      <c s="3" r="A34" t="s">
        <v>641</v>
      </c>
    </row>
    <row spans="1:4" r="35">
      <c s="4" r="A35" t="s">
        <v>673</v>
      </c>
      <c s="6" r="B35" t="n">
        <v>8</v>
      </c>
    </row>
    <row spans="1:4" r="36">
      <c s="4" r="A36" t="s">
        <v>692</v>
      </c>
    </row>
    <row spans="1:4" r="37">
      <c s="3" r="A37" t="s">
        <v>641</v>
      </c>
    </row>
    <row spans="1:4" r="38">
      <c s="4" r="A38" t="s">
        <v>673</v>
      </c>
      <c s="6" r="B38" t="n">
        <v>1185</v>
      </c>
      <c s="6" r="C38" t="n">
        <v>1432</v>
      </c>
    </row>
    <row spans="1:4" r="39">
      <c s="4" r="A39" t="s">
        <v>693</v>
      </c>
    </row>
    <row spans="1:4" r="40">
      <c s="3" r="A40" t="s">
        <v>641</v>
      </c>
    </row>
    <row spans="1:4" r="41">
      <c s="4" r="A41" t="s">
        <v>673</v>
      </c>
      <c s="6" r="B41" t="n">
        <v>572</v>
      </c>
      <c s="6" r="C41" t="n">
        <v>612</v>
      </c>
    </row>
    <row spans="1:4" r="42">
      <c s="4" r="A42" t="s">
        <v>694</v>
      </c>
    </row>
    <row spans="1:4" r="43">
      <c s="3" r="A43" t="s">
        <v>641</v>
      </c>
    </row>
    <row spans="1:4" r="44">
      <c s="4" r="A44" t="s">
        <v>673</v>
      </c>
      <c s="6" r="B44" t="n">
        <v>57</v>
      </c>
      <c s="6" r="C44" t="n">
        <v>231</v>
      </c>
    </row>
    <row spans="1:4" r="45">
      <c s="4" r="A45" t="s">
        <v>695</v>
      </c>
    </row>
    <row spans="1:4" r="46">
      <c s="3" r="A46" t="s">
        <v>641</v>
      </c>
    </row>
    <row spans="1:4" r="47">
      <c s="4" r="A47" t="s">
        <v>673</v>
      </c>
      <c s="6" r="B47" t="n">
        <v>556</v>
      </c>
      <c s="6" r="C47" t="n">
        <v>589</v>
      </c>
    </row>
    <row spans="1:4" r="48">
      <c s="4" r="A48" t="s">
        <v>696</v>
      </c>
    </row>
    <row spans="1:4" r="49">
      <c s="3" r="A49" t="s">
        <v>641</v>
      </c>
    </row>
    <row spans="1:4" r="50">
      <c s="4" r="A50" t="s">
        <v>673</v>
      </c>
      <c s="6" r="B50" t="n">
        <v>0</v>
      </c>
    </row>
    <row spans="1:4" r="51">
      <c s="4" r="A51" t="s">
        <v>697</v>
      </c>
    </row>
    <row spans="1:4" r="52">
      <c s="3" r="A52" t="s">
        <v>641</v>
      </c>
    </row>
    <row spans="1:4" r="53">
      <c s="4" r="A53" t="s">
        <v>673</v>
      </c>
      <c s="6" r="B53" t="n">
        <v>0</v>
      </c>
      <c s="6" r="C53" t="n">
        <v>0</v>
      </c>
    </row>
    <row spans="1:4" r="54">
      <c s="4" r="A54" t="s">
        <v>698</v>
      </c>
    </row>
    <row spans="1:4" r="55">
      <c s="3" r="A55" t="s">
        <v>641</v>
      </c>
    </row>
    <row spans="1:4" r="56">
      <c s="4" r="A56" t="s">
        <v>673</v>
      </c>
      <c s="6" r="B56" t="n">
        <v>0</v>
      </c>
      <c s="6" r="C56" t="n">
        <v>0</v>
      </c>
    </row>
    <row spans="1:4" r="57">
      <c s="4" r="A57" t="s">
        <v>699</v>
      </c>
    </row>
    <row spans="1:4" r="58">
      <c s="3" r="A58" t="s">
        <v>641</v>
      </c>
    </row>
    <row spans="1:4" r="59">
      <c s="4" r="A59" t="s">
        <v>673</v>
      </c>
      <c s="6" r="B59" t="n">
        <v>0</v>
      </c>
      <c s="6" r="C59" t="n">
        <v>0</v>
      </c>
    </row>
    <row spans="1:4" r="60">
      <c s="4" r="A60" t="s">
        <v>700</v>
      </c>
    </row>
    <row spans="1:4" r="61">
      <c s="3" r="A61" t="s">
        <v>641</v>
      </c>
    </row>
    <row spans="1:4" r="62">
      <c s="4" r="A62" t="s">
        <v>673</v>
      </c>
      <c s="6" r="B62" t="n">
        <v>0</v>
      </c>
      <c s="7" r="C62" t="n">
        <v>0</v>
      </c>
    </row>
    <row spans="1:4" r="63">
      <c s="4" r="A63" t="s">
        <v>701</v>
      </c>
    </row>
    <row spans="1:4" r="64">
      <c s="3" r="A64" t="s">
        <v>641</v>
      </c>
    </row>
    <row spans="1:4" r="65">
      <c s="4" r="A65" t="s">
        <v>673</v>
      </c>
      <c s="7" r="B65"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r="A1" t="s">
        <v>702</v>
      </c>
      <c s="2" r="B1" t="s">
        <v>448</v>
      </c>
    </row>
    <row spans="1:2" r="2">
      <c s="3" r="A2" t="s">
        <v>641</v>
      </c>
    </row>
    <row spans="1:2" r="3">
      <c s="6" r="A3" t="n">
        <v>2017</v>
      </c>
      <c s="7" r="B3" t="n">
        <v>241</v>
      </c>
    </row>
    <row spans="1:2" r="4">
      <c s="6" r="A4" t="n">
        <v>2018</v>
      </c>
      <c s="6" r="B4" t="n">
        <v>244</v>
      </c>
    </row>
    <row spans="1:2" r="5">
      <c s="6" r="A5" t="n">
        <v>2019</v>
      </c>
      <c s="6" r="B5" t="n">
        <v>243</v>
      </c>
    </row>
    <row spans="1:2" r="6">
      <c s="6" r="A6" t="n">
        <v>2020</v>
      </c>
      <c s="6" r="B6" t="n">
        <v>241</v>
      </c>
    </row>
    <row spans="1:2" r="7">
      <c s="6" r="A7" t="n">
        <v>2021</v>
      </c>
      <c s="6" r="B7" t="n">
        <v>240</v>
      </c>
    </row>
    <row spans="1:2" r="8">
      <c s="4" r="A8" t="s">
        <v>703</v>
      </c>
      <c s="7" r="B8" t="n">
        <v>117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s>
  <sheetData>
    <row spans="1:7" r="1">
      <c s="1" r="A1" t="s">
        <v>704</v>
      </c>
      <c s="2" r="B1" t="s">
        <v>501</v>
      </c>
      <c s="2" r="C1" t="s">
        <v>1</v>
      </c>
      <c s="2" r="G1" t="s">
        <v>705</v>
      </c>
    </row>
    <row spans="1:7" r="2">
      <c s="2" r="B2" t="s">
        <v>706</v>
      </c>
      <c s="2" r="C2" t="s">
        <v>707</v>
      </c>
      <c s="2" r="D2" t="s">
        <v>2</v>
      </c>
      <c s="2" r="E2" t="s">
        <v>32</v>
      </c>
      <c s="2" r="F2" t="s">
        <v>77</v>
      </c>
      <c s="2" r="G2" t="s">
        <v>708</v>
      </c>
    </row>
    <row spans="1:7" r="3">
      <c s="3" r="A3" t="s">
        <v>709</v>
      </c>
    </row>
    <row spans="1:7" r="4">
      <c s="4" r="A4" t="s">
        <v>710</v>
      </c>
      <c s="7" r="D4" t="n">
        <v>1637</v>
      </c>
      <c s="7" r="E4" t="n">
        <v>1214</v>
      </c>
    </row>
    <row spans="1:7" r="5">
      <c s="4" r="A5" t="s">
        <v>711</v>
      </c>
    </row>
    <row spans="1:7" r="6">
      <c s="3" r="A6" t="s">
        <v>709</v>
      </c>
    </row>
    <row spans="1:7" r="7">
      <c s="4" r="A7" t="s">
        <v>712</v>
      </c>
      <c s="7" r="C7" t="n">
        <v>13</v>
      </c>
    </row>
    <row spans="1:7" r="8">
      <c s="4" r="A8" t="s">
        <v>710</v>
      </c>
      <c s="7" r="C8" t="n">
        <v>77</v>
      </c>
    </row>
    <row spans="1:7" r="9">
      <c s="4" r="A9" t="s">
        <v>713</v>
      </c>
    </row>
    <row spans="1:7" r="10">
      <c s="3" r="A10" t="s">
        <v>709</v>
      </c>
    </row>
    <row spans="1:7" r="11">
      <c s="4" r="A11" t="s">
        <v>714</v>
      </c>
      <c s="7" r="D11" t="n">
        <v>43</v>
      </c>
      <c s="6" r="E11" t="n">
        <v>58</v>
      </c>
      <c s="7" r="F11" t="n">
        <v>70</v>
      </c>
    </row>
    <row spans="1:7" r="12">
      <c s="4" r="A12" t="s">
        <v>715</v>
      </c>
    </row>
    <row spans="1:7" r="13">
      <c s="3" r="A13" t="s">
        <v>709</v>
      </c>
    </row>
    <row spans="1:7" r="14">
      <c s="4" r="A14" t="s">
        <v>716</v>
      </c>
      <c s="4" r="D14" t="s">
        <v>717</v>
      </c>
    </row>
    <row spans="1:7" r="15">
      <c s="4" r="A15" t="s">
        <v>718</v>
      </c>
    </row>
    <row spans="1:7" r="16">
      <c s="3" r="A16" t="s">
        <v>709</v>
      </c>
    </row>
    <row spans="1:7" r="17">
      <c s="4" r="A17" t="s">
        <v>716</v>
      </c>
      <c s="4" r="D17" t="s">
        <v>719</v>
      </c>
    </row>
    <row spans="1:7" r="18">
      <c s="4" r="A18" t="s">
        <v>720</v>
      </c>
    </row>
    <row spans="1:7" r="19">
      <c s="3" r="A19" t="s">
        <v>709</v>
      </c>
    </row>
    <row spans="1:7" r="20">
      <c s="4" r="A20" t="s">
        <v>721</v>
      </c>
      <c s="4" r="B20" t="s">
        <v>620</v>
      </c>
      <c s="4" r="G20" t="s">
        <v>620</v>
      </c>
    </row>
    <row spans="1:7" r="21">
      <c s="4" r="A21" t="s">
        <v>716</v>
      </c>
      <c s="4" r="B21" t="s">
        <v>722</v>
      </c>
      <c s="4" r="G21" t="s">
        <v>723</v>
      </c>
    </row>
    <row spans="1:7" r="22">
      <c s="4" r="A22" t="s">
        <v>714</v>
      </c>
      <c s="7" r="D22" t="n">
        <v>449</v>
      </c>
      <c s="7" r="E22" t="n">
        <v>443</v>
      </c>
      <c s="7" r="F22" t="n">
        <v>388</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24</v>
      </c>
      <c s="2" r="B1" t="s">
        <v>1</v>
      </c>
    </row>
    <row spans="1:4" r="2">
      <c s="2" r="B2" t="s">
        <v>2</v>
      </c>
      <c s="2" r="C2" t="s">
        <v>32</v>
      </c>
      <c s="2" r="D2" t="s">
        <v>77</v>
      </c>
    </row>
    <row spans="1:4" r="3">
      <c s="3" r="A3" t="s">
        <v>725</v>
      </c>
    </row>
    <row spans="1:4" r="4">
      <c s="4" r="A4" t="s">
        <v>726</v>
      </c>
      <c s="7" r="B4" t="n">
        <v>61149</v>
      </c>
      <c s="7" r="C4" t="n">
        <v>64459</v>
      </c>
      <c s="7" r="D4" t="n">
        <v>71171</v>
      </c>
    </row>
    <row spans="1:4" r="5">
      <c s="4" r="A5" t="s">
        <v>727</v>
      </c>
      <c s="6" r="B5" t="n">
        <v>5165</v>
      </c>
      <c s="6" r="C5" t="n">
        <v>17666</v>
      </c>
    </row>
    <row spans="1:4" r="6">
      <c s="4" r="A6" t="s">
        <v>728</v>
      </c>
    </row>
    <row spans="1:4" r="7">
      <c s="3" r="A7" t="s">
        <v>725</v>
      </c>
    </row>
    <row spans="1:4" r="8">
      <c s="4" r="A8" t="s">
        <v>726</v>
      </c>
      <c s="6" r="B8" t="n">
        <v>36697</v>
      </c>
      <c s="6" r="C8" t="n">
        <v>34713</v>
      </c>
      <c s="6" r="D8" t="n">
        <v>40993</v>
      </c>
    </row>
    <row spans="1:4" r="9">
      <c s="4" r="A9" t="s">
        <v>727</v>
      </c>
      <c s="6" r="B9" t="n">
        <v>3247</v>
      </c>
      <c s="6" r="C9" t="n">
        <v>16008</v>
      </c>
    </row>
    <row spans="1:4" r="10">
      <c s="4" r="A10" t="s">
        <v>729</v>
      </c>
    </row>
    <row spans="1:4" r="11">
      <c s="3" r="A11" t="s">
        <v>725</v>
      </c>
    </row>
    <row spans="1:4" r="12">
      <c s="4" r="A12" t="s">
        <v>726</v>
      </c>
      <c s="6" r="B12" t="n">
        <v>4924</v>
      </c>
      <c s="6" r="C12" t="n">
        <v>7046</v>
      </c>
      <c s="6" r="D12" t="n">
        <v>5746</v>
      </c>
    </row>
    <row spans="1:4" r="13">
      <c s="4" r="A13" t="s">
        <v>730</v>
      </c>
    </row>
    <row spans="1:4" r="14">
      <c s="3" r="A14" t="s">
        <v>725</v>
      </c>
    </row>
    <row spans="1:4" r="15">
      <c s="4" r="A15" t="s">
        <v>726</v>
      </c>
      <c s="6" r="B15" t="n">
        <v>41621</v>
      </c>
      <c s="6" r="C15" t="n">
        <v>41759</v>
      </c>
      <c s="6" r="D15" t="n">
        <v>46739</v>
      </c>
    </row>
    <row spans="1:4" r="16">
      <c s="4" r="A16" t="s">
        <v>731</v>
      </c>
    </row>
    <row spans="1:4" r="17">
      <c s="3" r="A17" t="s">
        <v>725</v>
      </c>
    </row>
    <row spans="1:4" r="18">
      <c s="4" r="A18" t="s">
        <v>726</v>
      </c>
      <c s="6" r="B18" t="n">
        <v>11270</v>
      </c>
      <c s="6" r="C18" t="n">
        <v>11929</v>
      </c>
      <c s="6" r="D18" t="n">
        <v>11161</v>
      </c>
    </row>
    <row spans="1:4" r="19">
      <c s="4" r="A19" t="s">
        <v>727</v>
      </c>
      <c s="6" r="B19" t="n">
        <v>1658</v>
      </c>
      <c s="6" r="C19" t="n">
        <v>1248</v>
      </c>
    </row>
    <row spans="1:4" r="20">
      <c s="4" r="A20" t="s">
        <v>732</v>
      </c>
    </row>
    <row spans="1:4" r="21">
      <c s="3" r="A21" t="s">
        <v>725</v>
      </c>
    </row>
    <row spans="1:4" r="22">
      <c s="4" r="A22" t="s">
        <v>726</v>
      </c>
      <c s="6" r="B22" t="n">
        <v>2935</v>
      </c>
      <c s="6" r="C22" t="n">
        <v>2230</v>
      </c>
      <c s="6" r="D22" t="n">
        <v>3193</v>
      </c>
    </row>
    <row spans="1:4" r="23">
      <c s="4" r="A23" t="s">
        <v>727</v>
      </c>
      <c s="6" r="B23" t="n">
        <v>18</v>
      </c>
      <c s="6" r="C23" t="n">
        <v>23</v>
      </c>
    </row>
    <row spans="1:4" r="24">
      <c s="4" r="A24" t="s">
        <v>733</v>
      </c>
    </row>
    <row spans="1:4" r="25">
      <c s="3" r="A25" t="s">
        <v>725</v>
      </c>
    </row>
    <row spans="1:4" r="26">
      <c s="4" r="A26" t="s">
        <v>726</v>
      </c>
      <c s="6" r="B26" t="n">
        <v>14205</v>
      </c>
      <c s="6" r="C26" t="n">
        <v>14159</v>
      </c>
      <c s="6" r="D26" t="n">
        <v>14354</v>
      </c>
    </row>
    <row spans="1:4" r="27">
      <c s="4" r="A27" t="s">
        <v>734</v>
      </c>
    </row>
    <row spans="1:4" r="28">
      <c s="3" r="A28" t="s">
        <v>725</v>
      </c>
    </row>
    <row spans="1:4" r="29">
      <c s="4" r="A29" t="s">
        <v>726</v>
      </c>
      <c s="6" r="B29" t="n">
        <v>5311</v>
      </c>
      <c s="6" r="C29" t="n">
        <v>8532</v>
      </c>
      <c s="6" r="D29" t="n">
        <v>9964</v>
      </c>
    </row>
    <row spans="1:4" r="30">
      <c s="4" r="A30" t="s">
        <v>727</v>
      </c>
      <c s="6" r="B30" t="n">
        <v>242</v>
      </c>
      <c s="6" r="C30" t="n">
        <v>387</v>
      </c>
    </row>
    <row spans="1:4" r="31">
      <c s="4" r="A31" t="s">
        <v>735</v>
      </c>
    </row>
    <row spans="1:4" r="32">
      <c s="3" r="A32" t="s">
        <v>725</v>
      </c>
    </row>
    <row spans="1:4" r="33">
      <c s="4" r="A33" t="s">
        <v>726</v>
      </c>
      <c s="7" r="B33" t="n">
        <v>12</v>
      </c>
      <c s="7" r="C33" t="n">
        <v>9</v>
      </c>
      <c s="7" r="D33"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spans="1:5" r="1">
      <c s="1" r="A1" t="s">
        <v>736</v>
      </c>
      <c s="2" r="C1" t="s">
        <v>1</v>
      </c>
    </row>
    <row spans="1:5" r="2">
      <c s="2" r="C2" t="s">
        <v>2</v>
      </c>
      <c s="2" r="D2" t="s">
        <v>32</v>
      </c>
      <c s="2" r="E2" t="s">
        <v>77</v>
      </c>
    </row>
    <row spans="1:5" r="3">
      <c s="4" r="A3" t="s">
        <v>737</v>
      </c>
    </row>
    <row spans="1:5" r="4">
      <c s="3" r="A4" t="s">
        <v>738</v>
      </c>
    </row>
    <row spans="1:5" r="5">
      <c s="4" r="A5" t="s">
        <v>739</v>
      </c>
      <c s="4" r="B5" t="s">
        <v>419</v>
      </c>
      <c s="4" r="C5" t="s">
        <v>740</v>
      </c>
      <c s="4" r="D5" t="s">
        <v>741</v>
      </c>
    </row>
    <row spans="1:5" r="6">
      <c s="4" r="A6" t="s">
        <v>742</v>
      </c>
    </row>
    <row spans="1:5" r="7">
      <c s="3" r="A7" t="s">
        <v>738</v>
      </c>
    </row>
    <row spans="1:5" r="8">
      <c s="4" r="A8" t="s">
        <v>739</v>
      </c>
      <c s="4" r="B8" t="s">
        <v>419</v>
      </c>
      <c s="4" r="C8" t="s">
        <v>743</v>
      </c>
      <c s="4" r="D8" t="s">
        <v>744</v>
      </c>
      <c s="4" r="E8" t="s">
        <v>745</v>
      </c>
    </row>
    <row spans="1:5" r="9">
      <c s="4" r="A9" t="s">
        <v>746</v>
      </c>
    </row>
    <row spans="1:5" r="10">
      <c s="3" r="A10" t="s">
        <v>738</v>
      </c>
    </row>
    <row spans="1:5" r="11">
      <c s="4" r="A11" t="s">
        <v>739</v>
      </c>
      <c s="4" r="C11" t="s">
        <v>741</v>
      </c>
      <c s="4" r="D11" t="s">
        <v>741</v>
      </c>
      <c s="4" r="E11" t="s">
        <v>747</v>
      </c>
    </row>
    <row spans="1:5" r="12">
      <c s="4" r="A12" t="s">
        <v>748</v>
      </c>
    </row>
    <row spans="1:5" r="13">
      <c s="3" r="A13" t="s">
        <v>738</v>
      </c>
    </row>
    <row spans="1:5" r="14">
      <c s="4" r="A14" t="s">
        <v>739</v>
      </c>
      <c s="4" r="C14" t="s">
        <v>741</v>
      </c>
      <c s="4" r="D14" t="s">
        <v>749</v>
      </c>
    </row>
    <row spans="1:5" r="15">
      <c r="A15" t="n"/>
    </row>
    <row spans="1:5" r="16">
      <c s="4" r="A16" t="s">
        <v>419</v>
      </c>
      <c s="4" r="B16" t="s">
        <v>750</v>
      </c>
    </row>
  </sheetData>
  <mergeCells count="4">
    <mergeCell ref="A1:B2"/>
    <mergeCell ref="C1:E1"/>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51</v>
      </c>
      <c s="2" r="B1" t="s">
        <v>1</v>
      </c>
    </row>
    <row spans="1:4" r="2">
      <c s="2" r="B2" t="s">
        <v>2</v>
      </c>
      <c s="2" r="C2" t="s">
        <v>32</v>
      </c>
      <c s="2" r="D2" t="s">
        <v>77</v>
      </c>
    </row>
    <row spans="1:4" r="3">
      <c s="4" r="A3" t="s">
        <v>752</v>
      </c>
    </row>
    <row spans="1:4" r="4">
      <c s="3" r="A4" t="s">
        <v>738</v>
      </c>
    </row>
    <row spans="1:4" r="5">
      <c s="4" r="A5" t="s">
        <v>739</v>
      </c>
      <c s="4" r="B5" t="s">
        <v>753</v>
      </c>
      <c s="4" r="C5" t="s">
        <v>754</v>
      </c>
      <c s="4" r="D5" t="s">
        <v>747</v>
      </c>
    </row>
    <row spans="1:4" r="6">
      <c s="4" r="A6" t="s">
        <v>755</v>
      </c>
    </row>
    <row spans="1:4" r="7">
      <c s="3" r="A7" t="s">
        <v>738</v>
      </c>
    </row>
    <row spans="1:4" r="8">
      <c s="4" r="A8" t="s">
        <v>739</v>
      </c>
      <c s="4" r="B8" t="s">
        <v>756</v>
      </c>
      <c s="4" r="C8" t="s">
        <v>741</v>
      </c>
      <c s="4" r="D8" t="s">
        <v>741</v>
      </c>
    </row>
    <row spans="1:4" r="9">
      <c s="4" r="A9" t="s">
        <v>757</v>
      </c>
    </row>
    <row spans="1:4" r="10">
      <c s="3" r="A10" t="s">
        <v>738</v>
      </c>
    </row>
    <row spans="1:4" r="11">
      <c s="4" r="A11" t="s">
        <v>739</v>
      </c>
      <c s="4" r="B11" t="s">
        <v>747</v>
      </c>
      <c s="4" r="C11" t="s">
        <v>758</v>
      </c>
      <c s="4" r="D11" t="s">
        <v>753</v>
      </c>
    </row>
    <row spans="1:4" r="12">
      <c s="4" r="A12" t="s">
        <v>759</v>
      </c>
    </row>
    <row spans="1:4" r="13">
      <c s="3" r="A13" t="s">
        <v>738</v>
      </c>
    </row>
    <row spans="1:4" r="14">
      <c s="4" r="A14" t="s">
        <v>739</v>
      </c>
      <c s="4" r="B14" t="s">
        <v>741</v>
      </c>
      <c s="4" r="C14" t="s">
        <v>760</v>
      </c>
      <c s="4" r="D14" t="s">
        <v>7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2</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738</v>
      </c>
    </row>
    <row spans="1:12" r="4">
      <c s="4" r="A4" t="s">
        <v>763</v>
      </c>
      <c s="7" r="B4" t="n">
        <v>17443000</v>
      </c>
      <c s="7" r="C4" t="n">
        <v>15456000</v>
      </c>
      <c s="7" r="D4" t="n">
        <v>14899000</v>
      </c>
      <c s="7" r="E4" t="n">
        <v>13351000</v>
      </c>
      <c s="7" r="F4" t="n">
        <v>13813000</v>
      </c>
      <c s="7" r="G4" t="n">
        <v>17110000</v>
      </c>
      <c s="7" r="H4" t="n">
        <v>15996000</v>
      </c>
      <c s="7" r="I4" t="n">
        <v>17540000</v>
      </c>
      <c s="7" r="J4" t="n">
        <v>61149000</v>
      </c>
      <c s="7" r="K4" t="n">
        <v>64459000</v>
      </c>
      <c s="7" r="L4" t="n">
        <v>71171000</v>
      </c>
    </row>
    <row spans="1:12" r="5">
      <c s="4" r="A5" t="s">
        <v>764</v>
      </c>
    </row>
    <row spans="1:12" r="6">
      <c s="3" r="A6" t="s">
        <v>738</v>
      </c>
    </row>
    <row spans="1:12" r="7">
      <c s="4" r="A7" t="s">
        <v>763</v>
      </c>
      <c s="7" r="J7" t="n">
        <v>9748</v>
      </c>
      <c s="7" r="K7" t="n">
        <v>12001</v>
      </c>
      <c s="7" r="L7" t="n">
        <v>10072</v>
      </c>
    </row>
    <row spans="1:12" r="8">
      <c s="4" r="A8" t="s">
        <v>765</v>
      </c>
    </row>
    <row spans="1:12" r="9">
      <c s="3" r="A9" t="s">
        <v>738</v>
      </c>
    </row>
    <row spans="1:12" r="10">
      <c s="4" r="A10" t="s">
        <v>739</v>
      </c>
      <c s="4" r="J10" t="s">
        <v>756</v>
      </c>
      <c s="4" r="K10" t="s">
        <v>754</v>
      </c>
      <c s="4" r="L10" t="s">
        <v>766</v>
      </c>
    </row>
    <row spans="1:12" r="11">
      <c s="4" r="A11" t="s">
        <v>767</v>
      </c>
    </row>
    <row spans="1:12" r="12">
      <c s="3" r="A12" t="s">
        <v>738</v>
      </c>
    </row>
    <row spans="1:12" r="13">
      <c s="4" r="A13" t="s">
        <v>763</v>
      </c>
      <c s="7" r="J13" t="n">
        <v>24452</v>
      </c>
      <c s="7" r="K13" t="n">
        <v>29746</v>
      </c>
      <c s="7" r="L13" t="n">
        <v>30178</v>
      </c>
    </row>
    <row spans="1:12" r="14">
      <c s="4" r="A14" t="s">
        <v>768</v>
      </c>
    </row>
    <row spans="1:12" r="15">
      <c s="3" r="A15" t="s">
        <v>738</v>
      </c>
    </row>
    <row spans="1:12" r="16">
      <c s="4" r="A16" t="s">
        <v>739</v>
      </c>
      <c s="4" r="J16" t="s">
        <v>769</v>
      </c>
      <c s="4" r="K16" t="s">
        <v>770</v>
      </c>
      <c s="4" r="L16" t="s">
        <v>77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2</v>
      </c>
      <c s="2" r="B1" t="s">
        <v>362</v>
      </c>
      <c s="2" r="J1" t="s">
        <v>1</v>
      </c>
    </row>
    <row spans="1:12" r="2">
      <c s="2" r="B2" t="s">
        <v>2</v>
      </c>
      <c s="2" r="C2" t="s">
        <v>363</v>
      </c>
      <c s="2" r="D2" t="s">
        <v>4</v>
      </c>
      <c s="2" r="E2" t="s">
        <v>364</v>
      </c>
      <c s="2" r="F2" t="s">
        <v>32</v>
      </c>
      <c s="2" r="G2" t="s">
        <v>365</v>
      </c>
      <c s="2" r="H2" t="s">
        <v>366</v>
      </c>
      <c s="2" r="I2" t="s">
        <v>367</v>
      </c>
      <c s="2" r="J2" t="s">
        <v>2</v>
      </c>
      <c s="2" r="K2" t="s">
        <v>32</v>
      </c>
      <c s="2" r="L2" t="s">
        <v>77</v>
      </c>
    </row>
    <row spans="1:12" r="3">
      <c s="3" r="A3" t="s">
        <v>773</v>
      </c>
    </row>
    <row spans="1:12" r="4">
      <c s="4" r="A4" t="s">
        <v>774</v>
      </c>
      <c s="7" r="B4" t="n">
        <v>17443</v>
      </c>
      <c s="7" r="C4" t="n">
        <v>15456</v>
      </c>
      <c s="7" r="D4" t="n">
        <v>14899</v>
      </c>
      <c s="7" r="E4" t="n">
        <v>13351</v>
      </c>
      <c s="7" r="F4" t="n">
        <v>13813</v>
      </c>
      <c s="7" r="G4" t="n">
        <v>17110</v>
      </c>
      <c s="7" r="H4" t="n">
        <v>15996</v>
      </c>
      <c s="7" r="I4" t="n">
        <v>17540</v>
      </c>
      <c s="7" r="J4" t="n">
        <v>61149</v>
      </c>
      <c s="7" r="K4" t="n">
        <v>64459</v>
      </c>
      <c s="7" r="L4" t="n">
        <v>71171</v>
      </c>
    </row>
    <row spans="1:12" r="5">
      <c s="4" r="A5" t="s">
        <v>84</v>
      </c>
      <c s="6" r="B5" t="n">
        <v>11064</v>
      </c>
      <c s="6" r="C5" t="n">
        <v>7959</v>
      </c>
      <c s="6" r="D5" t="n">
        <v>9376</v>
      </c>
      <c s="6" r="E5" t="n">
        <v>7857</v>
      </c>
      <c s="6" r="F5" t="n">
        <v>7800</v>
      </c>
      <c s="6" r="G5" t="n">
        <v>10085</v>
      </c>
      <c s="6" r="H5" t="n">
        <v>8807</v>
      </c>
      <c s="6" r="I5" t="n">
        <v>9698</v>
      </c>
      <c s="6" r="J5" t="n">
        <v>36256</v>
      </c>
      <c s="6" r="K5" t="n">
        <v>36390</v>
      </c>
      <c s="6" r="L5" t="n">
        <v>40413</v>
      </c>
    </row>
    <row spans="1:12" r="6">
      <c s="4" r="A6" t="s">
        <v>409</v>
      </c>
      <c s="6" r="B6" t="n">
        <v>1249</v>
      </c>
      <c s="6" r="C6" t="n">
        <v>-1910</v>
      </c>
      <c s="6" r="D6" t="n">
        <v>-358</v>
      </c>
      <c s="6" r="E6" t="n">
        <v>2964</v>
      </c>
      <c s="6" r="F6" t="n">
        <v>-654</v>
      </c>
      <c s="6" r="G6" t="n">
        <v>1563</v>
      </c>
      <c s="6" r="H6" t="n">
        <v>-563</v>
      </c>
      <c s="6" r="I6" t="n">
        <v>849</v>
      </c>
      <c s="6" r="J6" t="n">
        <v>1945</v>
      </c>
      <c s="6" r="K6" t="n">
        <v>1195</v>
      </c>
      <c s="6" r="L6" t="n">
        <v>5300</v>
      </c>
    </row>
    <row spans="1:12" r="7">
      <c s="4" r="A7" t="s">
        <v>98</v>
      </c>
      <c s="7" r="B7" t="n">
        <v>-12861</v>
      </c>
      <c s="7" r="C7" t="n">
        <v>-1176</v>
      </c>
      <c s="7" r="D7" t="n">
        <v>-283</v>
      </c>
      <c s="7" r="E7" t="n">
        <v>3207</v>
      </c>
      <c s="7" r="F7" t="n">
        <v>-881</v>
      </c>
      <c s="7" r="G7" t="n">
        <v>848</v>
      </c>
      <c s="7" r="H7" t="n">
        <v>-543</v>
      </c>
      <c s="7" r="I7" t="n">
        <v>387</v>
      </c>
      <c s="7" r="J7" t="n">
        <v>-11113</v>
      </c>
      <c s="7" r="K7" t="n">
        <v>-189</v>
      </c>
      <c s="7" r="L7" t="n">
        <v>18505</v>
      </c>
    </row>
    <row spans="1:12" r="8">
      <c s="4" r="A8" t="s">
        <v>775</v>
      </c>
      <c s="8" r="B8" t="n">
        <v>-1.4</v>
      </c>
      <c s="8" r="C8" t="n">
        <v>-0.13</v>
      </c>
      <c s="8" r="D8" t="n">
        <v>-0.03</v>
      </c>
      <c s="8" r="E8" t="n">
        <v>0.35</v>
      </c>
      <c s="8" r="F8" t="n">
        <v>-0.1</v>
      </c>
      <c s="8" r="G8" t="n">
        <v>0.09</v>
      </c>
      <c s="8" r="H8" t="n">
        <v>-0.06</v>
      </c>
      <c s="8" r="I8" t="n">
        <v>0.04</v>
      </c>
      <c s="8" r="J8" t="n">
        <v>-1.21</v>
      </c>
      <c s="8" r="K8" t="n">
        <v>-0.02</v>
      </c>
      <c s="8" r="L8" t="n">
        <v>2.08</v>
      </c>
    </row>
    <row spans="1:12" r="9">
      <c s="4" r="A9" t="s">
        <v>776</v>
      </c>
      <c s="8" r="B9" t="n">
        <v>-1.4</v>
      </c>
      <c s="8" r="C9" t="n">
        <v>-0.13</v>
      </c>
      <c s="8" r="D9" t="n">
        <v>-0.03</v>
      </c>
      <c s="8" r="E9" t="n">
        <v>0.35</v>
      </c>
      <c s="8" r="F9" t="n">
        <v>-0.1</v>
      </c>
      <c s="8" r="G9" t="n">
        <v>0.09</v>
      </c>
      <c s="8" r="H9" t="n">
        <v>-0.06</v>
      </c>
      <c s="8" r="I9" t="n">
        <v>0.04</v>
      </c>
      <c s="8" r="J9" t="n">
        <v>-1.21</v>
      </c>
      <c s="8" r="K9" t="n">
        <v>-0.02</v>
      </c>
      <c s="8" r="L9" t="n">
        <v>2.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77</v>
      </c>
      <c s="2" r="B1" t="s">
        <v>1</v>
      </c>
    </row>
    <row spans="1:4" r="2">
      <c s="2" r="B2" t="s">
        <v>2</v>
      </c>
      <c s="2" r="C2" t="s">
        <v>32</v>
      </c>
      <c s="2" r="D2" t="s">
        <v>77</v>
      </c>
    </row>
    <row spans="1:4" r="3">
      <c s="3" r="A3" t="s">
        <v>778</v>
      </c>
    </row>
    <row spans="1:4" r="4">
      <c s="4" r="A4" t="s">
        <v>779</v>
      </c>
      <c s="8" r="B4" t="n">
        <v>0.48</v>
      </c>
      <c s="8" r="C4" t="n">
        <v>0.48</v>
      </c>
      <c s="8" r="D4" t="n">
        <v>0.48</v>
      </c>
    </row>
    <row spans="1:4" r="5">
      <c s="4" r="A5" t="s">
        <v>212</v>
      </c>
      <c s="7" r="B5" t="n">
        <v>4620</v>
      </c>
    </row>
    <row spans="1:4" r="6">
      <c s="4" r="A6" t="s">
        <v>780</v>
      </c>
    </row>
    <row spans="1:4" r="7">
      <c s="3" r="A7" t="s">
        <v>778</v>
      </c>
    </row>
    <row spans="1:4" r="8">
      <c s="4" r="A8" t="s">
        <v>781</v>
      </c>
      <c s="4" r="B8" t="s">
        <v>782</v>
      </c>
    </row>
    <row spans="1:4" r="9">
      <c s="4" r="A9" t="s">
        <v>783</v>
      </c>
      <c s="4" r="B9" t="s">
        <v>784</v>
      </c>
    </row>
    <row spans="1:4" r="10">
      <c s="4" r="A10" t="s">
        <v>785</v>
      </c>
      <c s="4" r="B10" t="s">
        <v>786</v>
      </c>
    </row>
    <row spans="1:4" r="11">
      <c s="4" r="A11" t="s">
        <v>779</v>
      </c>
      <c s="8" r="B11" t="n">
        <v>0.12</v>
      </c>
    </row>
    <row spans="1:4" r="12">
      <c s="4" r="A12" t="s">
        <v>212</v>
      </c>
      <c s="7" r="B12" t="n">
        <v>1146</v>
      </c>
    </row>
    <row spans="1:4" r="13">
      <c s="4" r="A13" t="s">
        <v>787</v>
      </c>
    </row>
    <row spans="1:4" r="14">
      <c s="3" r="A14" t="s">
        <v>778</v>
      </c>
    </row>
    <row spans="1:4" r="15">
      <c s="4" r="A15" t="s">
        <v>781</v>
      </c>
      <c s="4" r="B15" t="s">
        <v>788</v>
      </c>
    </row>
    <row spans="1:4" r="16">
      <c s="4" r="A16" t="s">
        <v>783</v>
      </c>
      <c s="4" r="B16" t="s">
        <v>789</v>
      </c>
    </row>
    <row spans="1:4" r="17">
      <c s="4" r="A17" t="s">
        <v>785</v>
      </c>
      <c s="4" r="B17" t="s">
        <v>786</v>
      </c>
    </row>
    <row spans="1:4" r="18">
      <c s="4" r="A18" t="s">
        <v>779</v>
      </c>
      <c s="8" r="B18" t="n">
        <v>0.12</v>
      </c>
    </row>
    <row spans="1:4" r="19">
      <c s="4" r="A19" t="s">
        <v>212</v>
      </c>
      <c s="7" r="B19" t="n">
        <v>1157</v>
      </c>
    </row>
    <row spans="1:4" r="20">
      <c s="4" r="A20" t="s">
        <v>790</v>
      </c>
    </row>
    <row spans="1:4" r="21">
      <c s="3" r="A21" t="s">
        <v>778</v>
      </c>
    </row>
    <row spans="1:4" r="22">
      <c s="4" r="A22" t="s">
        <v>781</v>
      </c>
      <c s="4" r="B22" t="s">
        <v>791</v>
      </c>
    </row>
    <row spans="1:4" r="23">
      <c s="4" r="A23" t="s">
        <v>783</v>
      </c>
      <c s="4" r="B23" t="s">
        <v>792</v>
      </c>
    </row>
    <row spans="1:4" r="24">
      <c s="4" r="A24" t="s">
        <v>785</v>
      </c>
      <c s="4" r="B24" t="s">
        <v>786</v>
      </c>
    </row>
    <row spans="1:4" r="25">
      <c s="4" r="A25" t="s">
        <v>779</v>
      </c>
      <c s="8" r="B25" t="n">
        <v>0.12</v>
      </c>
    </row>
    <row spans="1:4" r="26">
      <c s="4" r="A26" t="s">
        <v>212</v>
      </c>
      <c s="7" r="B26" t="n">
        <v>1159</v>
      </c>
    </row>
    <row spans="1:4" r="27">
      <c s="4" r="A27" t="s">
        <v>793</v>
      </c>
    </row>
    <row spans="1:4" r="28">
      <c s="3" r="A28" t="s">
        <v>778</v>
      </c>
    </row>
    <row spans="1:4" r="29">
      <c s="4" r="A29" t="s">
        <v>781</v>
      </c>
      <c s="4" r="B29" t="s">
        <v>794</v>
      </c>
    </row>
    <row spans="1:4" r="30">
      <c s="4" r="A30" t="s">
        <v>783</v>
      </c>
      <c s="4" r="B30" t="s">
        <v>795</v>
      </c>
    </row>
    <row spans="1:4" r="31">
      <c s="4" r="A31" t="s">
        <v>785</v>
      </c>
      <c s="4" r="B31" t="s">
        <v>786</v>
      </c>
    </row>
    <row spans="1:4" r="32">
      <c s="4" r="A32" t="s">
        <v>779</v>
      </c>
      <c s="8" r="B32" t="n">
        <v>0.12</v>
      </c>
    </row>
    <row spans="1:4" r="33">
      <c s="4" r="A33" t="s">
        <v>212</v>
      </c>
      <c s="7" r="B33" t="n">
        <v>11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796</v>
      </c>
      <c s="2" r="B1" t="s">
        <v>1</v>
      </c>
    </row>
    <row spans="1:4" r="2">
      <c s="2" r="B2" t="s">
        <v>2</v>
      </c>
      <c s="2" r="C2" t="s">
        <v>32</v>
      </c>
      <c s="2" r="D2" t="s">
        <v>77</v>
      </c>
    </row>
    <row spans="1:4" r="3">
      <c s="3" r="A3" t="s">
        <v>778</v>
      </c>
    </row>
    <row spans="1:4" r="4">
      <c s="4" r="A4" t="s">
        <v>797</v>
      </c>
      <c s="7" r="B4" t="n">
        <v>273</v>
      </c>
    </row>
    <row spans="1:4" r="5">
      <c s="4" r="A5" t="s">
        <v>798</v>
      </c>
      <c s="6" r="B5" t="n">
        <v>95</v>
      </c>
      <c s="7" r="C5" t="n">
        <v>71</v>
      </c>
    </row>
    <row spans="1:4" r="6">
      <c s="4" r="A6" t="s">
        <v>799</v>
      </c>
      <c s="6" r="B6" t="n">
        <v>178</v>
      </c>
    </row>
    <row spans="1:4" r="7">
      <c s="4" r="A7" t="s">
        <v>800</v>
      </c>
      <c s="7" r="B7" t="n">
        <v>63</v>
      </c>
      <c s="7" r="C7" t="n">
        <v>73</v>
      </c>
      <c s="7" r="D7" t="n">
        <v>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spans="1:2" r="1">
      <c s="1" r="A1" t="s">
        <v>801</v>
      </c>
      <c s="2" r="B1" t="s">
        <v>1</v>
      </c>
    </row>
    <row spans="1:2" r="2">
      <c s="2" r="B2" t="s">
        <v>448</v>
      </c>
    </row>
    <row spans="1:2" r="3">
      <c s="3" r="A3" t="s">
        <v>802</v>
      </c>
    </row>
    <row spans="1:2" r="4">
      <c s="4" r="A4" t="s">
        <v>803</v>
      </c>
      <c s="7" r="B4" t="n">
        <v>109</v>
      </c>
    </row>
    <row spans="1:2" r="5">
      <c s="4" r="A5" t="s">
        <v>804</v>
      </c>
      <c s="6" r="B5" t="n">
        <v>-704</v>
      </c>
    </row>
    <row spans="1:2" r="6">
      <c s="4" r="A6" t="s">
        <v>805</v>
      </c>
      <c s="6" r="B6" t="n">
        <v>50</v>
      </c>
    </row>
    <row spans="1:2" r="7">
      <c s="4" r="A7" t="s">
        <v>806</v>
      </c>
      <c s="6" r="B7" t="n">
        <v>-654</v>
      </c>
    </row>
    <row spans="1:2" r="8">
      <c s="4" r="A8" t="s">
        <v>807</v>
      </c>
      <c s="6" r="B8" t="n">
        <v>-545</v>
      </c>
    </row>
    <row spans="1:2" r="9">
      <c s="4" r="A9" t="s">
        <v>808</v>
      </c>
    </row>
    <row spans="1:2" r="10">
      <c s="3" r="A10" t="s">
        <v>802</v>
      </c>
    </row>
    <row spans="1:2" r="11">
      <c s="4" r="A11" t="s">
        <v>803</v>
      </c>
      <c s="6" r="B11" t="n">
        <v>-1214</v>
      </c>
    </row>
    <row spans="1:2" r="12">
      <c s="4" r="A12" t="s">
        <v>804</v>
      </c>
      <c s="6" r="B12" t="n">
        <v>-473</v>
      </c>
    </row>
    <row spans="1:2" r="13">
      <c s="4" r="A13" t="s">
        <v>805</v>
      </c>
      <c s="6" r="B13" t="n">
        <v>50</v>
      </c>
    </row>
    <row spans="1:2" r="14">
      <c s="4" r="A14" t="s">
        <v>806</v>
      </c>
      <c s="6" r="B14" t="n">
        <v>-423</v>
      </c>
    </row>
    <row spans="1:2" r="15">
      <c s="4" r="A15" t="s">
        <v>807</v>
      </c>
      <c s="6" r="B15" t="n">
        <v>-1637</v>
      </c>
    </row>
    <row spans="1:2" r="16">
      <c s="4" r="A16" t="s">
        <v>809</v>
      </c>
    </row>
    <row spans="1:2" r="17">
      <c s="3" r="A17" t="s">
        <v>802</v>
      </c>
    </row>
    <row spans="1:2" r="18">
      <c s="4" r="A18" t="s">
        <v>803</v>
      </c>
      <c s="6" r="B18" t="n">
        <v>1323</v>
      </c>
    </row>
    <row spans="1:2" r="19">
      <c s="4" r="A19" t="s">
        <v>804</v>
      </c>
      <c s="6" r="B19" t="n">
        <v>-231</v>
      </c>
    </row>
    <row spans="1:2" r="20">
      <c s="4" r="A20" t="s">
        <v>805</v>
      </c>
      <c s="6" r="B20" t="n">
        <v>0</v>
      </c>
    </row>
    <row spans="1:2" r="21">
      <c s="4" r="A21" t="s">
        <v>806</v>
      </c>
      <c s="6" r="B21" t="n">
        <v>-231</v>
      </c>
    </row>
    <row spans="1:2" r="22">
      <c s="4" r="A22" t="s">
        <v>807</v>
      </c>
      <c s="7" r="B22" t="n">
        <v>10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r="A1" t="s">
        <v>810</v>
      </c>
      <c s="2" r="B1" t="s">
        <v>448</v>
      </c>
    </row>
    <row spans="1:2" r="2">
      <c s="3" r="A2" t="s">
        <v>811</v>
      </c>
    </row>
    <row spans="1:2" r="3">
      <c s="6" r="A3" t="n">
        <v>2017</v>
      </c>
      <c s="7" r="B3" t="n">
        <v>1542</v>
      </c>
    </row>
    <row spans="1:2" r="4">
      <c s="6" r="A4" t="n">
        <v>2018</v>
      </c>
      <c s="6" r="B4" t="n">
        <v>1327</v>
      </c>
    </row>
    <row spans="1:2" r="5">
      <c s="6" r="A5" t="n">
        <v>2019</v>
      </c>
      <c s="6" r="B5" t="n">
        <v>575</v>
      </c>
    </row>
    <row spans="1:2" r="6">
      <c s="6" r="A6" t="n">
        <v>2020</v>
      </c>
      <c s="6" r="B6" t="n">
        <v>103</v>
      </c>
    </row>
    <row spans="1:2" r="7">
      <c s="4" r="A7" t="s">
        <v>812</v>
      </c>
      <c s="6" r="B7" t="n">
        <v>0</v>
      </c>
    </row>
    <row spans="1:2" r="8">
      <c s="4" r="A8" t="s">
        <v>813</v>
      </c>
      <c s="7" r="B8" t="n">
        <v>35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63"/>
  </cols>
  <sheetData>
    <row spans="1:2" r="1">
      <c s="1" r="A1" t="s">
        <v>814</v>
      </c>
      <c s="2" r="B1" t="s">
        <v>1</v>
      </c>
    </row>
    <row spans="1:2" r="2">
      <c s="2" r="B2" t="s">
        <v>2</v>
      </c>
    </row>
    <row spans="1:2" r="3">
      <c s="4" r="A3" t="s">
        <v>815</v>
      </c>
    </row>
    <row spans="1:2" r="4">
      <c s="3" r="A4" t="s">
        <v>811</v>
      </c>
    </row>
    <row spans="1:2" r="5">
      <c s="4" r="A5" t="s">
        <v>816</v>
      </c>
      <c s="4" r="B5" t="s">
        <v>817</v>
      </c>
    </row>
    <row spans="1:2" r="6">
      <c s="4" r="A6" t="s">
        <v>818</v>
      </c>
      <c s="4" r="B6" t="s">
        <v>819</v>
      </c>
    </row>
    <row spans="1:2" r="7">
      <c s="4" r="A7" t="s">
        <v>820</v>
      </c>
      <c s="4" r="B7" t="s">
        <v>821</v>
      </c>
    </row>
    <row spans="1:2" r="8">
      <c s="4" r="A8" t="s">
        <v>822</v>
      </c>
    </row>
    <row spans="1:2" r="9">
      <c s="3" r="A9" t="s">
        <v>811</v>
      </c>
    </row>
    <row spans="1:2" r="10">
      <c s="4" r="A10" t="s">
        <v>816</v>
      </c>
      <c s="4" r="B10" t="s">
        <v>823</v>
      </c>
    </row>
    <row spans="1:2" r="11">
      <c s="4" r="A11" t="s">
        <v>818</v>
      </c>
      <c s="4" r="B11" t="s">
        <v>824</v>
      </c>
    </row>
    <row spans="1:2" r="12">
      <c s="4" r="A12" t="s">
        <v>820</v>
      </c>
      <c s="4" r="B12" t="s">
        <v>825</v>
      </c>
    </row>
    <row spans="1:2" r="13">
      <c s="4" r="A13" t="s">
        <v>826</v>
      </c>
    </row>
    <row spans="1:2" r="14">
      <c s="3" r="A14" t="s">
        <v>811</v>
      </c>
    </row>
    <row spans="1:2" r="15">
      <c s="4" r="A15" t="s">
        <v>816</v>
      </c>
      <c s="4" r="B15" t="s">
        <v>827</v>
      </c>
    </row>
    <row spans="1:2" r="16">
      <c s="4" r="A16" t="s">
        <v>818</v>
      </c>
      <c s="4" r="B16" t="s">
        <v>828</v>
      </c>
    </row>
    <row spans="1:2" r="17">
      <c s="4" r="A17" t="s">
        <v>820</v>
      </c>
      <c s="4" r="B17" t="s">
        <v>829</v>
      </c>
    </row>
    <row spans="1:2" r="18">
      <c s="4" r="A18" t="s">
        <v>830</v>
      </c>
    </row>
    <row spans="1:2" r="19">
      <c s="3" r="A19" t="s">
        <v>811</v>
      </c>
    </row>
    <row spans="1:2" r="20">
      <c s="4" r="A20" t="s">
        <v>816</v>
      </c>
      <c s="4" r="B20" t="s">
        <v>831</v>
      </c>
    </row>
    <row spans="1:2" r="21">
      <c s="4" r="A21" t="s">
        <v>818</v>
      </c>
      <c s="4" r="B21" t="s">
        <v>819</v>
      </c>
    </row>
    <row spans="1:2" r="22">
      <c s="4" r="A22" t="s">
        <v>820</v>
      </c>
      <c s="4" r="B22" t="s">
        <v>8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s="1" r="A1" t="s">
        <v>833</v>
      </c>
      <c s="2" r="B1" t="s">
        <v>609</v>
      </c>
      <c s="2" r="C1" t="s">
        <v>834</v>
      </c>
      <c s="2" r="D1" t="s">
        <v>610</v>
      </c>
      <c s="2" r="E1" t="s">
        <v>2</v>
      </c>
      <c s="2" r="F1" t="s">
        <v>32</v>
      </c>
      <c s="2" r="G1" t="s">
        <v>77</v>
      </c>
    </row>
    <row spans="1:7" r="2">
      <c s="3" r="A2" t="s">
        <v>811</v>
      </c>
    </row>
    <row spans="1:7" r="3">
      <c s="4" r="A3" t="s">
        <v>835</v>
      </c>
      <c s="7" r="E3" t="n">
        <v>2057</v>
      </c>
      <c s="7" r="F3" t="n">
        <v>2157</v>
      </c>
      <c s="7" r="G3" t="n">
        <v>2340</v>
      </c>
    </row>
    <row spans="1:7" r="4">
      <c s="4" r="A4" t="s">
        <v>836</v>
      </c>
      <c s="7" r="E4" t="n">
        <v>2105</v>
      </c>
    </row>
    <row spans="1:7" r="5">
      <c s="4" r="A5" t="s">
        <v>615</v>
      </c>
      <c s="6" r="E5" t="n">
        <v>20500</v>
      </c>
    </row>
    <row spans="1:7" r="6">
      <c s="4" r="A6" t="s">
        <v>616</v>
      </c>
      <c s="6" r="E6" t="n">
        <v>0</v>
      </c>
    </row>
    <row spans="1:7" r="7">
      <c s="4" r="A7" t="s">
        <v>374</v>
      </c>
    </row>
    <row spans="1:7" r="8">
      <c s="3" r="A8" t="s">
        <v>811</v>
      </c>
    </row>
    <row spans="1:7" r="9">
      <c s="4" r="A9" t="s">
        <v>615</v>
      </c>
      <c s="6" r="E9" t="n">
        <v>120000</v>
      </c>
    </row>
    <row spans="1:7" r="10">
      <c s="4" r="A10" t="s">
        <v>837</v>
      </c>
    </row>
    <row spans="1:7" r="11">
      <c s="3" r="A11" t="s">
        <v>811</v>
      </c>
    </row>
    <row spans="1:7" r="12">
      <c s="4" r="A12" t="s">
        <v>615</v>
      </c>
      <c s="6" r="B12" t="n">
        <v>120000</v>
      </c>
    </row>
    <row spans="1:7" r="13">
      <c s="4" r="A13" t="s">
        <v>617</v>
      </c>
    </row>
    <row spans="1:7" r="14">
      <c s="3" r="A14" t="s">
        <v>811</v>
      </c>
    </row>
    <row spans="1:7" r="15">
      <c s="4" r="A15" t="s">
        <v>615</v>
      </c>
      <c s="6" r="B15" t="n">
        <v>120000</v>
      </c>
    </row>
    <row spans="1:7" r="16">
      <c s="4" r="A16" t="s">
        <v>838</v>
      </c>
    </row>
    <row spans="1:7" r="17">
      <c s="3" r="A17" t="s">
        <v>811</v>
      </c>
    </row>
    <row spans="1:7" r="18">
      <c s="4" r="A18" t="s">
        <v>615</v>
      </c>
      <c s="6" r="B18" t="n">
        <v>120000</v>
      </c>
      <c s="6" r="E18" t="n">
        <v>120000</v>
      </c>
    </row>
    <row spans="1:7" r="19">
      <c s="4" r="A19" t="s">
        <v>839</v>
      </c>
      <c s="7" r="B19" t="n">
        <v>332</v>
      </c>
    </row>
    <row spans="1:7" r="20">
      <c s="4" r="A20" t="s">
        <v>616</v>
      </c>
      <c s="6" r="B20" t="n">
        <v>45000</v>
      </c>
      <c s="6" r="D20" t="n">
        <v>15000</v>
      </c>
      <c s="6" r="E20" t="n">
        <v>100000</v>
      </c>
    </row>
    <row spans="1:7" r="21">
      <c s="4" r="A21" t="s">
        <v>840</v>
      </c>
      <c s="4" r="D21" t="s">
        <v>841</v>
      </c>
    </row>
    <row spans="1:7" r="22">
      <c s="4" r="A22" t="s">
        <v>842</v>
      </c>
      <c s="4" r="D22" t="s">
        <v>403</v>
      </c>
    </row>
    <row spans="1:7" r="23">
      <c s="4" r="A23" t="s">
        <v>843</v>
      </c>
    </row>
    <row spans="1:7" r="24">
      <c s="3" r="A24" t="s">
        <v>811</v>
      </c>
    </row>
    <row spans="1:7" r="25">
      <c s="4" r="A25" t="s">
        <v>615</v>
      </c>
      <c s="6" r="C25" t="n">
        <v>120000</v>
      </c>
    </row>
    <row spans="1:7" r="26">
      <c s="4" r="A26" t="s">
        <v>401</v>
      </c>
    </row>
    <row spans="1:7" r="27">
      <c s="3" r="A27" t="s">
        <v>811</v>
      </c>
    </row>
    <row spans="1:7" r="28">
      <c s="4" r="A28" t="s">
        <v>844</v>
      </c>
      <c s="4" r="E28" t="s">
        <v>845</v>
      </c>
    </row>
    <row spans="1:7" r="29">
      <c s="4" r="A29" t="s">
        <v>397</v>
      </c>
    </row>
    <row spans="1:7" r="30">
      <c s="3" r="A30" t="s">
        <v>811</v>
      </c>
    </row>
    <row spans="1:7" r="31">
      <c s="4" r="A31" t="s">
        <v>844</v>
      </c>
      <c s="4" r="E31" t="s">
        <v>846</v>
      </c>
    </row>
    <row spans="1:7" r="32">
      <c s="4" r="A32" t="s">
        <v>847</v>
      </c>
      <c s="4" r="E32" t="s">
        <v>848</v>
      </c>
    </row>
    <row spans="1:7" r="33">
      <c s="4" r="A33" t="s">
        <v>849</v>
      </c>
      <c s="4" r="E33" t="s">
        <v>4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850</v>
      </c>
      <c s="2" r="C1" t="s">
        <v>1</v>
      </c>
    </row>
    <row spans="1:5" r="2">
      <c s="2" r="C2" t="s">
        <v>2</v>
      </c>
      <c s="2" r="D2" t="s">
        <v>32</v>
      </c>
      <c s="2" r="E2" t="s">
        <v>77</v>
      </c>
    </row>
    <row spans="1:5" r="3">
      <c s="4" r="A3" t="s">
        <v>851</v>
      </c>
    </row>
    <row spans="1:5" r="4">
      <c s="3" r="A4" t="s">
        <v>852</v>
      </c>
    </row>
    <row spans="1:5" r="5">
      <c s="4" r="A5" t="s">
        <v>853</v>
      </c>
      <c s="7" r="C5" t="n">
        <v>18</v>
      </c>
      <c s="7" r="D5" t="n">
        <v>78</v>
      </c>
      <c s="7" r="E5" t="n">
        <v>70</v>
      </c>
    </row>
    <row spans="1:5" r="6">
      <c s="4" r="A6" t="s">
        <v>854</v>
      </c>
      <c s="6" r="C6" t="n">
        <v>41</v>
      </c>
      <c s="6" r="D6" t="n">
        <v>0</v>
      </c>
      <c s="6" r="E6" t="n">
        <v>20</v>
      </c>
    </row>
    <row spans="1:5" r="7">
      <c s="4" r="A7" t="s">
        <v>855</v>
      </c>
      <c s="4" r="B7" t="s">
        <v>419</v>
      </c>
      <c s="6" r="C7" t="n">
        <v>-4</v>
      </c>
      <c s="6" r="D7" t="n">
        <v>-60</v>
      </c>
      <c s="6" r="E7" t="n">
        <v>-12</v>
      </c>
    </row>
    <row spans="1:5" r="8">
      <c s="4" r="A8" t="s">
        <v>856</v>
      </c>
      <c s="6" r="C8" t="n">
        <v>55</v>
      </c>
      <c s="6" r="D8" t="n">
        <v>18</v>
      </c>
      <c s="6" r="E8" t="n">
        <v>78</v>
      </c>
    </row>
    <row spans="1:5" r="9">
      <c s="4" r="A9" t="s">
        <v>857</v>
      </c>
    </row>
    <row spans="1:5" r="10">
      <c s="3" r="A10" t="s">
        <v>852</v>
      </c>
    </row>
    <row spans="1:5" r="11">
      <c s="4" r="A11" t="s">
        <v>853</v>
      </c>
      <c s="6" r="C11" t="n">
        <v>164</v>
      </c>
      <c s="6" r="D11" t="n">
        <v>78</v>
      </c>
      <c s="6" r="E11" t="n">
        <v>119</v>
      </c>
    </row>
    <row spans="1:5" r="12">
      <c s="4" r="A12" t="s">
        <v>854</v>
      </c>
      <c s="6" r="C12" t="n">
        <v>175</v>
      </c>
      <c s="6" r="D12" t="n">
        <v>254</v>
      </c>
      <c s="6" r="E12" t="n">
        <v>124</v>
      </c>
    </row>
    <row spans="1:5" r="13">
      <c s="4" r="A13" t="s">
        <v>855</v>
      </c>
      <c s="4" r="B13" t="s">
        <v>419</v>
      </c>
      <c s="6" r="C13" t="n">
        <v>-227</v>
      </c>
      <c s="6" r="D13" t="n">
        <v>-168</v>
      </c>
      <c s="6" r="E13" t="n">
        <v>-165</v>
      </c>
    </row>
    <row spans="1:5" r="14">
      <c s="4" r="A14" t="s">
        <v>856</v>
      </c>
      <c s="7" r="C14" t="n">
        <v>112</v>
      </c>
      <c s="7" r="D14" t="n">
        <v>164</v>
      </c>
      <c s="7" r="E14" t="n">
        <v>78</v>
      </c>
    </row>
    <row spans="1:5" r="15">
      <c r="A15" t="n"/>
    </row>
    <row spans="1:5" r="16">
      <c s="4" r="A16" t="s">
        <v>419</v>
      </c>
      <c s="4" r="B16" t="s">
        <v>858</v>
      </c>
    </row>
  </sheetData>
  <mergeCells count="4">
    <mergeCell ref="A1:B2"/>
    <mergeCell ref="C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verview of the Business</vt:lpstr>
      <vt:lpstr>Summary of Significant Accounti</vt:lpstr>
      <vt:lpstr>Recent Accounting Guidance</vt:lpstr>
      <vt:lpstr>Immaterial Restatement of Previ</vt:lpstr>
      <vt:lpstr>Sales of Assets</vt:lpstr>
      <vt:lpstr>Inventories</vt:lpstr>
      <vt:lpstr>Property and Equipment, net</vt:lpstr>
      <vt:lpstr>Accounts Payable and Accrued Ex</vt:lpstr>
      <vt:lpstr>Income Taxes</vt:lpstr>
      <vt:lpstr>Share-Based Compensation</vt:lpstr>
      <vt:lpstr>Pensions and Other Postretireme</vt:lpstr>
      <vt:lpstr>Segment Information</vt:lpstr>
      <vt:lpstr>Concentration of Risk</vt:lpstr>
      <vt:lpstr>Quarterly Consolidated Financia</vt:lpstr>
      <vt:lpstr>Dividends</vt:lpstr>
      <vt:lpstr>Accumulated Other Comprehensive</vt:lpstr>
      <vt:lpstr>Commitments and Contingencies</vt:lpstr>
      <vt:lpstr>Subsequent Events</vt:lpstr>
      <vt:lpstr>VALUATION AND QUALIFYING ACCOUN</vt:lpstr>
      <vt:lpstr>Summary of Significant Accoun27</vt:lpstr>
      <vt:lpstr>Summary of Significant Accoun28</vt:lpstr>
      <vt:lpstr>Immaterial Restatement of Pre29</vt:lpstr>
      <vt:lpstr>Sales of Assets (Tables)</vt:lpstr>
      <vt:lpstr>Inventories (Tables)</vt:lpstr>
      <vt:lpstr>Property and Equipment, net (Ta</vt:lpstr>
      <vt:lpstr>Accounts Payable and Accrued 33</vt:lpstr>
      <vt:lpstr>Income Taxes (Tables)</vt:lpstr>
      <vt:lpstr>Share-Based Compensation (Table</vt:lpstr>
      <vt:lpstr>Pensions and Other Postretire36</vt:lpstr>
      <vt:lpstr>Segment Information (Tables)</vt:lpstr>
      <vt:lpstr>Concentration of Risk (Tables)</vt:lpstr>
      <vt:lpstr>Quarterly Consolidated Financ39</vt:lpstr>
      <vt:lpstr>Dividends (Tables)</vt:lpstr>
      <vt:lpstr>Accumulated Other Comprehensi41</vt:lpstr>
      <vt:lpstr>Commitments and Contingencies (</vt:lpstr>
      <vt:lpstr>Overview of the Business (Detai</vt:lpstr>
      <vt:lpstr>Summary of Significant Accoun44</vt:lpstr>
      <vt:lpstr>Summary of Significant Accoun45</vt:lpstr>
      <vt:lpstr>Summary of Significant Accoun46</vt:lpstr>
      <vt:lpstr>Immaterial Restatement of Pre47</vt:lpstr>
      <vt:lpstr>Immaterial Restatement of Pre48</vt:lpstr>
      <vt:lpstr>Immaterial Restatement of Pre49</vt:lpstr>
      <vt:lpstr>Immaterial Restatement of Pre50</vt:lpstr>
      <vt:lpstr>Immaterial Restatement of Pre51</vt:lpstr>
      <vt:lpstr>Sales of Assets (Details)</vt:lpstr>
      <vt:lpstr>Sales of Assets (Details Textua</vt:lpstr>
      <vt:lpstr>Inventories (Details)</vt:lpstr>
      <vt:lpstr>Property and Equipment, net (De</vt:lpstr>
      <vt:lpstr>Property and Equipment, net (56</vt:lpstr>
      <vt:lpstr>Property and Equipment, net (57</vt:lpstr>
      <vt:lpstr>Accounts Payable and Accrued 58</vt:lpstr>
      <vt:lpstr>Income Taxes (Details)</vt:lpstr>
      <vt:lpstr>Income Taxes (Details 1)</vt:lpstr>
      <vt:lpstr>Income Taxes (Details 2)</vt:lpstr>
      <vt:lpstr>Income Taxes (Details 3)</vt:lpstr>
      <vt:lpstr>Income Taxes (Details Textual)</vt:lpstr>
      <vt:lpstr>Share-Based Compensation (Detai</vt:lpstr>
      <vt:lpstr>Share-Based Compensation (Det65</vt:lpstr>
      <vt:lpstr>Share-Based Compensation (Det66</vt:lpstr>
      <vt:lpstr>Share-Based Compensation (Det67</vt:lpstr>
      <vt:lpstr>Share-Based Compensation (Det68</vt:lpstr>
      <vt:lpstr>Pensions and Other Postretire69</vt:lpstr>
      <vt:lpstr>Pensions and Other Postretire70</vt:lpstr>
      <vt:lpstr>Pensions and Other Postretire71</vt:lpstr>
      <vt:lpstr>Pensions and Other Postretire72</vt:lpstr>
      <vt:lpstr>Pensions and Other Postretire73</vt:lpstr>
      <vt:lpstr>Pensions and Other Postretire74</vt:lpstr>
      <vt:lpstr>Pensions and Other Postretire75</vt:lpstr>
      <vt:lpstr>Pensions and Other Postretire76</vt:lpstr>
      <vt:lpstr>Pensions and Other Postretire77</vt:lpstr>
      <vt:lpstr>Pensions and Other Postretire78</vt:lpstr>
      <vt:lpstr>Segment Information (Details)</vt:lpstr>
      <vt:lpstr>Concentration of Risk (Details)</vt:lpstr>
      <vt:lpstr>Concentration of Risk (Details </vt:lpstr>
      <vt:lpstr>Concentration of Risk (Detail82</vt:lpstr>
      <vt:lpstr>Quarterly Consolidated Financ83</vt:lpstr>
      <vt:lpstr>Dividends (Details)</vt:lpstr>
      <vt:lpstr>Dividends (Details Textual)</vt:lpstr>
      <vt:lpstr>Accumulated Other Comprehensi86</vt:lpstr>
      <vt:lpstr>Commitments and Contingencies87</vt:lpstr>
      <vt:lpstr>Commitments and Contingencies88</vt:lpstr>
      <vt:lpstr>Commitments and Contingencies89</vt:lpstr>
      <vt:lpstr>VALUATION AND QUALIFYING ACC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7:31:41Z</dcterms:created>
  <dcterms:modified xmlns:dcterms="http://purl.org/dc/terms/" xmlns:xsi="http://www.w3.org/2001/XMLSchema-instance" xsi:type="dcterms:W3CDTF">2016-08-30T17:31:41Z</dcterms:modified>
  <dc:title xmlns:dc="http://purl.org/dc/elements/1.1/">Untitled</dc:title>
  <dc:description xmlns:dc="http://purl.org/dc/elements/1.1/"/>
  <dc:subject xmlns:dc="http://purl.org/dc/elements/1.1/"/>
  <cp:keywords/>
  <cp:category/>
</cp:coreProperties>
</file>